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Investment Securities " sheetId="11" state="visible" r:id="rId11"/>
    <sheet xmlns:r="http://schemas.openxmlformats.org/officeDocument/2006/relationships" name="Note 4 - Loans and Related Allo" sheetId="12" state="visible" r:id="rId12"/>
    <sheet xmlns:r="http://schemas.openxmlformats.org/officeDocument/2006/relationships" name="Note 5 - Other Real Estate Owne" sheetId="13" state="visible" r:id="rId13"/>
    <sheet xmlns:r="http://schemas.openxmlformats.org/officeDocument/2006/relationships" name="Note 6 - Premises and Equipment" sheetId="14" state="visible" r:id="rId14"/>
    <sheet xmlns:r="http://schemas.openxmlformats.org/officeDocument/2006/relationships" name="Note 7 - Goodwill and Intangibl" sheetId="15" state="visible" r:id="rId15"/>
    <sheet xmlns:r="http://schemas.openxmlformats.org/officeDocument/2006/relationships" name="Note 8 - Other Assets" sheetId="16" state="visible" r:id="rId16"/>
    <sheet xmlns:r="http://schemas.openxmlformats.org/officeDocument/2006/relationships" name="Note 9 - Deposits" sheetId="17" state="visible" r:id="rId17"/>
    <sheet xmlns:r="http://schemas.openxmlformats.org/officeDocument/2006/relationships" name="Note 10 - Short-term Borrowings" sheetId="18" state="visible" r:id="rId18"/>
    <sheet xmlns:r="http://schemas.openxmlformats.org/officeDocument/2006/relationships" name="Note 11 - Other Borrowings" sheetId="19" state="visible" r:id="rId19"/>
    <sheet xmlns:r="http://schemas.openxmlformats.org/officeDocument/2006/relationships" name="Note 12 - Other Liabilities" sheetId="20" state="visible" r:id="rId20"/>
    <sheet xmlns:r="http://schemas.openxmlformats.org/officeDocument/2006/relationships" name="Note 13 - Income Taxes" sheetId="21" state="visible" r:id="rId21"/>
    <sheet xmlns:r="http://schemas.openxmlformats.org/officeDocument/2006/relationships" name="Note 14 - Employee Benefits" sheetId="22" state="visible" r:id="rId22"/>
    <sheet xmlns:r="http://schemas.openxmlformats.org/officeDocument/2006/relationships" name="Note 15 - Commitments" sheetId="23" state="visible" r:id="rId23"/>
    <sheet xmlns:r="http://schemas.openxmlformats.org/officeDocument/2006/relationships" name="Note 16 - Regulatory Restrictio" sheetId="24" state="visible" r:id="rId24"/>
    <sheet xmlns:r="http://schemas.openxmlformats.org/officeDocument/2006/relationships" name="Note 17 - Regulatory Capital" sheetId="25" state="visible" r:id="rId25"/>
    <sheet xmlns:r="http://schemas.openxmlformats.org/officeDocument/2006/relationships" name="Note 18 - Fair Value Disclosure" sheetId="26" state="visible" r:id="rId26"/>
    <sheet xmlns:r="http://schemas.openxmlformats.org/officeDocument/2006/relationships" name="Note 19 - Accumulated Other Com" sheetId="27" state="visible" r:id="rId27"/>
    <sheet xmlns:r="http://schemas.openxmlformats.org/officeDocument/2006/relationships" name="Note 20 - Subsequent Event" sheetId="28" state="visible" r:id="rId28"/>
    <sheet xmlns:r="http://schemas.openxmlformats.org/officeDocument/2006/relationships" name="Note 21 - Parent Company" sheetId="29" state="visible" r:id="rId29"/>
    <sheet xmlns:r="http://schemas.openxmlformats.org/officeDocument/2006/relationships" name="Note 22 - Selected Quarterly Fi" sheetId="30" state="visible" r:id="rId30"/>
    <sheet xmlns:r="http://schemas.openxmlformats.org/officeDocument/2006/relationships" name="Significant Accounting Policies" sheetId="31" state="visible" r:id="rId31"/>
    <sheet xmlns:r="http://schemas.openxmlformats.org/officeDocument/2006/relationships" name="Note 2 - Earnings Per Share (Ta" sheetId="32" state="visible" r:id="rId32"/>
    <sheet xmlns:r="http://schemas.openxmlformats.org/officeDocument/2006/relationships" name="Note 3 - Investment Securitie33" sheetId="33" state="visible" r:id="rId33"/>
    <sheet xmlns:r="http://schemas.openxmlformats.org/officeDocument/2006/relationships" name="Note 4 - Loans and Related Al34" sheetId="34" state="visible" r:id="rId34"/>
    <sheet xmlns:r="http://schemas.openxmlformats.org/officeDocument/2006/relationships" name="Note 6 - Premises and Equipme35" sheetId="35" state="visible" r:id="rId35"/>
    <sheet xmlns:r="http://schemas.openxmlformats.org/officeDocument/2006/relationships" name="Note 8 - Other Assets (Tables)" sheetId="36" state="visible" r:id="rId36"/>
    <sheet xmlns:r="http://schemas.openxmlformats.org/officeDocument/2006/relationships" name="Note 10 - Short-term Borrowin37" sheetId="37" state="visible" r:id="rId37"/>
    <sheet xmlns:r="http://schemas.openxmlformats.org/officeDocument/2006/relationships" name="Note 11 - Other Borrowings (Tab" sheetId="38" state="visible" r:id="rId38"/>
    <sheet xmlns:r="http://schemas.openxmlformats.org/officeDocument/2006/relationships" name="Note 12 - Other Liabilities (Ta" sheetId="39" state="visible" r:id="rId39"/>
    <sheet xmlns:r="http://schemas.openxmlformats.org/officeDocument/2006/relationships" name="Note 13 - Income Taxes (Tables)" sheetId="40" state="visible" r:id="rId40"/>
    <sheet xmlns:r="http://schemas.openxmlformats.org/officeDocument/2006/relationships" name="Note 14 - Employee Benefits (Ta" sheetId="41" state="visible" r:id="rId41"/>
    <sheet xmlns:r="http://schemas.openxmlformats.org/officeDocument/2006/relationships" name="Note 15 - Commitments (Tables)" sheetId="42" state="visible" r:id="rId42"/>
    <sheet xmlns:r="http://schemas.openxmlformats.org/officeDocument/2006/relationships" name="Note 17 - Regulatory Capital (T" sheetId="43" state="visible" r:id="rId43"/>
    <sheet xmlns:r="http://schemas.openxmlformats.org/officeDocument/2006/relationships" name="Note 18 - Fair Value Disclosu44" sheetId="44" state="visible" r:id="rId44"/>
    <sheet xmlns:r="http://schemas.openxmlformats.org/officeDocument/2006/relationships" name="Note 19 - Accumulated Other C45" sheetId="45" state="visible" r:id="rId45"/>
    <sheet xmlns:r="http://schemas.openxmlformats.org/officeDocument/2006/relationships" name="Note 20 - Subsequent Event (Tab" sheetId="46" state="visible" r:id="rId46"/>
    <sheet xmlns:r="http://schemas.openxmlformats.org/officeDocument/2006/relationships" name="Note 21 - Parent Company (Table" sheetId="47" state="visible" r:id="rId47"/>
    <sheet xmlns:r="http://schemas.openxmlformats.org/officeDocument/2006/relationships" name="Note 22 - Selected Quarterly 48" sheetId="48" state="visible" r:id="rId48"/>
    <sheet xmlns:r="http://schemas.openxmlformats.org/officeDocument/2006/relationships" name="Note 1 - Summary of Significa49" sheetId="49" state="visible" r:id="rId49"/>
    <sheet xmlns:r="http://schemas.openxmlformats.org/officeDocument/2006/relationships" name="Note 2 - Earnings Per Share (De" sheetId="50" state="visible" r:id="rId50"/>
    <sheet xmlns:r="http://schemas.openxmlformats.org/officeDocument/2006/relationships" name="Note 2 - Earnings Per Share - S" sheetId="51" state="visible" r:id="rId51"/>
    <sheet xmlns:r="http://schemas.openxmlformats.org/officeDocument/2006/relationships" name="Note 3 - Investment Securitie52" sheetId="52" state="visible" r:id="rId52"/>
    <sheet xmlns:r="http://schemas.openxmlformats.org/officeDocument/2006/relationships" name="Note 3 - Investment Securitie53" sheetId="53" state="visible" r:id="rId53"/>
    <sheet xmlns:r="http://schemas.openxmlformats.org/officeDocument/2006/relationships" name="Note 3 - Investment Securitie54" sheetId="54" state="visible" r:id="rId54"/>
    <sheet xmlns:r="http://schemas.openxmlformats.org/officeDocument/2006/relationships" name="Note 3 - Investment Securitie55" sheetId="55" state="visible" r:id="rId55"/>
    <sheet xmlns:r="http://schemas.openxmlformats.org/officeDocument/2006/relationships" name="Note 3 - Investment Securitie56" sheetId="56" state="visible" r:id="rId56"/>
    <sheet xmlns:r="http://schemas.openxmlformats.org/officeDocument/2006/relationships" name="Note 4 - Loans and Related Al57" sheetId="57" state="visible" r:id="rId57"/>
    <sheet xmlns:r="http://schemas.openxmlformats.org/officeDocument/2006/relationships" name="Note 4 - Loans and Related Al58" sheetId="58" state="visible" r:id="rId58"/>
    <sheet xmlns:r="http://schemas.openxmlformats.org/officeDocument/2006/relationships" name="Note 4 - Loans and Related Al59" sheetId="59" state="visible" r:id="rId59"/>
    <sheet xmlns:r="http://schemas.openxmlformats.org/officeDocument/2006/relationships" name="Note 4 - Loans and Related Al60" sheetId="60" state="visible" r:id="rId60"/>
    <sheet xmlns:r="http://schemas.openxmlformats.org/officeDocument/2006/relationships" name="Note 4 - Loans and Related Al61" sheetId="61" state="visible" r:id="rId61"/>
    <sheet xmlns:r="http://schemas.openxmlformats.org/officeDocument/2006/relationships" name="Note 4 - Loans and Related Al62" sheetId="62" state="visible" r:id="rId62"/>
    <sheet xmlns:r="http://schemas.openxmlformats.org/officeDocument/2006/relationships" name="Note 4 - Loans and Related Al63" sheetId="63" state="visible" r:id="rId63"/>
    <sheet xmlns:r="http://schemas.openxmlformats.org/officeDocument/2006/relationships" name="Note 4 - Loans and Related Al64" sheetId="64" state="visible" r:id="rId64"/>
    <sheet xmlns:r="http://schemas.openxmlformats.org/officeDocument/2006/relationships" name="Note 4 - Loans and Related Al65" sheetId="65" state="visible" r:id="rId65"/>
    <sheet xmlns:r="http://schemas.openxmlformats.org/officeDocument/2006/relationships" name="Note 4 - Loans and Related Al66" sheetId="66" state="visible" r:id="rId66"/>
    <sheet xmlns:r="http://schemas.openxmlformats.org/officeDocument/2006/relationships" name="Note 4 - Loans and Related Al67" sheetId="67" state="visible" r:id="rId67"/>
    <sheet xmlns:r="http://schemas.openxmlformats.org/officeDocument/2006/relationships" name="Note 5 - Other Real Estate Ow68" sheetId="68" state="visible" r:id="rId68"/>
    <sheet xmlns:r="http://schemas.openxmlformats.org/officeDocument/2006/relationships" name="Note 6 - Premises and Equipme69" sheetId="69" state="visible" r:id="rId69"/>
    <sheet xmlns:r="http://schemas.openxmlformats.org/officeDocument/2006/relationships" name="Note 6 - Premises and Equipme70" sheetId="70" state="visible" r:id="rId70"/>
    <sheet xmlns:r="http://schemas.openxmlformats.org/officeDocument/2006/relationships" name="Note 7 - Goodwill and Intangi71" sheetId="71" state="visible" r:id="rId71"/>
    <sheet xmlns:r="http://schemas.openxmlformats.org/officeDocument/2006/relationships" name="Note 8 - Other Assets - Compone" sheetId="72" state="visible" r:id="rId72"/>
    <sheet xmlns:r="http://schemas.openxmlformats.org/officeDocument/2006/relationships" name="Note 9 - Deposits (Details Text" sheetId="73" state="visible" r:id="rId73"/>
    <sheet xmlns:r="http://schemas.openxmlformats.org/officeDocument/2006/relationships" name="Note 10 - Short-term Borrowin74" sheetId="74" state="visible" r:id="rId74"/>
    <sheet xmlns:r="http://schemas.openxmlformats.org/officeDocument/2006/relationships" name="Note 10 - Short-term Borrowin75" sheetId="75" state="visible" r:id="rId75"/>
    <sheet xmlns:r="http://schemas.openxmlformats.org/officeDocument/2006/relationships" name="Note 10 - Short-term Borrowin76" sheetId="76" state="visible" r:id="rId76"/>
    <sheet xmlns:r="http://schemas.openxmlformats.org/officeDocument/2006/relationships" name="Note 11 - Other Borrowings (Det" sheetId="77" state="visible" r:id="rId77"/>
    <sheet xmlns:r="http://schemas.openxmlformats.org/officeDocument/2006/relationships" name="Note 11 - Other Borrowings - Ot" sheetId="78" state="visible" r:id="rId78"/>
    <sheet xmlns:r="http://schemas.openxmlformats.org/officeDocument/2006/relationships" name="Note 11 - Other Borrowings - Ma" sheetId="79" state="visible" r:id="rId79"/>
    <sheet xmlns:r="http://schemas.openxmlformats.org/officeDocument/2006/relationships" name="Note 12 - Other Liabilities - C" sheetId="80" state="visible" r:id="rId80"/>
    <sheet xmlns:r="http://schemas.openxmlformats.org/officeDocument/2006/relationships" name="Note 13 - Income Taxes (Details" sheetId="81" state="visible" r:id="rId81"/>
    <sheet xmlns:r="http://schemas.openxmlformats.org/officeDocument/2006/relationships" name="Note 13 - Income Taxes - The Pr" sheetId="82" state="visible" r:id="rId82"/>
    <sheet xmlns:r="http://schemas.openxmlformats.org/officeDocument/2006/relationships" name="Note 13 - Income Taxes - Deferr" sheetId="83" state="visible" r:id="rId83"/>
    <sheet xmlns:r="http://schemas.openxmlformats.org/officeDocument/2006/relationships" name="Note 13 - Income Taxes - Tax Ra" sheetId="84" state="visible" r:id="rId84"/>
    <sheet xmlns:r="http://schemas.openxmlformats.org/officeDocument/2006/relationships" name="Note 14 - Employee Benefits (De" sheetId="85" state="visible" r:id="rId85"/>
    <sheet xmlns:r="http://schemas.openxmlformats.org/officeDocument/2006/relationships" name="Note 14 - Employee Benefits - P" sheetId="86" state="visible" r:id="rId86"/>
    <sheet xmlns:r="http://schemas.openxmlformats.org/officeDocument/2006/relationships" name="Note 14 - Employee Benefits - S" sheetId="87" state="visible" r:id="rId87"/>
    <sheet xmlns:r="http://schemas.openxmlformats.org/officeDocument/2006/relationships" name="Note 14 - Employee Benefits -88" sheetId="88" state="visible" r:id="rId88"/>
    <sheet xmlns:r="http://schemas.openxmlformats.org/officeDocument/2006/relationships" name="Note 15 - Commitments (Details " sheetId="89" state="visible" r:id="rId89"/>
    <sheet xmlns:r="http://schemas.openxmlformats.org/officeDocument/2006/relationships" name="Note 15 - Commitments - Outstan" sheetId="90" state="visible" r:id="rId90"/>
    <sheet xmlns:r="http://schemas.openxmlformats.org/officeDocument/2006/relationships" name="Note 15 - Commitments - Future " sheetId="91" state="visible" r:id="rId91"/>
    <sheet xmlns:r="http://schemas.openxmlformats.org/officeDocument/2006/relationships" name="Note 16 - Regulatory Restrict92" sheetId="92" state="visible" r:id="rId92"/>
    <sheet xmlns:r="http://schemas.openxmlformats.org/officeDocument/2006/relationships" name="Note 17 - Regulatory Capital (D" sheetId="93" state="visible" r:id="rId93"/>
    <sheet xmlns:r="http://schemas.openxmlformats.org/officeDocument/2006/relationships" name="Note 17 - Regulatory Capital - " sheetId="94" state="visible" r:id="rId94"/>
    <sheet xmlns:r="http://schemas.openxmlformats.org/officeDocument/2006/relationships" name="Note 18 - Fair Value Disclosu95" sheetId="95" state="visible" r:id="rId95"/>
    <sheet xmlns:r="http://schemas.openxmlformats.org/officeDocument/2006/relationships" name="Note 18 - Fair Value Disclosu96" sheetId="96" state="visible" r:id="rId96"/>
    <sheet xmlns:r="http://schemas.openxmlformats.org/officeDocument/2006/relationships" name="Note 18 - Fair Value Disclosu97" sheetId="97" state="visible" r:id="rId97"/>
    <sheet xmlns:r="http://schemas.openxmlformats.org/officeDocument/2006/relationships" name="Note 18 - Fair Value Disclosu98" sheetId="98" state="visible" r:id="rId98"/>
    <sheet xmlns:r="http://schemas.openxmlformats.org/officeDocument/2006/relationships" name="Note 19 - Accumulate Other Comp" sheetId="99" state="visible" r:id="rId99"/>
    <sheet xmlns:r="http://schemas.openxmlformats.org/officeDocument/2006/relationships" name="Note 19 - Accumulated Other 100" sheetId="100" state="visible" r:id="rId100"/>
    <sheet xmlns:r="http://schemas.openxmlformats.org/officeDocument/2006/relationships" name="Note 20 - Subsequent Event (Det" sheetId="101" state="visible" r:id="rId101"/>
    <sheet xmlns:r="http://schemas.openxmlformats.org/officeDocument/2006/relationships" name="Note 20 - Subsequent Event - Un" sheetId="102" state="visible" r:id="rId102"/>
    <sheet xmlns:r="http://schemas.openxmlformats.org/officeDocument/2006/relationships" name="Note 20 - Subsequent Event -103" sheetId="103" state="visible" r:id="rId103"/>
    <sheet xmlns:r="http://schemas.openxmlformats.org/officeDocument/2006/relationships" name="Note 21 - Parent Company - Cond" sheetId="104" state="visible" r:id="rId104"/>
    <sheet xmlns:r="http://schemas.openxmlformats.org/officeDocument/2006/relationships" name="Note 21 - Parent Company - C105" sheetId="105" state="visible" r:id="rId105"/>
    <sheet xmlns:r="http://schemas.openxmlformats.org/officeDocument/2006/relationships" name="Note 21 - Parent Company - C106" sheetId="106" state="visible" r:id="rId106"/>
    <sheet xmlns:r="http://schemas.openxmlformats.org/officeDocument/2006/relationships" name="Note 22 - Selected Quarterly107" sheetId="107" state="visible" r:id="rId107"/>
  </sheets>
  <definedNames/>
  <calcPr calcId="124519" fullCalcOnLoad="1"/>
</workbook>
</file>

<file path=xl/sharedStrings.xml><?xml version="1.0" encoding="utf-8"?>
<sst xmlns="http://schemas.openxmlformats.org/spreadsheetml/2006/main" uniqueCount="977">
  <si>
    <t>Document And Entity Information - USD ($) $ in Millions</t>
  </si>
  <si>
    <t>12 Months Ended</t>
  </si>
  <si>
    <t>Dec. 31, 2016</t>
  </si>
  <si>
    <t>Mar. 10, 2017</t>
  </si>
  <si>
    <t>Jun. 30, 2016</t>
  </si>
  <si>
    <t>Document Information [Line Items]</t>
  </si>
  <si>
    <t>Entity Registrant Name</t>
  </si>
  <si>
    <t>Middlefield Banc Corp.</t>
  </si>
  <si>
    <t>Entity Central Index Key</t>
  </si>
  <si>
    <t>Trading Symbol</t>
  </si>
  <si>
    <t>mbc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 - USD ($)</t>
  </si>
  <si>
    <t>Dec. 31, 2015</t>
  </si>
  <si>
    <t>Dec. 31, 2014</t>
  </si>
  <si>
    <t>Dec. 31, 2013</t>
  </si>
  <si>
    <t>ASSETS</t>
  </si>
  <si>
    <t>Cash and due from banks</t>
  </si>
  <si>
    <t>Federal funds sold</t>
  </si>
  <si>
    <t>Cash and cash equivalents</t>
  </si>
  <si>
    <t>Investment securities available for sale, at fair value</t>
  </si>
  <si>
    <t>Loans held for sale</t>
  </si>
  <si>
    <t>Loans</t>
  </si>
  <si>
    <t>Less allowance for loan and lease losses</t>
  </si>
  <si>
    <t>Net loans</t>
  </si>
  <si>
    <t>Premises and equipment, net</t>
  </si>
  <si>
    <t>Goodwill</t>
  </si>
  <si>
    <t>Core deposit intangibles</t>
  </si>
  <si>
    <t>Bank-owned life insurance</t>
  </si>
  <si>
    <t>Other real estate owned</t>
  </si>
  <si>
    <t>Accrued interest and other assets</t>
  </si>
  <si>
    <t>TOTAL ASSETS</t>
  </si>
  <si>
    <t>LIABILITIES</t>
  </si>
  <si>
    <t>Noninterest-bearing demand</t>
  </si>
  <si>
    <t>Interest-bearing demand</t>
  </si>
  <si>
    <t>Money market</t>
  </si>
  <si>
    <t>Savings</t>
  </si>
  <si>
    <t>Time</t>
  </si>
  <si>
    <t>Total deposits</t>
  </si>
  <si>
    <t>Balance at year-end</t>
  </si>
  <si>
    <t>Other borrowings</t>
  </si>
  <si>
    <t>Accrued interest and other liabilities</t>
  </si>
  <si>
    <t>TOTAL LIABILITIES</t>
  </si>
  <si>
    <t>STOCKHOLDERS' EQUITY</t>
  </si>
  <si>
    <t>Common stock, no par value; 10,000,000 shares authorized, 2,640,418 and 2,263,403 shares issued; 2,263,403 and 2.242,025 shares outstanding</t>
  </si>
  <si>
    <t>Retained earnings</t>
  </si>
  <si>
    <t>Accumulated other comprehensive income</t>
  </si>
  <si>
    <t>[1]</t>
  </si>
  <si>
    <t>Treasury stock, at cost; 386,165 shares</t>
  </si>
  <si>
    <t>TOTAL STOCKHOLDERS' EQUITY</t>
  </si>
  <si>
    <t>TOTAL LIABILITIES AND STOCKHOLDERS' EQUITY</t>
  </si>
  <si>
    <t>All amounts are net of tax. Amounts in parentheses indicate debits.</t>
  </si>
  <si>
    <t>Consolidated Balance Sheet (Parentheticals) - $ / shares $ / shares in Thousands</t>
  </si>
  <si>
    <t>Common stock, par value (in dollars per share)</t>
  </si>
  <si>
    <t>Common stock, shares authorized (in shares)</t>
  </si>
  <si>
    <t>Common stock, shares issued (in shares)</t>
  </si>
  <si>
    <t>Common stock, shares outstanding (in shares)</t>
  </si>
  <si>
    <t>Treasury stock, shares (in shares)</t>
  </si>
  <si>
    <t>Consolidated Statement of Income - USD ($)</t>
  </si>
  <si>
    <t>INTEREST AND DIVIDEND INCOME</t>
  </si>
  <si>
    <t>Interest and fees on loans</t>
  </si>
  <si>
    <t>Interest-bearing deposits in other institutions</t>
  </si>
  <si>
    <t>Investment securities:</t>
  </si>
  <si>
    <t>Taxable interest</t>
  </si>
  <si>
    <t>Tax-exempt interest</t>
  </si>
  <si>
    <t>Dividends on stock</t>
  </si>
  <si>
    <t>Total interest and dividend income</t>
  </si>
  <si>
    <t>INTEREST EXPENSE</t>
  </si>
  <si>
    <t>Deposits</t>
  </si>
  <si>
    <t>Short-term borrowings</t>
  </si>
  <si>
    <t>Trust preferred securities</t>
  </si>
  <si>
    <t>Total interest expense</t>
  </si>
  <si>
    <t>NET INTEREST INCOME</t>
  </si>
  <si>
    <t>Provision for loan losses</t>
  </si>
  <si>
    <t>NET INTEREST INCOME AFTER PROVISION FOR LOAN LOSSES</t>
  </si>
  <si>
    <t>NONINTEREST INCOME</t>
  </si>
  <si>
    <t>Service charges on deposit accounts</t>
  </si>
  <si>
    <t>Investment securities gains, net</t>
  </si>
  <si>
    <t>Earnings on bank-owned life insurance</t>
  </si>
  <si>
    <t>Revenue from investment services</t>
  </si>
  <si>
    <t>Gains on sale of loans</t>
  </si>
  <si>
    <t>Other income</t>
  </si>
  <si>
    <t>Total noninterest income</t>
  </si>
  <si>
    <t>NONINTEREST EXPENSE</t>
  </si>
  <si>
    <t>Salaries and employee benefits</t>
  </si>
  <si>
    <t>Occupancy expense</t>
  </si>
  <si>
    <t>Equipment expense</t>
  </si>
  <si>
    <t>Data processing costs</t>
  </si>
  <si>
    <t>Ohio state franchise tax</t>
  </si>
  <si>
    <t>Federal deposit insurance expense</t>
  </si>
  <si>
    <t>Professional fees</t>
  </si>
  <si>
    <t>(Gain) loss on other real estate owned</t>
  </si>
  <si>
    <t>Advertising expenses</t>
  </si>
  <si>
    <t>Other real estate expenses</t>
  </si>
  <si>
    <t>Directors fees</t>
  </si>
  <si>
    <t>Appraiser fees</t>
  </si>
  <si>
    <t xml:space="preserve"> </t>
  </si>
  <si>
    <t>ATM fees</t>
  </si>
  <si>
    <t>Other expense</t>
  </si>
  <si>
    <t>Total noninterest expense</t>
  </si>
  <si>
    <t>Income before income taxes</t>
  </si>
  <si>
    <t>Income taxes</t>
  </si>
  <si>
    <t>NET INCOME</t>
  </si>
  <si>
    <t>EARNINGS PER SHARE</t>
  </si>
  <si>
    <t>Basic (in dollars per share)</t>
  </si>
  <si>
    <t>Diluted (in dollars per share)</t>
  </si>
  <si>
    <t>Cash dividends per share (in dollars per share)</t>
  </si>
  <si>
    <t>Core Deposits [Member]</t>
  </si>
  <si>
    <t>Core deposit intangible amortization</t>
  </si>
  <si>
    <t>Consolidated Statement of Comprehensive Income - USD ($) $ in Thousands</t>
  </si>
  <si>
    <t>Net income</t>
  </si>
  <si>
    <t>Other comprehensive (loss) income:</t>
  </si>
  <si>
    <t>Net unrealized holding (loss) gain on available- for-sale investment securities</t>
  </si>
  <si>
    <t>Tax effect</t>
  </si>
  <si>
    <t>Reclassification adjustment for investment securities gains included in net income</t>
  </si>
  <si>
    <t>Total other comprehensive (loss) income</t>
  </si>
  <si>
    <t>Comprehensive income</t>
  </si>
  <si>
    <t>Consolidated Statement of Changes in Stockholders' Equity - USD ($) $ in Thousands</t>
  </si>
  <si>
    <t>Common Stock [Member]</t>
  </si>
  <si>
    <t>Retained Earnings [Member]</t>
  </si>
  <si>
    <t>AOCI Attributable to Parent [Member]</t>
  </si>
  <si>
    <t>Treasury Stock [Member]</t>
  </si>
  <si>
    <t>Total</t>
  </si>
  <si>
    <t>Balance (in shares) at Dec. 31, 2013</t>
  </si>
  <si>
    <t>Balance at Dec. 31, 2013</t>
  </si>
  <si>
    <t>Other comprehensive income</t>
  </si>
  <si>
    <t>Dividend reinvestment and purchase plan (in shares)</t>
  </si>
  <si>
    <t>Dividend reinvestment and purchase plan</t>
  </si>
  <si>
    <t>Stock options exercised</t>
  </si>
  <si>
    <t>Stock-based compensation (in shares)</t>
  </si>
  <si>
    <t>Stock-based compensation</t>
  </si>
  <si>
    <t>Cash dividends</t>
  </si>
  <si>
    <t>Balance (in shares) at Dec. 31, 2014</t>
  </si>
  <si>
    <t>Balance at Dec. 31, 2014</t>
  </si>
  <si>
    <t>Balance (in shares) at Dec. 31, 2015</t>
  </si>
  <si>
    <t>Balance at Dec. 31, 2015</t>
  </si>
  <si>
    <t>Purchase of treasury stock (196,635 shares)</t>
  </si>
  <si>
    <t>Stock options exercised (in shares)</t>
  </si>
  <si>
    <t>Balance (in shares) at Dec. 31, 2016</t>
  </si>
  <si>
    <t>Balance at Dec. 31, 2016</t>
  </si>
  <si>
    <t>Common stock issuance, net of issuance cost ($697) (in shares)</t>
  </si>
  <si>
    <t>Common stock issuance, net of issuance cost ($697)</t>
  </si>
  <si>
    <t>Consolidated Statement of Changes in Stockholders' Equity (Parentheticals) - USD ($) $ in Thousands</t>
  </si>
  <si>
    <t>Purchase of treasury stock (in shares)</t>
  </si>
  <si>
    <t>Common stock, issuance cost</t>
  </si>
  <si>
    <t>Consolidated Statement of Cash Flows - USD ($)</t>
  </si>
  <si>
    <t>OPERATING ACTIVITIES</t>
  </si>
  <si>
    <t>Adjustments to reconcile net income to net cash provided by operating activities:</t>
  </si>
  <si>
    <t>Depreciation and amortization</t>
  </si>
  <si>
    <t>Amortization of premium and discount on investment securities</t>
  </si>
  <si>
    <t>Accretion of deferred loan fees, net</t>
  </si>
  <si>
    <t>Origination of loans held for sale</t>
  </si>
  <si>
    <t>Proceeds from sale of loans held for sale</t>
  </si>
  <si>
    <t>Deferred income taxes</t>
  </si>
  <si>
    <t>Stock-based compensation expense</t>
  </si>
  <si>
    <t>Other real estate owned writedowns</t>
  </si>
  <si>
    <t>(Increase) decrease in accrued interest receivable</t>
  </si>
  <si>
    <t>Increase (decrease) in accrued interest payable</t>
  </si>
  <si>
    <t>Other, net</t>
  </si>
  <si>
    <t>Net cash provided by operating activities</t>
  </si>
  <si>
    <t>INVESTING ACTIVITIES</t>
  </si>
  <si>
    <t>Proceeds from repayments and maturities</t>
  </si>
  <si>
    <t>Proceeds from sale of securities</t>
  </si>
  <si>
    <t>Purchases</t>
  </si>
  <si>
    <t>Increase in loans, net</t>
  </si>
  <si>
    <t>Proceeds from the sale of other real estate owned</t>
  </si>
  <si>
    <t>Purchase of restricted stock</t>
  </si>
  <si>
    <t>Purchase of bank-owned life insurance</t>
  </si>
  <si>
    <t>Proceeds from death benefit</t>
  </si>
  <si>
    <t>Purchase of premises and equipment</t>
  </si>
  <si>
    <t>Net cash used for investing activities</t>
  </si>
  <si>
    <t>FINANCING ACTIVITIES</t>
  </si>
  <si>
    <t>Net increase (decrease) in deposits</t>
  </si>
  <si>
    <t>Increase in short-term borrowings, net</t>
  </si>
  <si>
    <t>Repayment of other borrowings</t>
  </si>
  <si>
    <t>Common stock issued</t>
  </si>
  <si>
    <t>Proceeds from dividend reinvestment and purchase plan</t>
  </si>
  <si>
    <t>Purchase of treasury stock</t>
  </si>
  <si>
    <t>Net cash provided by (used for) financing activities</t>
  </si>
  <si>
    <t>Increase (decrease) in cash and cash equivalents</t>
  </si>
  <si>
    <t>CASH AND CASH EQUIVALENTS AT BEGINNING OF YEAR</t>
  </si>
  <si>
    <t>CASH AND CASH EQUIVALENTS AT END OF YEAR</t>
  </si>
  <si>
    <t>SUPPLEMENTAL INFORMATION</t>
  </si>
  <si>
    <t>Interest on deposits and borrowings</t>
  </si>
  <si>
    <t>Non-cash investing transactions:</t>
  </si>
  <si>
    <t>Loans to facilatate the sal of oter real estate owned</t>
  </si>
  <si>
    <t>Transfers from loans to other real estate owned</t>
  </si>
  <si>
    <t>Death benefit proceeds not yet not yet received from insurance company</t>
  </si>
  <si>
    <t>Note 1 - Summary of Significant Accounting Policies</t>
  </si>
  <si>
    <t>Notes to Financial Statements</t>
  </si>
  <si>
    <t>Significant Accounting Policies [Text Block]</t>
  </si>
  <si>
    <t xml:space="preserve"> 1. SUMMARY OF SIGNIFICANT ACCOUNTING POLICIES A summary of the significant accounting and reporting policies applied in the presentation of the accompanying financial statements follows: Nature of Operations and Basis of Presentation Middlefield Banc Corp. (the “Company”) is an Ohio corporation organized to become the holding company of The Middlefield Banking Company (“MBC”). MBC is a state-chartered bank located in Ohio. On April 19, 2007, January 20, 2014. October 23, 2009, ten The consolidated financial statements of the Company include its wholly owned subsidiaries, MBC and EMORECO, Inc. Significant intercompany items have been eliminated in preparing the consolidated financial statements. The financial statements have been prepared in conformity with U.S. Generally Accepted Accounting Principles. In preparing the financial statements, management is required to make estimates and assumptions that affect the reported amounts of assets and liabilities as of the balance sheet date and revenues and expenses for the period. Actual results could differ from those estimates. Investment Securities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a level yield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s amortized cost basis (the difference defined as the credit loss), the magnitude and duration of the decline, the reasons underlying the decline and the Bank’s intent to sell the security or whether it is more likely than not that the Bank would be required to sell the security before its anticipated recovery in market value, to determine whether the loss in value is other than temporary. Once a decline in value is determined to be other than temporary, if the Bank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For equity securities where the fair value has been significantly below cost for one Restricted Stock Common stock of the Federal Home Loan Bank (“FHLB”) represents ownership in an institution that is wholly owned by other financial institutions. This equity security is accounted for at cost and classified with other assets. The FHLB of Cincinnati has reported profits for 2016 2015, not December 31, 2016 2015. Mortgage Banking Activities secondary Mortgage servicing rights were periodically evaluated for impairment, beginning in 2016. no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material. The Company is exposed to interest rate risk on loans held for sale and rate-lock loan commitments (“IRLCs”). As market interest rates increase or decrease, the fair value of loans held for sale and rate-lock commitments will decrease or increase. The Company enters into derivative transactions principally to protect against the risk of adverse interest movements affecting the value of the Company’s committed loan sales pipeline. In order to mitigate the risk that a change in interest rates will result in a decrease in value of the Company’s IRLCs in the committed mortgage pipeline or its loans held for sale, the Company enters into mandatory forward loan sales contracts with secondary secondary Loans 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being deferred and the net amount amortized as an adjustment of the related loan’s yield. Management is amortizing these amounts over the contractual life of the related loans. Allowance for Loan and Lease Losses The allowance for loan and lease losses represents the amount which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which is charged to operations. The provision is based on management’s periodic evaluation of the adequacy of the allowance for loan and lease losses, which encompasses the overall risk characteristics of the various portfolio segments, past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significant change in the near term. A loan is considered impaired when it is probable the borrower will not repay the loan according to the original contractual terms of the loan agreement. Management has determined that first one four 90 first Mortgage loans secured by one four Premises and Equipment Land is carried at cost. Premises and equipment are stated at cost net of accumulated depreciation. Depreciation is computed on the straight-line method over the estimated useful lives of the assets, which range from 3 20 3 40 Goodwill The Company accounts for goodwill using a three No Intangible Assets Intangible assets include core deposit intangibles, which are a measure of the value of consumer demand and savings deposits acquired in business combinations accounted for as purchases. The core deposit intangibles are being amortized to expense over a 10 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noninterest income. Other Real Estate Owned Real estate properties acquired through foreclosure are initially recorded at fair value at the date of foreclosur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 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Earnings Per Share The Company provides dual presentation of basic and diluted earnings per share. Basic earnings per share are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Stock-Based Compensation The Company accounts for stock compensation based on the grant date fair value of all share-based payment awards that are expected to vest, including employee share options to be recognized as employee compensation expense over the requisite service period. For each of the years ended December 31, 2016, 2015, 2014, no December 31, 2016, no At year ended December 31, 2016, 900 December 31, 2015, 585 2014. For the years ended December 31, 2016 2015, 500 2,175 $6,000 $7,000, Cash Flow Information The Company has defined cash and cash equivalents as those amounts included in the Consolidated Balance Sheet captions as “Cash and due from banks” and “Federal funds sold” with original maturities of less than 90 Advertising Costs Advertising costs are expensed as incurred. Reclassification of Comparative Amounts Certain comparative amounts for prior years have been reclassified to conform to current-year presentations. Such reclassifications did not affect net income or retained earnings. Recent Accounting Pronouncements: In May 2014, 2014 09, Revenue from Contracts with Customers December 15, 2016, In August 2015, 2015 14, Revenue from Contract with Customers Topic 606 2014 09 one 2014 09 December 15, 2017, 2014 09 December 15, 2018, December 15, 2019. In January 2016, 2016 01, Financial Instruments – Overall (Subtopic 825 10): December 15, 2017, 960 965 December 15, 2018, December 15, 2019. may December 15, 2017, those fiscal years. The Company is currently evaluating the impact the adoption of the standard will have on the Company’s financial position or results of operations. In February 2016, 2016 02 , Leases (Topic 842) one 12 may December 15, 2018, December 15, 2019, December 15, 2020. In March 2016, 2016 05, Derivatives and Hedging (Topic 815) 815 . 815 December 15, 2016, December 15, 2017, December 15, 2018. The Company is currently evaluating the impact the adoption of the standard will have on the Company’s financial position or results of operations. In March 2016, 2016 06, Derivatives and Hedging (Topic 815) four December 15, 2016, December 15, 2017, December 15, 2018. The Company is currently evaluating the impact the adoption of the standard will have on the Company’s financial position or results of operations. In March 2016, 2016 07, Investments – Equity Method and Joint Ventures (Topic 323) December 15, 2016. p interest or degree of influence that result in the adoption of the equity method. Earlier application is permitted. The Company is currently evaluating the impact the adoption of the standard will have on the Company’s financial position or results of operations. In March 2016, 2016 08, Revenue from Contracts with Customers (Topic 606). 606, 606; 2014 09, Revenue from Contracts with Customers (Topic 606), 2014 09. 2015 14, Revenue from Contracts with Customers (Topic 606): 2014 09 one ear. The Company is currently evaluating the impact the adoption of the standard will have on the Company’s financial position or results of operations. In March 2016, 2016 09, Compensation – Stock Compensation (Topic 718) 718 123 2004), Share-Based Payment December 15, 2016, December 15, 2017, December 15, 2018. he Company is currently evaluating the impact the adoption of the standard will have on the Company’s financial position or results of operations. In April 2016, 2016 10, Revenue from Contracts with Customers (Topic 606). 606, 606. (1) (2) 606, 2014 09, Revenue from Contracts with Customers (Topic 606) r the amendments in this Update are the same as the effective date and transition requirements in Topic 606 2014 09). 2015 14, Revenue from Contracts with Customers (Topic 606) Deferral of the Effective Date 2014 09 one In May 2016, 2016 11, Revenue Recognition (Topic 605) 815 two March 3, 2016, In May 2016, 2016 12, Revenue from Contracts with Customers (Topic 606) 606, 606. 2014 09, Revenue from Contracts with Customers (Topic 606) 606 2014 09). 2015 14, Revenue from Contracts with Customers (Topic 606): 2014 09 one In June 2016, 2016 13, Financial Instruments - Credit Losses: Measurement of Credit Losses on Financial Instruments 2016 13”), 2016 13 December 15, 2019, December 15, 2018. first In August 2016, 2016 15, Statement of Cash Flows (Topic 230): 2016 15”), eight may December 15, 2017, December 15, 2018, December 15, 2019. In October 2016, 2016 16, Income Taxes (Topic 740) 2016 16”), December 15, 2017, December 15, 2018, December 15, 2019. first In October 2016, 2016 17, Consolidation (Topic 810) 2016 17”), In October 2016, 2016 18, Statement of Cash Flows (Topic 230) 2016 18”), December 15, 2017, December 15, 2018, December 15, 2019. In December 2016, 2016 19, Technical Corrections and Improvements In December 2016, 2016 20 , Technical Corrections and Improvements to Topic 606, 2016 20”. 460, Guarantees 606. 2016 20 January 1, 2018. December 31, 2019, 2020. In January 2017, 2017 01, Business Combinations (Topic 805), 2017 01”, December 15, 2017, December 15, 2018, December 15, 2019. Accounting Standards Update 2017 03, 250) 323), September 22, 2016 November 17, 2016 In January 2017, 2017 03, 250) 323), September 22, 2016 November 17, 2016 11.M. 2014 09, 606); 2016 02, 842); 2016 13, 326):</t>
  </si>
  <si>
    <t>Note 2 - Earnings Per Share</t>
  </si>
  <si>
    <t>Earnings Per Share [Text Block]</t>
  </si>
  <si>
    <t xml:space="preserve"> 2. EARNINGS PER SHARE There are no convertible securities that would affect the numerator in calculating basic and diluted earnings per share; therefore, net income as presented on the Consolidated Statement of Income will be used as the numerator. The following table sets forth the composition of the weighted-average common shares (denominator) used in the basic and diluted earnings per share computation for the year ended December 31. 2016 2015 2014 Weighted-average common shares outstanding 2,494,022 2,251,365 2,231,165 Average treasury stock shares (386,165 ) (236,399 ) (189,530 ) Weighted-average common shares and common stock equivalents used to calculate basic earnings per share 2,107,857 2,014,966 2,041,635 Additional common stock equivalents used to calculate diluted earnings per share 11,357 9,154 7,871 Weighted-average common shares and common stock equivalents used to calculate diluted earnings per share 2,119,214 2,024,120 2,049,506 Options to purchase 29,324 $17.55 $37.48 December 31, 2016. 29,324 December 31, 2016. Options to purchase 31,949 $17.55 $40.24 December 31, 2015. 27,250 December 31, 2015. Options to purchase 46,451 $17.55 $40.24 December 31, 2014. 28,282 December 31, 2014.</t>
  </si>
  <si>
    <t>Note 3 - Investment Securities Available for Sale</t>
  </si>
  <si>
    <t>Investments in Debt and Marketable Equity Securities (and Certain Trading Assets) Disclosure [Text Block]</t>
  </si>
  <si>
    <t xml:space="preserve"> 3. INVESTMENT SECURITIES AVAILABLE FOR SALE The amortized cost, gross gains and losses and fair values of securities available for sale are as follows: December 31, 2016 Gross Gross Amortized Unrealized Unrealized Fair (Dollar amounts in thousands) Cost Gains Losses Value U.S. government agency securities $ 10,158 $ 174 $ (96 ) $ 10,236 Obligations of states and political subdivisions: Taxable 1,615 129 (4 ) 1,740 Tax-exempt 78,327 1,678 (522 ) 79,483 Mortgage-backed securities in government-sponsored entities 20,128 202 (261 ) 20,069 Private-label mortgage-backed securities 1,579 130 - 1,709 Total debt securities 111,807 2,313 (883 ) 113,237 Equity securities in financial institutions 750 389 - 1,139 Total $ 112,557 $ 2,702 $ (883 ) $ 114,376 December 31, 2015 Gross Gross Amortized Unrealized Unrealized Fair (Dollar amounts in thousands) Cost Gains Losses Value U.S. government agency securities $ 21,655 $ 245 $ (271 ) $ 21,629 Obligations of states and political subdivisions: Taxable 1,989 134 - 2,123 Tax-exempt 91,940 3,402 (175 ) 95,167 Mortgage-backed securities in government-sponsored entities 24,480 316 (272 ) 24,524 Private-label mortgage-backed securities 2,079 184 - 2,263 Total debt securities 142,143 4,281 (718 ) 145,706 Equity securities in financial institutions 750 64 - 814 Total $ 142,893 $ 4,345 $ (718 ) $ 146,520 The amortized cost and fair value of debt securities at December 31, 2016, may Amortized Fair (Dollar amounts in thousands) Cost Value Due in one year or less $ 3,693 $ 3,759 Due after one year through five years 9,487 9,796 Due after five years through ten years 11,870 12,248 Due after ten years 86,757 87,434 Total $ 111,807 $ 113,237 Investment securities with an approximate carrying value of $60.3 $68.8 December 31, 2016 2015, Proceeds from the sales of securities available for sale and the gross realized gains and losses for the years ended December 31, 2016 2014, 2016 2015 2014 Proceeds from sales $ 9,063 $ 15,686 $ 8,383 Gross realized gains 309 440 306 Gross realized losses (6 ) (117 ) (58 ) The following tables show the Company’s gross unrealized losses and fair value, aggregated by investment category and length of time that the individual securities have been in a continuous unrealized loss position. December 31, 2016 Less than Twelve Months Twelve Months or Greater Total Gross Gross Gross Fair Unrealized Fair Unrealized Fair Unrealized (Dollar amounts in thousands) Value Losses Value Losses Value Losses U.S. government agency securities $ 3,803 $ (47 ) $ 1,316 $ (49 ) $ 5,119 $ (96 ) Obligations of states and political subdivisions Tax-exempt 23,554 (522 ) - - 23,554 (522 ) Taxable 502 (4 ) - - 502 (4 ) Mortgage-backed securities in government-sponsored entities 9,066 (126 ) 4,438 (135 ) 13,504 (261 ) Total $ 36,925 $ (699 ) $ 5,754 $ (184 ) $ 42,679 $ (883 ) December 31, 2015 Less than Twelve Months Twelve Months or Greater Total Gross Gross Gross Fair Unrealized Fair Unrealized Fair Unrealized (Dollar amounts in thousands) Value Losses Value Losses Value Losses U.S. government agency securities $ 3,818 $ (57 ) $ 10,872 $ (214 ) $ 14,690 $ (271 ) Obligations of states and political subdivisions Tax-exempt 1,268 (9 ) 9,394 (166 ) 10,662 (175 ) Mortgage-backed securities in government-sponsored entities 8,725 (86 ) 6,685 (186 ) 15,410 (272 ) Total $ 13,811 $ (152 ) $ 26,951 $ (566 ) $ 40,762 $ (718 ) There were 67 December 31, 2016.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accounting literature requires the Company to assess whether the unrealized loss is other than temporary. For equity securities where the fair value has been significantly below cost for one The Company has asserted that at December 31, 2016 2015, may Debt securities issued by U.S. government agencies, U.S. government-sponsored enterprises, and state and political subdivisions accounted for more than 97.5% December 31, 2016, no ● The length of time and the extent to which the fair value has been less than the amortized cost basis. ● Changes in the near 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t>
  </si>
  <si>
    <t>Note 4 - Loans and Related Allowance for Loan Losses</t>
  </si>
  <si>
    <t>Loans, Notes, Trade and Other Receivables Disclosure [Text Block]</t>
  </si>
  <si>
    <t xml:space="preserve"> 4. LOANS AND RELATED ALLOWANCE FOR LOAN LOSSES Major classifications of loans at December 31 2016 2015 Commercial and industrial $ 60,630 $ 42,536 Real estate - construction 23,709 22,137 Real estate - mortgage: Residential 270,830 232,478 Commercial 249,490 231,701 Consumer installment 4,481 4,858 609,140 533,710 Less allowance for loan and lease losses (6,598 ) (6,385 ) Net loans $ 602,542 $ 527,325 The Company’s primary business activity is with customers located within its local trade area, eastern Geauga County, and contiguous counties to the north, east, and south. The Company also serves the central Ohio market with offices in Dublin, Sunbury and Westerville, Ohio. Commercial, residential, consumer, and agricultural loans are granted. Although the Company has a diversified loan portfolio at December 31, 2016 2015, The following tables summarize the primary segments of the loan portfolio and the allowance for loan and lease losses as of December 31, 2016 2015 Real Estate- Mortgage December 31, 2016 Commercial and industrial Real estate- construction Residential Commercial Consumer installment Total Loans: Individually evaluated for impairment $ 1,190 $ 913 $ 3,135 $ 7,187 $ 5 $ 12,430 Collectively evaluated for impairment 59,440 22,796 267,695 242,303 4,476 596,710 Total loans $ 60,630 $ 23,709 $ 270,830 $ 249,490 $ 4,481 $ 609,140 Real estate- Mortgage December 31, 2015 Commercial and industrial Real estate- construction Residential Commercial Consumer installment Total Loans: Individually evaluated for impairment $ 1,808 $ 1,787 $ 3,881 $ 6,199 $ 6 $ 13,681 Collectively evaluated for impairment 40,728 20,350 228,597 225,502 4,852 520,029 Total loans $ 42,536 $ 22,137 $ 232,478 $ 231,701 $ 4,858 $ 533,710 Real Estate- Mortgage December 31, 2016 Commercial and industrial Real estate- construction Residential Commercial Consumer installment Total Allowance for loan and lease losses: Ending allowance balance attributable to loans: Individually evaluated for impairment $ 90 $ - $ 251 $ 186 $ - $ 527 Collectively evaluated for impairment 358 172 2,567 2,949 25 6,071 Total ending allowance balance $ 448 $ 172 $ 2,818 $ 3,135 $ 25 $ 6,598 Real Estate- Mortgage December 31, 2015 Commercial and industrial Real estate- construction Residential Commercial Consumer installment Total Allowance for loan and lease losses: Ending allowance balance attributable to loans: Individually evaluated for impairment $ 388 $ 130 $ 276 $ 39 $ - $ 833 Collectively evaluated for impairment 479 146 2,863 2,039 25 5,552 Total ending allowance balance $ 867 $ 276 $ 3,139 $ 2,078 $ 25 $ 6,385 The Company’s loan portfolio is segmented to a level that allows management to monitor risk and performance. The portfolio is segmented into Commercial and Industrial (“C&amp;I”), Real Estate Construction, Real Estate - Mortgage which is further segmented into Residential and Commercial real estate, and Consumer Installment Loans. The C&amp;I loan segment consists of loans made for the purpose of financing the activities of commercial customers. The residential mortgage loan segment consists of loans made for the purpose of financing the activities of residential homeowners. The commercial mortgage loan segment consists of loans made for the purpose of financing the activities of commercial real estate owners and operators. The consumer loan segment consists primarily of installment loans and overdraft lines of credit connected with customer deposit accounts. Management evaluates individual loans in all of the commercial segments for possible impairment if the loan is greater than $150,000 90 Once the determination has been made that a loan is impaired, the determination of whether a specific allocation of the allowance is necessary is measured by comparing the recorded investment in the loan to the fair value of the loan using one three The following tables present impaired loans by class, segregated by those for which a specific allowance was required and those for which a specific allowance was not necessary (in thousands): December 31, 2016 Impaired Loans Recorded Unpaid Principal Related Investment Balance Allowance With no related allowance recorded: Commercial and industrial $ 319 $ 318 $ - Real estate - construction 913 909 - Real estate - mortgage: Residential 2,142 2,140 - Commercial 2,031 2,027 - Total $ 5,405 $ 5,394 $ - With an allowance recorded: Commercial and industrial $ 871 868 $ 90 Real estate - construction - - - Real estate - mortgage: Residential 993 991 251 Commercial 5,156 5,147 186 Consumer installment 5 5 - Total $ 7,025 $ 7,011 $ 527 Total: Commercial and industrial $ 1,190 $ 1,186 $ 90 Real estate - construction 913 909 - Real estate - mortgage: Residential 3,135 3,131 251 Commercial 7,187 7,174 186 Consumer installment 5 5 - Total $ 12,430 $ 12,405 $ 527 December 31, 2015 Impaired Loans Recorded Unpaid Principal Related Investment Balance Allowance With no related allowance recorded: Commercial and industrial $ 1,027 $ 1,025 $ - Real estate - construction 1,657 1,651 - Real estate - mortgage: Residential 2,445 2,443 - Commercial 2,337 2,335 - Consumer installment - - - Total $ 7,466 $ 7,454 $ - With an allowance recorded: Commercial and industrial $ 781 $ 781 $ 388 Real estate - construction 130 130 130 Real estate - mortgage: Residential 1,436 1,436 276 Commercial 3,862 3,846 39 Consumer installment 6 6 - Total $ 6,215 $ 6,199 $ 833 Total: Commercial and industrial $ 1,808 $ 1,806 $ 388 Real estate - construction 1,787 1,781 130 Real estate - mortgage: Residential 3,881 3,879 276 Commercial 6,199 6,181 39 Consumer installment 6 6 - Total $ 13,681 $ 13,653 $ 833 The tables above include troubled debt restructuring totaling $6.7 $3.1 December 31, 2016 2015, The following table presents interest income by class, recognized on impaired loans (in thousands): As of December 31, 2016 As of December 31, 2015 As of December 31, 2014 Average Recorded Investment Interest Income Recognized Average Recorded Investment Interest Income Recognized Average Recorded Investment Interest Income Recognized Commercial and industrial $ 1,211 $ 35 $ 1,468 $ 100 $ 1,989 $ 85 Real estate - construction 1,281 62 2,407 115 3,631 154 Real estate - mortgage: Residential 3,529 178 4,356 160 5,331 171 Commercial 7,384 553 5,203 350 5,998 229 Consumer installment 6 11 6 - 11 1 Total $ 13,410 $ 839 $ 13,440 $ 725 $ 16,960 $ 640 Troubled Debt Restructuring (TDR) describes loans on which the bank has granted concessions for reasons related to the customer’s financial difficulties. Such concessions may one ● reduction in the interest rate to below market rates ● extension of repayment requirements beyond normal terms ● reduction of the principal amount owed ● reduction of accrued interest due ● acceptance of other assets in full or partial payment of a debt In each case the concession is made due to deterioration in the borrower’s financial condition, and the new terms are less stringent than those required on a new loan with similar risk. The following tables present the number of loan modifications by class, the corresponding recorded investment, and the subsequently defaulted modifications (in thousands): December 31, 2016 Number of Contracts Pre-Modification Post-Modification Term Outstanding Recorded Outstanding Recorded Troubled Debt Restructurings Modification Other Total Investment Investment Commercial and industrial 5 - 5 $ 610 $ 610 Residential real estate 4 - 4 166 166 Commercial real estate 1 - 1 311 311 December 31, 2015 Number of Contracts Pre-Modification Post-Modification Term Outstanding Recorded Outstanding Recorded Troubled Debt Restructurings Modification Other Total Investment Investment Commercial and industrial 6 - 6 $ 434 $ 434 Real estate construction 1 - 1 181 181 Residential real estate 5 1 6 515 535 Commercial real estate 1 - 1 270 270 December 31, 2014 Number of Contracts Pre-Modification Post-Modification Term Outstanding Recorded Outstanding Recorded Troubled Debt Restructurings Modification Other Total Investment Investment Residential real estate 3 - 3 $ 140 $ 140 Commercial real estate 1 - 1 48 48 Consumer 1 - 1 6 6 December 31, 2016 Number of Recorded Troubled Debt Restructurings subsequently defaulted Contracts Investment Commercial and industrial 2 $ 7 Real estate construction 1 - Residential real estate 4 278 Commercial real estate 1 119 December 31, 2015 Number of Recorded Troubled Debt Restructurings subsequently defaulted Contracts Investment Commercial and industrial 2 $ 14 Real estate construction 1 130 December 31, 2014 Number of Recorded Troubled Debt Restructurings subsequently defaulted Contracts Investment Residential real estate 1 $ 15 Management uses a nine first five 90 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with the Chief Credit Officer ultimately responsible for accurate and timely risk ratings. The Credit Department performs an annual review of all commercial relationships $1,000,000 $250,000 $125,000. The following tables present the classes of the loan portfolio summarized by the aggregate Pass rating and the criticized categories of Special Mention, Substandard, and Doubtful within the internal risk rating system as of December 31, 2016 2015 Special Total Pass Mention Substandard Doubtful Loans December 31, 2016 Commercial and industrial $ 58,539 $ 663 $ 1,428 $ - $ 60,630 Real estate - construction 23,541 144 24 - 23,709 Real estate - mortgage: Residential 264,481 428 5,921 - 270,830 Commercial 240,678 4,422 4,390 - 249,490 Consumer installment 4,467 - 14 - 4,481 Total $ 591,706 $ 5,657 $ 11,777 $ - $ 609,140 Special Total Pass Mention Substandard Doubtful Loans December 31, 2015 Commercial and industrial $ 40,560 $ 242 $ 1,734 $ - $ 42,536 Real estate - construction 22,007 - - 130 22,137 Real estate - mortgage: Residential 225,945 728 5,805 - 232,478 Commercial 219,331 4,327 8,043 - 231,701 Consumer installment 4,854 - 4 - 4,858 Total $ 512,697 $ 5,297 $ 15,586 $ 130 $ 533,710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loans and nonaccrual loans as of December 31, 2016 2015 30-59 Days 60-89 Days 90 Days+ Total Total Current Past Due Past Due Past Due Past Due Loans December 31, 2016 Commercial and industrial $ 60,407 $ 17 $ 2 $ 204 $ 223 $ 60,630 Real estate - construction 23,709 - - - - 23,709 Real estate - mortgage: Residential 268,041 1,909 207 673 2,789 270,830 Commercial 249,081 92 - 317 409 249,490 Consumer installment 4,465 - 10 6 16 4,481 Total $ 605,703 $ 2,018 $ 219 $ 1,200 $ 3,437 $ 609,140 30-59 Days 60-89 Days 90 Days+ Total Total Current Past Due Past Due Past Due Past Due Loans December 31, 2015 Commercial and industrial $ 41,544 $ 225 $ 26 $ 741 $ 992 $ 42,536 Real estate - construction 22,137 - - - - 22,137 Real estate - mortgage: Residential 229,725 1,482 92 1,179 2,753 232,478 Commercial 230,903 189 - 609 798 231,701 Consumer installment 4,837 16 3 2 21 4,858 Total $ 529,146 $ 1,912 $ 121 $ 2,531 $ 4,564 $ 533,710 The following tables present the classes of the loan portfolio summarized by nonaccrual loans and loans 90 December 31, 2016 2015 90+ Days Past Nonaccrual Due and Accruing December 31, 2016 Commercial and industrial $ 454 $ - Real estate - construction - - Real estate - mortgage: Residential 4,034 - Commercial 1,409 - Consumer installment 6 - Total $ 5,903 $ 0 90+ Days Past Nonaccrual Due and Accruing December 31, 2015 Commercial and industrial $ 1,450 $ - Real estate - construction 130 - Real estate - mortgage: Residential 4,122 - Commercial 1,842 - Consumer installment 1 2 Total $ 7,545 $ 2 Interest income that would have been recorded had these loans not been placed on nonaccrual status was $309,000 2016, $259,000 2015, $207,000 2014.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 10 35 450 20 two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purpose code level. A historical charge-off factor is calculated utilizing the last twelv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The following tables summarize the primary segments of the loan portfolio (in thousands): Commercial and industrial Real estate- construction Real estate- residential mortgage Real estate- commercial mortgage Consumer installment Total ALLL balance at December 31, 2015 $ 867 $ 276 $ 3,139 $ 2,078 $ 25 $ 6,385 Charge-offs (237 ) - (414 ) (70 ) (22 ) (743 ) Recoveries 90 - 141 140 15 386 Provision (272 ) (104 ) (48 ) 987 7 570 ALLL balance at December 31, 2016 $ 448 $ 172 $ 2,818 $ 3,135 $ 25 $ 6,598 Commercial and industrial Real estate- construction Real estate- residential mortgage Real estate- commercial mortgage Consumer installment Total ALLL balance at December 31, 2014 $ 642 $ 868 $ 3,703 $ 1,576 $ 57 $ 6,846 Charge-offs (280 ) (385 ) (425 ) (92 ) (15 ) (1,197 ) Recoveries 207 - 186 5 23 421 Provision 298 (207 ) (325 ) 589 (40 ) 315 ALLL balance at December 31, 2015 $ 867 $ 276 $ 3,139 $ 2,078 $ 25 $ 6,385 The decrease in the ALLL balance for commercial and industrial loans was largely due to a $237,000 $414,000 first 7.7%</t>
  </si>
  <si>
    <t>Note 5 - Other Real Estate Owned ("OREO")</t>
  </si>
  <si>
    <t>Other Real Estate Owned (OREO) [Text Block]</t>
  </si>
  <si>
    <t xml:space="preserve"> 5. OTHER REAL ESTATE OWNED (“OREO”) OREO comprises foreclosed assets acquired in settlement of loans and is carried at fair value less estimated cost to sell and is included in other real estate owned on the Consolidated Balance Sheet. As of December 31, 2016 December 31, 2015, $934,000 $1,412,000, December 31, 2016, $1.0</t>
  </si>
  <si>
    <t>Note 6 - Premises and Equipment</t>
  </si>
  <si>
    <t>Property, Plant and Equipment Disclosure [Text Block]</t>
  </si>
  <si>
    <t xml:space="preserve"> 6. PREMISES AND EQUIPMENT Major classifications of premises and equipment at December 31: (Dollar amounts in thousands) 2016 2015 Land and land improvements $ 2,891 $ 1,943 Building and leasehold improvements 12,081 11,414 Furniture, fixtures, and equipment 5,404 4,853 20,376 18,210 Less accumulated depreciation and amortization 9,173 8,438 Total $ 11,203 $ 9,772 Depreciation and amortization charged to operations was $735,000 2016, $715,000 2015, $750,000 2014. </t>
  </si>
  <si>
    <t>Note 7 - Goodwill and Intangible Assets</t>
  </si>
  <si>
    <t>Goodwill and Intangible Assets Disclosure [Text Block]</t>
  </si>
  <si>
    <t xml:space="preserve"> 7. GOODWILL AND INTANGIBLE ASSETS Goodwill totaled $4,559,000 December 31, 2016, 2015. $36,000 $76,000 December 31, 2016, 2015, $360,000 $320,000 December 31, 2016, 2015. Core deposit intangible assets are amortized on a straight-line basis over their estimated lives of ten $40,000 2016, 2015, 2014, December 31, 2016, $36,000 2017.</t>
  </si>
  <si>
    <t>Note 8 - Other Assets</t>
  </si>
  <si>
    <t>Other Assets Disclosure [Text Block]</t>
  </si>
  <si>
    <t xml:space="preserve"> 8. OTHER ASSETS The components of other assets at the years ended December 31: (Dollar amounts in thousands) 2016 2015 Restricted stock $ 2,204 $ 1,887 Accrued interest on investment securities 812 1,010 Accrued interest on loans 1,614 1,377 Deferred tax asset, net 1,607 959 Other 1,265 2,244 Total $ 7,502 $ 7,477 </t>
  </si>
  <si>
    <t>Note 9 - Deposits</t>
  </si>
  <si>
    <t>Deposit Liabilities Disclosures [Text Block]</t>
  </si>
  <si>
    <t xml:space="preserve"> 9. DEPOSITS Time deposits at December 31, 2016, $76.8 $16.3 $8.4 $46.5 $41.4 2017, 2018, 2019, 2020, 2021, The aggregate of all time deposit accounts of $250,000 $27.8 $29.0 December 31, 2016 2015, </t>
  </si>
  <si>
    <t>Note 10 - Short-term Borrowings</t>
  </si>
  <si>
    <t>Short-term Debt [Text Block]</t>
  </si>
  <si>
    <t xml:space="preserve"> 10. SHORT-TERM BORROWINGS The year ended December 31 (Dollar amounts in thousands) 2016 2015 Balance at year-end $ 68,359 $ 35,825 Average balance outstanding 37,130 11,768 Maximum month-end balance 68,359 35,825 Weighted-average rate at year-end 0.61 % 1.37 % Weighted-average rate during the year 0.89 % 1.65 % Average balances outstanding during the year represent daily average balances, and average interest rates represent interest expense divided by the related average balance. The Company maintains a $6.0 4.00%, $10.0 3.93%, $4.0 4.03%. December 31, 2016, 2015, 2014, $0, $9.5 $3.1 The following table provides additional detail regarding short-term borrowed funds. Repurchase Agreements (Sweep) Accounted for as Secured Borrowings (in thousands) Overnight and Continuous December 31, 2016 December 31, 2015 Repurchase agreements: Mortgage-backed securities in government sponsored entities $ 2,667 $ 1,877 Tax-exempt obligations of states and political subdivisions 968 - U.S. Government agency securities - 1,052 Gross amount of recognized liabilities $ 3,635 $ 2,929 </t>
  </si>
  <si>
    <t>Note 11 - Other Borrowings</t>
  </si>
  <si>
    <t>Other Borrowings [Text Block]</t>
  </si>
  <si>
    <t xml:space="preserve"> 11. OTHER BORROWINGS Other borrowings consist of advances from the FHLB and subordinated debt as follows: Weighted- Stated interest (Dollar amounts in thousands) Maturity range average rate range Description from to interest rate from to 2016 2015 Fixed-rate amortizing 07/01/17 10/01/28 4.02 % 2.99 % 4.47 % $ 1,189 $ 1,691 Junior subordinated debt 12/21/37 12/21/37 2.20 % 2.20 2.20 8,248 8,248 Total $ 9,437 $ 9,939 The scheduled maturities of other borrowings are as follows: (Dollar amounts in thousands) Weighted- Year Ending December 31, Amount Average Rate 2017 373 4.00 % 2018 252 4.02 % 2019 155 4.04 % 2020 116 4.04 % 2021 87 4.05 % Beyond 2021 8,454 2.25 % Total $ 9,437 2.37 % Fixed-rate amortizing advances from the FHLB require monthly principal and interest payments and an annual 20 20 first $184.9 December 31, 2016. The Company formed a special purpose entity (“Entity”) to issue $8,000,000 $248,000 1.67%. may December 2006 $8,248,000</t>
  </si>
  <si>
    <t>Note 12 - Other Liabilities</t>
  </si>
  <si>
    <t>Other Liabilities Disclosure [Text Block]</t>
  </si>
  <si>
    <t xml:space="preserve"> 12. OTHER LIABILITIES The components of other liabilities are as follows: 2016 2015 (Dollar amounts in thousands) Accrued interest payable $ 395 $ 395 Supplemental Executive Retirement Plan 1,125 1,091 Accrued salary expense 768 689 Other 843 449 Total $ 3,131 $ 2,624 </t>
  </si>
  <si>
    <t>Note 13 - Income Taxes</t>
  </si>
  <si>
    <t>Income Tax Disclosure [Text Block]</t>
  </si>
  <si>
    <t xml:space="preserve"> 13. INCOME TAXES The provision for federal income taxes consists of: (Dollar amounts in thousands) 2016 2015 2014 Current payable $ 1,998 $ 1,004 $ 2,146 Deferred (93 ) 558 (154 ) Total provision $ 1,905 $ 1,562 $ 1,992 The tax effects of deductible and taxable temporary differences that give rise to significant portions of the deferred tax assets and deferred tax liabilities are as follows: (Dollar amounts in thousands) 2016 2015 Deferred tax assets: Allowance for loan and lease losses $ 2,243 $ 2,171 Supplemental retirement plan 382 371 Investment security basis adjustment 66 66 Nonaccrual interest income 456 415 Deferred origination fees, net - 12 OREO adjustments 26 92 Accrued compensation 261 234 Other 82 23 Gross deferred tax assets 3,516 3,384 Deferred tax liabilities: Premises and equipment 445 514 Net unrealized gain on securities 618 1,233 FHLB stock dividends 225 225 Intangibles 449 401 Mortgage servicing rights 103 68 Deferred origination fees, net 63 - Other 6 44 Gross deferred tax liabilities 1,909 2,485 Net deferred tax assets $ 1,607 $ 899 No December 31, 2016 2015, The reconciliation between the federal statutory rate and the Company’s effective consolidated income tax rate is as follows: (Dollar amounts in thousands) 2016 2015 2014 % of % of % of Pretax Pretax Pretax Amount Income Amount Income Amount Income Provision at statutory rate $ 2,829 34.0 % $ 2,866 34.0 % $ 3,119 34.0 % Tax-free income (1,177 ) (14.1 ) (1,347 ) (15.9 ) (1,187 ) (12.9 ) Nondeductible interest expense 32 0.4 34 0.4 37 0.4 Nondeductible merger-related expense 186 2.2 - 0.0 - 0.0 Other 35 0.4 9 0.0 23 0.2 Actual tax expense and effective rate $ 1,905 22.9 % $ 1,562 18.5 % $ 1,992 21.7 % ASC 740 ‐ 10 ‐ likely ‐ than ‐ not recognition threshold is measured at the largest amount of benefit that is greater than 50 ‐ likely ‐ than ‐ not recognition threshold should be recognized in the first ‐ likely ‐ than ‐ not recognition threshold should be derecognized in the first At December 31, 2016 December 31, 2015, no 12 The Company and the Bank are subject to U.S. federal income tax as well as an income tax in the state of Ohio, and the Bank is subject to a capital ‐ based franchise tax in the state of Ohio. The Company and the Bank are no longer subject to examination by taxing authorities for years before December 31, 2013.</t>
  </si>
  <si>
    <t>Note 14 - Employee Benefits</t>
  </si>
  <si>
    <t>Compensation and Employee Benefit Plans [Text Block]</t>
  </si>
  <si>
    <t xml:space="preserve"> 14. EMPLOYEE BENEFITS Retirement Plan The Bank maintains section 401(k) one 50 6 six second 20 2016, 2015, 2014, $156,000, $156,000, $143,000, Supplemental Retirement Plan Until 2001, ten five 25 three The following table illustrates the components of the projected payments for the Directors’ Retirement Plan for the years ended: Projected Payments 2017 $ 23,000 2018 18,000 2019 12,000 2020 10,000 2021 2,000 Total $ 65,000 The retirement plan is available solely for nonemployee directors of The Middlefield Banking Company, but the Bank has not entered into any additional retirement arrangements for nonemployee directors since 2001. Executive Deferred Compensation Plan The Company maintains an Executive Deferred Compensation Plan (the “Plan”) to provide post-retirement payments to members of senior management. The Plan agreements are noncontributory, defined contribution arrangements that provide supplemental retirement income benefits to several officers, with contributions made solely by the Bank. During 2016, 2015, 2014, $99,000, $65,000, $115,000, Stock Option and Restricted Stock Plan T he Company maintains a stock option and restricted stock plan (“the Plan”) for granting incentive stock options, nonqualified stock options, and restricted stock to key officers and employees and nonemployee directors of the Company. A total of 160,000 ten The following table presents share data related to the outstanding options: Weighted- Weighted- average average Exercise Exercise 2016 Price 2015 Price Outstanding, January 1 $ 31,949 $ 25.03 $ 46,451 $ 27.90 Expired (2,125 ) 40.24 (10,802 ) 36.93 Exercised (500 ) 23.00 (2,175 ) 21.31 Forfeited - - (1,525 ) 33.53 Outstanding, December 31 $ 29,324 $ 23.67 $ 31,949 $ 25.03 Exercisable, December 31 $ 29,324 $ 23.67 $ 31,949 $ 25.03 The following table summarizes the characteristics of stock options at December 31, 2016: Outstanding Exercisable Contractual Average Average Exercise Average Exercise Exercise Grant Date Price Shares Life Price Shares Price May 16, 2007 37.48 1,337 0.36 37.48 1,337 37.48 December 10, 2007 37.00 1,950 0.93 37.00 1,950 37.00 January 2, 2008 36.25 1,337 1.00 36.25 1,337 36.25 November 10, 2008 23.00 16,500 1.85 23.00 16,500 23.00 May 9, 2011 17.55 8,200 4.35 17.55 8,200 17.55 29,324 29,324 No December 31, 2016 2015.</t>
  </si>
  <si>
    <t>Note 15 - Commitments</t>
  </si>
  <si>
    <t>Commitments and Contingencies Disclosure [Text Block]</t>
  </si>
  <si>
    <t xml:space="preserve"> 15. COMMITMENTS In the normal course of business, there are various outstanding commitments and certain contingent liabilities which are not reflected in the accompanying consolidated financial statements. These commitments and contingent liabilities represent financial instruments with off-balance sheet risk. The contract or notional amounts of those instruments reflect the extent of involvement in particular types of financial instruments which were composed of the following: (Dollar amounts in thousands) 2016 2015 Commitments to extend credit $ 161,646 $ 112,134 Standby letters of credit 1,416 4,404 Total $ 163,062 $ 116,538 These instru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and review procedures and collateral requirements as deemed necessary. Commitments generally have fixed expiration dates within one Standby letters of credit are conditional commitments issued by the Company to guarantee the performance of a customer to a third third one Commitments to fund certain mortgage loans (interest rate locks) to be sold into the secondary December 31, 2016. Leasing Arrangements The Company leases certain of its banking facilities under operating leases which contain certain renewal options. As of December 31, 2016, 2017 $ 324 2018 325 2019 320 2020 332 2021 321 Thereafter 1,749 $ 3,371 The above amounts represent minimum rentals not adjusted for possible future increases due to escalation provisions and assume that all renewal option periods will be exercised by the Company. Rent expense approximated $285,000, $288,000, $269,000 December 31, 2016, 2015, 2014,</t>
  </si>
  <si>
    <t>Note 16 - Regulatory Restrictions</t>
  </si>
  <si>
    <t>Banking and Thrift Disclosure [Text Block]</t>
  </si>
  <si>
    <t xml:space="preserve"> 16. REGULATORY RESTRICTIONS The Company is subject to the regulatory requirements of the Federal Reserve System as a bank holding company. The bank is subject to regulations of the Federal Deposit Insurance Corporation (“FDIC”) and the State of Ohio, Division of Financial Institutions. Since the establishment in the fourth 2009 $5.8 Cash Requirements The Cleveland district Federal Reserve Bank requires the Company to maintain certain average reserve balances. As of December 31, 2016 2015, $8.2 $6.9 Loans Federal law prevents the Company from borrowing from the Bank unless the loans are secured by specific obligations. Further, such secured loans are limited in amount of 10 Dividends MBC is subject to dividend restrictions that generally limit the amount of dividends that can be paid by an Ohio state-chartered bank. Under the Ohio Banking Code, cash dividends may two 2016 $8.4 2017 second January 12, 2019,</t>
  </si>
  <si>
    <t>Note 17 - Regulatory Capital</t>
  </si>
  <si>
    <t>Regulatory Capital Requirements under Banking Regulations [Text Block]</t>
  </si>
  <si>
    <t xml:space="preserve"> 17. REGULATORY CAPITAL The Bank and Company are subject to regulatory capital requirements administered by banking agencies. Capital adequacy guidelines and prompt corrective-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Management believes as of December 31, 2016, The prompt corrective action regulations provide five The Basel III Capital Rules became effective for the Bank on January 1, 2015 January 1, 2016 0.625% four January 1, 2.5% January 1, 2019). 1 The following tables present actual and required capital ratios as of December 31, 2016 2015, As of December 31, 2016 Leverage Tier 1 Risk Based Common Equity Tier 1 Total Risk Based The Middlefield Banking Company 9.46 % 13.03 % 13.03 % 14.25 % Middlefield Banc Corp. 9.27 % 13.07 % 13.07 % 15.75 % Adequately capitalized ratio 4.00 % 6.00 % 4.50 % 8.00 % Adequately capitalized ratio plus capital conservation buffer 4.00 % 8.50 % 7.00 % 10.50 % Well-capitalized ratio (Bank only) 5.00 % 8.00 % 6.50 % 10.00 % As of December 31, 2015 Leverage Tier 1 Risk Based Common Equity Tier 1 Total Risk Based The Middlefield Banking Company 9.23 % 12.52 % 12.52 % 13.73 % Middlefield Banc Corp. 8.69 % 12.00 % 12.00 % 13.20 % Adequately capitalized ratio 4.00 % 6.00 % 4.50 % 8.00 % Adequately capitalized ratio plus capital conservation buffer 4.00 % 8.50 % 7.00 % 10.50 % Well-capitalized ratio (Bank only) 5.00 % 8.00 % 6.50 % 10.00 %</t>
  </si>
  <si>
    <t>Note 18 - Fair Value Disclosure Measurements</t>
  </si>
  <si>
    <t>Fair Value Disclosures [Text Block]</t>
  </si>
  <si>
    <t xml:space="preserve"> 18. FAIR VALUE DISCLOSURE MEASUREMENTS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following tables present the assets measured on a recurring basis on the Consolidated Balance Sheet at their fair value as of December 31, 2016 2015, December 31, 2016 (Dollar amounts in thousands) Level I Level II Level III Total Assets measured on a recurring basis: U.S. government agency securities $ - $ 10,236 $ - $ 10,236 Obligations of states and political subdivisions - 81,223 - 81,223 Mortgage-backed securities in government- sponsored entities - 20,069 - 20,069 Private-label mortgage-backed securities - 1,709 - 1,709 Total debt securities - 113,237 - 113,237 Equity securities in financial institutions - 1,139 - 1,139 Total $ - $ 114,376 $ - $ 114,376 December 31, 2015 Level I Level II Level III Total Assets measured on a recurring basis: U.S. government agency securities $ - $ 21,629 $ - $ 21,629 Obligations of states and political subdivisions - 97,290 - 97,290 Mortgage-backed securities in government- sponsored entities - 24,524 - 24,524 Private-label mortgage-backed securities - 2,263 - 2,263 Total debt securities - 145,706 - 145,706 Equity securities in financial institutions - 814 - 814 Total $ - $ 146,520 $ - $ 146,520 Financial instruments are considered Level III when their values are determined using pricing models, discounted cash flow methodologies or similar techniques and at least one The following tables present the assets measured on a non-recurring basis on the Consolidated Balance Sheet at their fair value by 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ecember 31, 2016 (Dollar amounts in thousands) Level I Level II Level III Total Assets measured on a non-recurring basis: Impaired loans $ - $ - $ 6,498 $ 6,498 Other real estate owned - - 511 511 December 31, 2015 Level I Level II Level III Total Assets measured on a non-recurring basis: Impaired loans $ - $ - $ 12,848 $ 12,848 Other real estate owned - - 1,412 1,412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December 31, 2016 Impaired loans $ 4,928 Discounted cash flow Discount rate 3.1% to 7.0% (5.1%) 1,570 Appraisal of collateral (1) Appraisal adjustments (2) 0.0% to 59.7% (28.2%) Other real estate owned $ 511 Appraisal of collateral (1) Appraisal adjustments (2) 0% to 10.0% Quantitative Information about Level III Fair Value Measurements (Dollar amounts in thousands) Fair Value Estimate Valuation Techniques Unobservable Input Range (Weighted Average) December 31, 2015 Impaired loans $ 6,867 Discounted cash flow Discount rate 3.1% to 7.9% (5.0%) $ 5,981 Appraisal of collateral (1) Appraisal adjustment (2) 0.0% to 87.1% (23.3%) Other real estate owned $ 1,412 Appraisal of collateral (1) Appraisal adjustments (2) 0% to 10.0% (7.3%) (1) Fair value is generally determined through independent appraisals of the underlying collateral, which generally include various level 3 (2) Appraisals may The estimated fair value of the Company’s financial instruments is as follows: December 31, 2016 Carrying Total Value Level I Level II Level III Fair Value (in thousands) Financial assets: Cash and cash equivalents $ 32,495 $ 32,495 $ - $ - $ 32,495 Investment securities available for sale 114,376 - 114,376 - 114,376 Loans held for sale 634 - 634 - 634 Net loans 602,542 - - 604,447 604,447 Bank-owned life insurance 13,540 13,540 - - 13,540 Restricted stock 2,204 2,204 - - 2,204 Accrued interest receivable 2,426 2,426 - - 2,426 Financial liabilities: Deposits $ 629,934 $ 440,500 $ - $ 189,871 $ 630,371 Short-term borrowings 68,359 68,359 - - 68,359 Other borrowings 9,437 - 9,512 9,512 Accrued interest payable 395 395 - - 395 December 31, 2015 Carrying Total Value Level I Level II Level III Fair Value (in thousands) Financial assets: Cash and cash equivalents $ 23,750 $ 23,750 $ - $ - $ 23,750 Investment securities available for sale 146,520 - 146,520 - 146,520 Loans held for sale 1,107 - 1,107 - 1,107 Net loans 527,325 - - 534,021 534,021 Bank-owned life insurance 13,141 13,141 - - 13,141 Restricted stock 1,887 1,887 - - 1,887 Accrued interest receivable 2,387 2,387 - - 2,387 Financial liabilities: Deposits $ 624,447 $ 433,226 $ - $ 191,747 $ 624,973 Short-term borrowings 35,825 35,825 - - 35,825 Other borrowings 9,939 - - 10,063 10,063 Accrued interest payable 395 395 - - 395 Financial instruments are defined as cash, evidence of ownership interest in an entity, or a contract which creates an obligation or right to receive or deliver cash or another financial instrument from/to a second Fair value is defined as the amount at which a financial instrument could be exchanged in a current transaction between willing parties other than in a forced liquidation sale. If a quoted market price is available for a financial instrument, the estimated fair value would be calculated based upon the market price per trading unit of the instrument.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may As certain assets such as deferred tax assets and premises and equipment are not considered financial instruments, the estimated fair value of financial instruments would not represent the full value of the Company. The Company employed simulation modeling in determining the estimated fair value of financial instruments for which quoted market prices were not available based upon the following assumptions. Cash and Cash Equivalents, Federal Home Loan Bank Stock, Accrued Interest Receivable, Accrued Interest Payable, and Short-Term Borrowings The fair value is equal to the current carrying value. Bank-Owned Life Insurance The fair value is equal to the cash surrender value of the life insurance policies. Investment Securities Available for Sale The fair value of investment securities is equal to the available quoted market price. If no quoted market price is available, fair value is estimated using the quoted market price for similar securities. Loan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Mortgage L oans held for sale Mortgage loans held for sale are carried at their fair value. Mortgage loans held for sale are estimated using security prices for similar product types and, therefore, are classified in Level II. Deposits and Other Borrowed Funds The fair values of certificates of deposit and other borrowed funds are based on the discounted value of contractual cash flows. The discount rates are estimated using rates currently offered for similar instruments with similar remaining maturities. Demand, savings, and money market deposits are valued at the amount payable on demand as of year-end. Commitments to Extend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nd letters of credit are presented in Note 14.</t>
  </si>
  <si>
    <t>Note 19 - Accumulated Other Comprehensive Income</t>
  </si>
  <si>
    <t>Comprehensive Income (Loss) Note [Text Block]</t>
  </si>
  <si>
    <t xml:space="preserve"> 19. ACCUMULATED OTHER COMPREHENSIVE INCOME The following table presents the changes in accumulated other comprehensive income by component net of tax: Unrealized gains on available-for-sale (Dollars in thousands) securities (a) Balance as of December 31, 2015 $ 2,395 Other comprehensive loss before reclassification (994 ) Amount reclassified from accumulated other comprehensive income (200 ) Period change (1,194 ) Balance at December 31, 2016 $ 1,201 (a) All amounts are net of tax. Amounts in parentheses indicate debits. The following tables present significant amounts reclassified out of each component of accumulated other comprehensive income (loss): (Dollars in thousands) Amount Reclassified from Accumulated Other Comprehensive Income (a) Affected Line Item in the Statement Where Net Income is Details about other comprehensive income December 31, 2016 Presented Unrealized gains on available-for-sale securities $ 303 Investment securities gains, net (103 ) Income taxes $ 200 Net of tax (Dollars in thousands) Amount Reclassified from Accumulated Other Comprehensive Income (a) Affected Line Item in the Statement Where Net Income is Details about other comprehensive income December 31, 2015 Presented Unrealized gains on available-for-sale securities $ 323 Investment securities gains, net (110 ) Income taxes $ 213 Net of tax (a) Amounts in parentheses indicate debits to net income</t>
  </si>
  <si>
    <t>Note 20 - Subsequent Event</t>
  </si>
  <si>
    <t>Subsequent Events [Text Block]</t>
  </si>
  <si>
    <t xml:space="preserve"> 20. SUBSEQUENT EVENT On January 12, 2017, $37.96 1.1934 557,079 $43.1 three February. Middlefield Banc Corp Unaudited Pro Forma Combined Consolidated Condensed Balance Sheet As of December 31, 2016 (Dollars in Thousands, Except Per Share Amounts) December 31, 2016 ASSETS Cash and due from banks $ 52,718 Fed funds sold 1,100 Cash and cash equivalents 53,818 Investment securities available for sale, at fair value 113,796 Loans held for sale 992 Loans 807,450 Less allowance for loan and lease losses 6,598 Net loans 800,852 Premises and equipment, net 11,535 Goodwill 13,807 Core deposit intangibles 3,123 Bank owned life insurance 15,193 Other real estate owned 934 Accrued interest and other assets 10,310 TOTAL ASSETS $ 1,024,360 LIABILITIES Noninterest-bearing demand $ 171,711 Interest-bearing demand 83,759 Money market 170,155 Savings 182,364 Time 220,697 Total deposits 828,686 Short-term borrowings 68,359 Other borrowings 21,437 Accrued interest and other liabilities 7,434 TOTAL LIABILITIES $ 925,916 EQUITY Common stock $ 69,502 Surplus / additional paid in capital - Retained earnings 41,259 Accumulated other comprehensive income 1,201 Treasury stock (13,518 ) TOTAL STOCKHOLDERS' EQUITY $ 98,444 TOTAL LIABILITIES AND STOCKHOLDERS' EQUITY $ 1,024,360 Middlefield Banc Corp Unaudited Pro Forma Combined Consolidated Condensed Statement of Income For the Twelve Months Ended December 31, 2016 2015 (Dollars in Thousands, Except Per Share Amounts) Year Ended December 31, 2016 Year-Ended December 31, 2015 INTEREST INCOME Interest and fees on originated loans $ 35,308 $ 31,986 Interest bearing deposits in other institutions 210 124 Federal funds sold 20 13 Investment securities 4,019 4,627 Dividends on stock 138 164 Total interest income 39,695 36,914 INTEREST EXPENSE Deposits 4,315 4,265 Short term borrowings 322 194 Other borrowings 560 575 Trust preferred securities 182 117 Total interest expense 5,379 5,151 Net interest income 34,316 31,763 Provision for loan and lease losses 570 315 Net interest income after provision for loan and lease losses 33,746 31,448 NONINTEREST INCOME Service charges on deposit accounts 2,266 2,156 Investment securities gains, net 303 323 Earnings on bank-owned life insurance 430 678 Gains on sale of loans 1,257 805 Other income 1,229 1,224 Total noninterest income 5,485 5,186 NONINTEREST EXPENSE Salaries and employee benefits 14,523 13,454 Occupancy expense 1,762 1,746 Equipment expense 1,206 1,156 Data processing costs 1,931 1,489 Core deposit intangible amortization 382 382 Other expense 8,919 8,453 Total noninterest expense 28,723 26,680 Income before taxes 10,508 9,954 Income taxes 2,473 1,954 NET INCOME $ 8,035 $ 8,000 Less: Income attributable to common stock subject to possible - - Pro forma net income attributable to common stock not $ 8,035 $ 8,000 Pro forma net income per common share - basic $ 3.02 $ 3.11 Pro forma net income per common share - diluted 3.00 3.10 Weighted average number of shares outstanding - basic 2,664,936 2,572,045 Weighted average number of shares outstanding - diluted 2,676,293 2,581,199 </t>
  </si>
  <si>
    <t>Note 21 - Parent Company</t>
  </si>
  <si>
    <t>Condensed Financial Information of Parent Company Only Disclosure [Text Block]</t>
  </si>
  <si>
    <t xml:space="preserve"> 21. PARENT COMPANY Following are condensed financial statements for the Company. CONDENSED BALANCE SHEET (Dollar amounts in thousands) December 31, 2016 2015 ASSETS Cash and due from banks $ 2,543 $ 1,329 Investment securities available for sale 1,139 814 Investment in nonbank subsidiary 2,360 2,418 Investment in subsidiary bank 76,365 73,061 Other assets 2,837 2,475 TOTAL ASSETS $ 85,244 $ 80,097 LIABILITIES Trust preferred securities $ 8,248 $ 8,248 Short-term borrowings - 9,499 Other liabilities 36 43 TOTAL LIABILITIES 8,284 17,790 STOCKHOLDERS' EQUITY 76,960 62,307 TOTAL LIABILITIES AND STOCKHOLDERS' EQUITY $ 85,244 $ 80,097 CONDENSED STATEMENT OF COMPREHENSIVE INCOME Year Ended December 31, (Dollar amounts in thousands) 2016 2015 2014 INCOME Dividends from subsidiary bank $ 3,400 $ 4,023 $ 3,142 Other 24 19 8 Total income 3,424 4,042 3,150 EXPENSES Interest expense 366 290 304 Other 1,856 860 816 Total expenses 2,222 1,150 1,120 Income before income tax benefit 1,202 2,892 2,030 Income tax benefit (561 ) (386 ) (378 ) Income before equity in undistributed net income of subsidiaries 1,763 3,278 2,408 Equity in undistributed net income of subsidiaries 4,653 3,587 4,772 NET INCOME $ 6,416 $ 6,865 $ 7,180 Comprehensive Income $ 5,222 $ 6,712 $ 11,965 CONDENSED STATEMENT OF CASH FLOWS Year Ended December 31, (Dollar amounts in thousands) 2016 2015 2014 OPERATING ACTIVITIES Net income $ 6,416 $ 6,865 $ 7,180 Adjustments to reconcile net income to net cash provided by operating activities: Equity in undistributed net income of Middlefield Banking Company (4,710 ) (3,703 ) (4,798 ) Equity in undistributed net loss of EMORECO 57 116 26 Stock-based compensation expense 29 18 10 Other (484 ) (503 ) (409 ) Net cash provided by operating activities 1,308 2,793 2,009 FINANCING ACTIVITIES Net (decrease) increase in short-term borrowings (9,499 ) 6,363 (759 ) Purchase of treasury stock - (6,784 ) - Common stock issued 11,210 - - Stock options exercised (6 ) (7 ) (50 ) Proceeds from dividend reinvestment plan 519 651 590 Cash dividends (2,318 ) (2,153 ) (2,121 ) Net cash used for financing activities (94 ) (1,930 ) (2,340 ) Increase (decrease) in cash 1,214 863 (331 ) CASH AT BEGINNING OF YEAR 1,329 466 797 CASH AT END OF YEAR $ 2,543 $ 1,329 $ 466 </t>
  </si>
  <si>
    <t>Note 22 - Selected Quarterly Financial Data (Unaudited)</t>
  </si>
  <si>
    <t>Quarterly Financial Information [Text Block]</t>
  </si>
  <si>
    <t xml:space="preserve"> 22. SELECTED QUARTERLY FINANCIAL DATA (Unaudited) (Dollar amounts in thousands) Three Months Ended March 31, June 30, September 30, December 31, 2016 2016 2016 2016 Total interest income $ 7,348 $ 7,405 $ 7,420 $ 7,821 Total interest expense 1,025 1,066 1,026 1,073 Net interest income 6,323 6,339 6,394 6,748 Provision for loan losses 105 105 105 255 Net interest income after provision for loan losses 6,218 6,234 6,289 6,493 Total noninterest income 909 1,173 977 485 Total noninterest expense 5,338 4,915 5,662 4,957 Income before income taxes 1,789 2,492 1,604 2,021 Income taxes 302 566 261 776 Net income $ 1,487 $ 1,926 $ 1,343 $ 1,245 Per share data: Net income Basic $ 0.79 $ 0.94 $ 0.60 $ 0.55 Diluted 0.79 0.94 0.60 0.55 Average shares outstanding: Basic 1,878,177 2,051,137 2,247,587 2,251,412 Diluted 1,886,943 2,059,411 2,256,230 2,259,589 (Dollar amounts in thousands) Three Months Ended March 31, June 30, September 30, December 31, 2015 2015 2015 2015 Total interest income $ 7,035 $ 7,066 $ 7,151 $ 7,343 Total interest expense 883 990 959 988 Net interest income 6,152 6,076 6,192 6,355 Provision for loan losses 105 - 105 105 Net interest income after provision for loan losses 6,047 6,076 6,087 6,250 Total noninterest income 796 962 1,108 1,178 Total noninterest expense 4,811 5,217 4,669 5,380 Income before income taxes 2,032 1,821 2,526 2,048 Income taxes 404 316 544 298 Net income $ 1,628 $ 1,505 $ 1,982 $ 1,750 Per share data: Net income Basic $ 0.79 $ 0.73 $ 0.96 $ 0.93 Diluted 0.78 0.73 0.96 0.92 Average shares outstanding: Basic 2,053,660 2,058,986 2,064,054 1,884,484 Diluted 2,062,867 2,068,313 2,072,639 1,893,345 </t>
  </si>
  <si>
    <t>Significant Accounting Policies (Policies)</t>
  </si>
  <si>
    <t>Accounting Policies [Abstract]</t>
  </si>
  <si>
    <t>Basis of Accounting, Policy [Policy Text Block]</t>
  </si>
  <si>
    <t xml:space="preserve">Nature of Operations and Basis of Presentation Middlefield Banc Corp. (the “Company”) is an Ohio corporation organized to become the holding company of The Middlefield Banking Company (“MBC”). MBC is a state-chartered bank located in Ohio. On April 19, 2007, January 20, 2014. October 23, 2009, ten The consolidated financial statements of the Company include its wholly owned subsidiaries, MBC and EMORECO, Inc. Significant intercompany items have been eliminated in preparing the consolidated financial statements. The financial statements have been prepared in conformity with U.S. Generally Accepted Accounting Principles. In preparing the financial statements, management is required to make estimates and assumptions that affect the reported amounts of assets and liabilities as of the balance sheet date and revenues and expenses for the period. Actual results could differ from those estimates. </t>
  </si>
  <si>
    <t>Marketable Securities, Policy [Policy Text Block]</t>
  </si>
  <si>
    <t>Investment Securities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a level yield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s amortized cost basis (the difference defined as the credit loss), the magnitude and duration of the decline, the reasons underlying the decline and the Bank’s intent to sell the security or whether it is more likely than not that the Bank would be required to sell the security before its anticipated recovery in market value, to determine whether the loss in value is other than temporary. Once a decline in value is determined to be other than temporary, if the Bank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For equity securities where the fair value has been significantly below cost for one</t>
  </si>
  <si>
    <t>Cost Method Investments, Policy [Policy Text Block]</t>
  </si>
  <si>
    <t>Restricted Stock Common stock of the Federal Home Loan Bank (“FHLB”) represents ownership in an institution that is wholly owned by other financial institutions. This equity security is accounted for at cost and classified with other assets. The FHLB of Cincinnati has reported profits for 2016 2015, December 31, 2016 2015.</t>
  </si>
  <si>
    <t>Loans and Leases Receivable, Mortgage Banking Activities, Policy [Policy Text Block]</t>
  </si>
  <si>
    <t>Mortgage Banking Activities secondary Mortgage servicing rights were periodically evaluated for impairment, beginning in 2016.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material. The Company is exposed to interest rate risk on loans held for sale and rate-lock loan commitments (“IRLCs”). As market interest rates increase or decrease, the fair value of loans held for sale and rate-lock commitments will decrease or increase. The Company enters into derivative transactions principally to protect against the risk of adverse interest movements affecting the value of the Company’s committed loan sales pipeline. In order to mitigate the risk that a change in interest rates will result in a decrease in value of the Company’s IRLCs in the committed mortgage pipeline or its loans held for sale, the Company enters into mandatory forward loan sales contracts with secondary secondary</t>
  </si>
  <si>
    <t>Finance, Loans and Leases Receivable, Policy [Policy Text Block]</t>
  </si>
  <si>
    <t xml:space="preserve">Loans 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being deferred and the net amount amortized as an adjustment of the related loan’s yield. Management is amortizing these amounts over the contractual life of the related loans. </t>
  </si>
  <si>
    <t>Loans and Leases Receivable, Allowance for Loan Losses Policy [Policy Text Block]</t>
  </si>
  <si>
    <t>Allowance for Loan and Lease Losses The allowance for loan and lease losses represents the amount which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which is charged to operations. The provision is based on management’s periodic evaluation of the adequacy of the allowance for loan and lease losses, which encompasses the overall risk characteristics of the various portfolio segments, past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significant change in the near term. A loan is considered impaired when it is probable the borrower will not repay the loan according to the original contractual terms of the loan agreement. Management has determined that first one four 90 first Mortgage loans secured by one four</t>
  </si>
  <si>
    <t>Property, Plant and Equipment, Policy [Policy Text Block]</t>
  </si>
  <si>
    <t>Premises and Equipment Land is carried at cost. Premises and equipment are stated at cost net of accumulated depreciation. Depreciation is computed on the straight-line method over the estimated useful lives of the assets, which range from 3 20 3 40</t>
  </si>
  <si>
    <t>Goodwill and Intangible Assets, Goodwill, Policy [Policy Text Block]</t>
  </si>
  <si>
    <t>Goodwill The Company accounts for goodwill using a three No</t>
  </si>
  <si>
    <t>Goodwill and Intangible Assets, Intangible Assets, Policy [Policy Text Block]</t>
  </si>
  <si>
    <t>Intangible Assets Intangible assets include core deposit intangibles, which are a measure of the value of consumer demand and savings deposits acquired in business combinations accounted for as purchases. The core deposit intangibles are being amortized to expense over a 10</t>
  </si>
  <si>
    <t>Life Insurance Corporate or Bank Owned [Policy Text Block]</t>
  </si>
  <si>
    <t>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noninterest income.</t>
  </si>
  <si>
    <t>Real Estate, Policy [Policy Text Block]</t>
  </si>
  <si>
    <t>Other Real Estate Owned Real estate properties acquired through foreclosure are initially recorded at fair value at the date of foreclosur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t>
  </si>
  <si>
    <t>Income Tax, Policy [Policy Text Block]</t>
  </si>
  <si>
    <t xml:space="preserve">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
  </si>
  <si>
    <t>Earnings Per Share, Policy [Policy Text Block]</t>
  </si>
  <si>
    <t>Earnings Per Share The Company provides dual presentation of basic and diluted earnings per share. Basic earnings per share are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t>
  </si>
  <si>
    <t>Share-based Compensation, Option and Incentive Plans Policy [Policy Text Block]</t>
  </si>
  <si>
    <t>Stock-Based Compensation The Company accounts for stock compensation based on the grant date fair value of all share-based payment awards that are expected to vest, including employee share options to be recognized as employee compensation expense over the requisite service period. For each of the years ended December 31, 2016, 2015, 2014, no December 31, 2016, no At year ended December 31, 2016, 900 December 31, 2015, 585 no 2014. For the years ended December 31, 2016 2015, 500 2,175 $6,000 $7,000,</t>
  </si>
  <si>
    <t>Cash and Cash Equivalents, Policy [Policy Text Block]</t>
  </si>
  <si>
    <t>Cash Flow Information The Company has defined cash and cash equivalents as those amounts included in the Consolidated Balance Sheet captions as “Cash and due from banks” and “Federal funds sold” with original maturities of less than 90</t>
  </si>
  <si>
    <t>Advertising Costs, Policy [Policy Text Block]</t>
  </si>
  <si>
    <t xml:space="preserve">Advertising Costs Advertising costs are expensed as incurred. </t>
  </si>
  <si>
    <t>Reclassification, Policy [Policy Text Block]</t>
  </si>
  <si>
    <t>Reclassification of Comparative Amounts Certain comparative amounts for prior years have been reclassified to conform to current-year presentations. Such reclassifications did not affect net income or retained earnings.</t>
  </si>
  <si>
    <t>New Accounting Pronouncements, Policy [Policy Text Block]</t>
  </si>
  <si>
    <t>Recent Accounting Pronouncements: In May 2014, 2014 09, Revenue from Contracts with Customers December 15, 2016, In August 2015, 2015 14, Revenue from Contract with Customers Topic 606 2014 09 one 2014 09 December 15, 2017, 2014 09 December 15, 2018, December 15, 2019. In January 2016, 2016 01, Financial Instruments – Overall (Subtopic 825 10): December 15, 2017, 960 965 December 15, 2018, December 15, 2019. may December 15, 2017, those fiscal years. The Company is currently evaluating the impact the adoption of the standard will have on the Company’s financial position or results of operations. In February 2016, 2016 02 , Leases (Topic 842) one 12 may December 15, 2018, December 15, 2019, December 15, 2020. In March 2016, 2016 05, Derivatives and Hedging (Topic 815) 815 . 815 December 15, 2016, December 15, 2017, December 15, 2018. The Company is currently evaluating the impact the adoption of the standard will have on the Company’s financial position or results of operations. In March 2016, 2016 06, Derivatives and Hedging (Topic 815) four December 15, 2016, December 15, 2017, December 15, 2018. The Company is currently evaluating the impact the adoption of the standard will have on the Company’s financial position or results of operations. In March 2016, 2016 07, Investments – Equity Method and Joint Ventures (Topic 323) December 15, 2016. p interest or degree of influence that result in the adoption of the equity method. Earlier application is permitted. The Company is currently evaluating the impact the adoption of the standard will have on the Company’s financial position or results of operations. In March 2016, 2016 08, Revenue from Contracts with Customers (Topic 606). 606, 606; 2014 09, Revenue from Contracts with Customers (Topic 606), 2014 09. 2015 14, Revenue from Contracts with Customers (Topic 606): 2014 09 one ear. The Company is currently evaluating the impact the adoption of the standard will have on the Company’s financial position or results of operations. In March 2016, 2016 09, Compensation – Stock Compensation (Topic 718) 718 123 2004), Share-Based Payment December 15, 2016, December 15, 2017, December 15, 2018. he Company is currently evaluating the impact the adoption of the standard will have on the Company’s financial position or results of operations. In April 2016, 2016 10, Revenue from Contracts with Customers (Topic 606). 606, 606. (1) (2) 606, 2014 09, Revenue from Contracts with Customers (Topic 606) r the amendments in this Update are the same as the effective date and transition requirements in Topic 606 2014 09). 2015 14, Revenue from Contracts with Customers (Topic 606) Deferral of the Effective Date 2014 09 one In May 2016, 2016 11, Revenue Recognition (Topic 605) 815 two March 3, 2016, In May 2016, 2016 12, Revenue from Contracts with Customers (Topic 606) 606, 606. 2014 09, Revenue from Contracts with Customers (Topic 606) 606 2014 09). 2015 14, Revenue from Contracts with Customers (Topic 606): 2014 09 one In June 2016, 2016 13, Financial Instruments - Credit Losses: Measurement of Credit Losses on Financial Instruments 2016 13”), 2016 13 December 15, 2019, December 15, 2018. first In August 2016, 2016 15, Statement of Cash Flows (Topic 230): 2016 15”), eight may December 15, 2017, December 15, 2018, December 15, 2019. In October 2016, 2016 16, Income Taxes (Topic 740) 2016 16”), December 15, 2017, December 15, 2018, December 15, 2019. first In October 2016, 2016 17, Consolidation (Topic 810) 2016 17”), In October 2016, 2016 18, Statement of Cash Flows (Topic 230) 2016 18”), December 15, 2017, December 15, 2018, December 15, 2019. In December 2016, 2016 19, Technical Corrections and Improvements In December 2016, 2016 20 , Technical Corrections and Improvements to Topic 606, 2016 20”. 460, Guarantees 606. 2016 20 January 1, 2018. December 31, 2019, 2020. In January 2017, 2017 01, Business Combinations (Topic 805), 2017 01”, December 15, 2017, December 15, 2018, December 15, 2019. Accounting Standards Update 2017 03, 250) 323), September 22, 2016 November 17, 2016 In January 2017, 2017 03, 250) 323), September 22, 2016 November 17, 2016 11.M. 2014 09, 606); 2016 02, 842); 2016 13, 326):</t>
  </si>
  <si>
    <t>Note 2 - Earnings Per Share (Tables)</t>
  </si>
  <si>
    <t>Notes Tables</t>
  </si>
  <si>
    <t>Schedule of Weighted Average Number of Shares [Table Text Block]</t>
  </si>
  <si>
    <t xml:space="preserve"> 2016 2015 2014 Weighted-average common shares outstanding 2,494,022 2,251,365 2,231,165 Average treasury stock shares (386,165 ) (236,399 ) (189,530 ) Weighted-average common shares and common stock equivalents used to calculate basic earnings per share 2,107,857 2,014,966 2,041,635 Additional common stock equivalents used to calculate diluted earnings per share 11,357 9,154 7,871 Weighted-average common shares and common stock equivalents used to calculate diluted earnings per share 2,119,214 2,024,120 2,049,506 </t>
  </si>
  <si>
    <t>Note 3 - Investment Securities Available for Sale (Tables)</t>
  </si>
  <si>
    <t>Schedule of Available-for-sale Securities Reconciliation [Table Text Block]</t>
  </si>
  <si>
    <t xml:space="preserve"> December 31, 2016 Gross Gross Amortized Unrealized Unrealized Fair (Dollar amounts in thousands) Cost Gains Losses Value U.S. government agency securities $ 10,158 $ 174 $ (96 ) $ 10,236 Obligations of states and political subdivisions: Taxable 1,615 129 (4 ) 1,740 Tax-exempt 78,327 1,678 (522 ) 79,483 Mortgage-backed securities in government-sponsored entities 20,128 202 (261 ) 20,069 Private-label mortgage-backed securities 1,579 130 - 1,709 Total debt securities 111,807 2,313 (883 ) 113,237 Equity securities in financial institutions 750 389 - 1,139 Total $ 112,557 $ 2,702 $ (883 ) $ 114,376 December 31, 2015 Gross Gross Amortized Unrealized Unrealized Fair (Dollar amounts in thousands) Cost Gains Losses Value U.S. government agency securities $ 21,655 $ 245 $ (271 ) $ 21,629 Obligations of states and political subdivisions: Taxable 1,989 134 - 2,123 Tax-exempt 91,940 3,402 (175 ) 95,167 Mortgage-backed securities in government-sponsored entities 24,480 316 (272 ) 24,524 Private-label mortgage-backed securities 2,079 184 - 2,263 Total debt securities 142,143 4,281 (718 ) 145,706 Equity securities in financial institutions 750 64 - 814 Total $ 142,893 $ 4,345 $ (718 ) $ 146,520 </t>
  </si>
  <si>
    <t>Investments Classified by Contractual Maturity Date [Table Text Block]</t>
  </si>
  <si>
    <t xml:space="preserve"> Amortized Fair (Dollar amounts in thousands) Cost Value Due in one year or less $ 3,693 $ 3,759 Due after one year through five years 9,487 9,796 Due after five years through ten years 11,870 12,248 Due after ten years 86,757 87,434 Total $ 111,807 $ 113,237 </t>
  </si>
  <si>
    <t>Realized Gain (Loss) on Investments [Table Text Block]</t>
  </si>
  <si>
    <t xml:space="preserve"> 2016 2015 2014 Proceeds from sales $ 9,063 $ 15,686 $ 8,383 Gross realized gains 309 440 306 Gross realized losses (6 ) (117 ) (58 )</t>
  </si>
  <si>
    <t>Schedule of Unrealized Loss on Investments [Table Text Block]</t>
  </si>
  <si>
    <t xml:space="preserve"> December 31, 2016 Less than Twelve Months Twelve Months or Greater Total Gross Gross Gross Fair Unrealized Fair Unrealized Fair Unrealized (Dollar amounts in thousands) Value Losses Value Losses Value Losses U.S. government agency securities $ 3,803 $ (47 ) $ 1,316 $ (49 ) $ 5,119 $ (96 ) Obligations of states and political subdivisions Tax-exempt 23,554 (522 ) - - 23,554 (522 ) Taxable 502 (4 ) - - 502 (4 ) Mortgage-backed securities in government-sponsored entities 9,066 (126 ) 4,438 (135 ) 13,504 (261 ) Total $ 36,925 $ (699 ) $ 5,754 $ (184 ) $ 42,679 $ (883 ) December 31, 2015 Less than Twelve Months Twelve Months or Greater Total Gross Gross Gross Fair Unrealized Fair Unrealized Fair Unrealized (Dollar amounts in thousands) Value Losses Value Losses Value Losses U.S. government agency securities $ 3,818 $ (57 ) $ 10,872 $ (214 ) $ 14,690 $ (271 ) Obligations of states and political subdivisions Tax-exempt 1,268 (9 ) 9,394 (166 ) 10,662 (175 ) Mortgage-backed securities in government-sponsored entities 8,725 (86 ) 6,685 (186 ) 15,410 (272 ) Total $ 13,811 $ (152 ) $ 26,951 $ (566 ) $ 40,762 $ (718 )</t>
  </si>
  <si>
    <t>Note 4 - Loans and Related Allowance for Loan Losses (Tables)</t>
  </si>
  <si>
    <t>Schedule of Accounts, Notes, Loans and Financing Receivable [Table Text Block]</t>
  </si>
  <si>
    <t xml:space="preserve"> 2016 2015 Commercial and industrial $ 60,630 $ 42,536 Real estate - construction 23,709 22,137 Real estate - mortgage: Residential 270,830 232,478 Commercial 249,490 231,701 Consumer installment 4,481 4,858 609,140 533,710 Less allowance for loan and lease losses (6,598 ) (6,385 ) Net loans $ 602,542 $ 527,325 </t>
  </si>
  <si>
    <t>Schedule Of Financing Receivable By Segment [Table Text Block]</t>
  </si>
  <si>
    <t xml:space="preserve"> Real Estate- Mortgage December 31, 2016 Commercial and industrial Real estate- construction Residential Commercial Consumer installment Total Loans: Individually evaluated for impairment $ 1,190 $ 913 $ 3,135 $ 7,187 $ 5 $ 12,430 Collectively evaluated for impairment 59,440 22,796 267,695 242,303 4,476 596,710 Total loans $ 60,630 $ 23,709 $ 270,830 $ 249,490 $ 4,481 $ 609,140 Real estate- Mortgage December 31, 2015 Commercial and industrial Real estate- construction Residential Commercial Consumer installment Total Loans: Individually evaluated for impairment $ 1,808 $ 1,787 $ 3,881 $ 6,199 $ 6 $ 13,681 Collectively evaluated for impairment 40,728 20,350 228,597 225,502 4,852 520,029 Total loans $ 42,536 $ 22,137 $ 232,478 $ 231,701 $ 4,858 $ 533,710 </t>
  </si>
  <si>
    <t>Schedule of Credit Losses for Financing Receivables, Current [Table Text Block]</t>
  </si>
  <si>
    <t xml:space="preserve"> Real Estate- Mortgage December 31, 2016 Commercial and industrial Real estate- construction Residential Commercial Consumer installment Total Allowance for loan and lease losses: Ending allowance balance attributable to loans: Individually evaluated for impairment $ 90 $ - $ 251 $ 186 $ - $ 527 Collectively evaluated for impairment 358 172 2,567 2,949 25 6,071 Total ending allowance balance $ 448 $ 172 $ 2,818 $ 3,135 $ 25 $ 6,598 Real Estate- Mortgage December 31, 2015 Commercial and industrial Real estate- construction Residential Commercial Consumer installment Total Allowance for loan and lease losses: Ending allowance balance attributable to loans: Individually evaluated for impairment $ 388 $ 130 $ 276 $ 39 $ - $ 833 Collectively evaluated for impairment 479 146 2,863 2,039 25 5,552 Total ending allowance balance $ 867 $ 276 $ 3,139 $ 2,078 $ 25 $ 6,385 Commercial and industrial Real estate- construction Real estate- residential mortgage Real estate- commercial mortgage Consumer installment Total ALLL balance at December 31, 2015 $ 867 $ 276 $ 3,139 $ 2,078 $ 25 $ 6,385 Charge-offs (237 ) - (414 ) (70 ) (22 ) (743 ) Recoveries 90 - 141 140 15 386 Provision (272 ) (104 ) (48 ) 987 7 570 ALLL balance at December 31, 2016 $ 448 $ 172 $ 2,818 $ 3,135 $ 25 $ 6,598 Commercial and industrial Real estate- construction Real estate- residential mortgage Real estate- commercial mortgage Consumer installment Total ALLL balance at December 31, 2014 $ 642 $ 868 $ 3,703 $ 1,576 $ 57 $ 6,846 Charge-offs (280 ) (385 ) (425 ) (92 ) (15 ) (1,197 ) Recoveries 207 - 186 5 23 421 Provision 298 (207 ) (325 ) 589 (40 ) 315 ALLL balance at December 31, 2015 $ 867 $ 276 $ 3,139 $ 2,078 $ 25 $ 6,385 </t>
  </si>
  <si>
    <t>Impaired Financing Receivables [Table Text Block]</t>
  </si>
  <si>
    <t xml:space="preserve"> December 31, 2016 Impaired Loans Recorded Unpaid Principal Related Investment Balance Allowance With no related allowance recorded: Commercial and industrial $ 319 $ 318 $ - Real estate - construction 913 909 - Real estate - mortgage: Residential 2,142 2,140 - Commercial 2,031 2,027 - Total $ 5,405 $ 5,394 $ - With an allowance recorded: Commercial and industrial $ 871 868 $ 90 Real estate - construction - - - Real estate - mortgage: Residential 993 991 251 Commercial 5,156 5,147 186 Consumer installment 5 5 - Total $ 7,025 $ 7,011 $ 527 Total: Commercial and industrial $ 1,190 $ 1,186 $ 90 Real estate - construction 913 909 - Real estate - mortgage: Residential 3,135 3,131 251 Commercial 7,187 7,174 186 Consumer installment 5 5 - Total $ 12,430 $ 12,405 $ 527 December 31, 2015 Impaired Loans Recorded Unpaid Principal Related Investment Balance Allowance With no related allowance recorded: Commercial and industrial $ 1,027 $ 1,025 $ - Real estate - construction 1,657 1,651 - Real estate - mortgage: Residential 2,445 2,443 - Commercial 2,337 2,335 - Consumer installment - - - Total $ 7,466 $ 7,454 $ - With an allowance recorded: Commercial and industrial $ 781 $ 781 $ 388 Real estate - construction 130 130 130 Real estate - mortgage: Residential 1,436 1,436 276 Commercial 3,862 3,846 39 Consumer installment 6 6 - Total $ 6,215 $ 6,199 $ 833 Total: Commercial and industrial $ 1,808 $ 1,806 $ 388 Real estate - construction 1,787 1,781 130 Real estate - mortgage: Residential 3,881 3,879 276 Commercial 6,199 6,181 39 Consumer installment 6 6 - Total $ 13,681 $ 13,653 $ 833 </t>
  </si>
  <si>
    <t>Schedule of Additional Information Related to Impaired Loans [Table Text Block]</t>
  </si>
  <si>
    <t xml:space="preserve"> As of December 31, 2016 As of December 31, 2015 As of December 31, 2014 Average Recorded Investment Interest Income Recognized Average Recorded Investment Interest Income Recognized Average Recorded Investment Interest Income Recognized Commercial and industrial $ 1,211 $ 35 $ 1,468 $ 100 $ 1,989 $ 85 Real estate - construction 1,281 62 2,407 115 3,631 154 Real estate - mortgage: Residential 3,529 178 4,356 160 5,331 171 Commercial 7,384 553 5,203 350 5,998 229 Consumer installment 6 11 6 - 11 1 Total $ 13,410 $ 839 $ 13,440 $ 725 $ 16,960 $ 640 </t>
  </si>
  <si>
    <t>Troubled Debt Restructurings on Financing Receivables [Table Text Block]</t>
  </si>
  <si>
    <t xml:space="preserve"> December 31, 2016 Number of Contracts Pre-Modification Post-Modification Term Outstanding Recorded Outstanding Recorded Troubled Debt Restructurings Modification Other Total Investment Investment Commercial and industrial 5 - 5 $ 610 $ 610 Residential real estate 4 - 4 166 166 Commercial real estate 1 - 1 311 311 December 31, 2015 Number of Contracts Pre-Modification Post-Modification Term Outstanding Recorded Outstanding Recorded Troubled Debt Restructurings Modification Other Total Investment Investment Commercial and industrial 6 - 6 $ 434 $ 434 Real estate construction 1 - 1 181 181 Residential real estate 5 1 6 515 535 Commercial real estate 1 - 1 270 270 December 31, 2014 Number of Contracts Pre-Modification Post-Modification Term Outstanding Recorded Outstanding Recorded Troubled Debt Restructurings Modification Other Total Investment Investment Residential real estate 3 - 3 $ 140 $ 140 Commercial real estate 1 - 1 48 48 Consumer 1 - 1 6 6 </t>
  </si>
  <si>
    <t>Financing Receivable Credit Quality Indicators [Table Text Block]</t>
  </si>
  <si>
    <t xml:space="preserve"> Special Total Pass Mention Substandard Doubtful Loans December 31, 2016 Commercial and industrial $ 58,539 $ 663 $ 1,428 $ - $ 60,630 Real estate - construction 23,541 144 24 - 23,709 Real estate - mortgage: Residential 264,481 428 5,921 - 270,830 Commercial 240,678 4,422 4,390 - 249,490 Consumer installment 4,467 - 14 - 4,481 Total $ 591,706 $ 5,657 $ 11,777 $ - $ 609,140 Special Total Pass Mention Substandard Doubtful Loans December 31, 2015 Commercial and industrial $ 40,560 $ 242 $ 1,734 $ - $ 42,536 Real estate - construction 22,007 - - 130 22,137 Real estate - mortgage: Residential 225,945 728 5,805 - 232,478 Commercial 219,331 4,327 8,043 - 231,701 Consumer installment 4,854 - 4 - 4,858 Total $ 512,697 $ 5,297 $ 15,586 $ 130 $ 533,710 </t>
  </si>
  <si>
    <t>Past Due Financing Receivables [Table Text Block]</t>
  </si>
  <si>
    <t xml:space="preserve"> 30-59 Days 60-89 Days 90 Days+ Total Total Current Past Due Past Due Past Due Past Due Loans December 31, 2016 Commercial and industrial $ 60,407 $ 17 $ 2 $ 204 $ 223 $ 60,630 Real estate - construction 23,709 - - - - 23,709 Real estate - mortgage: Residential 268,041 1,909 207 673 2,789 270,830 Commercial 249,081 92 - 317 409 249,490 Consumer installment 4,465 - 10 6 16 4,481 Total $ 605,703 $ 2,018 $ 219 $ 1,200 $ 3,437 $ 609,140 30-59 Days 60-89 Days 90 Days+ Total Total Current Past Due Past Due Past Due Past Due Loans December 31, 2015 Commercial and industrial $ 41,544 $ 225 $ 26 $ 741 $ 992 $ 42,536 Real estate - construction 22,137 - - - - 22,137 Real estate - mortgage: Residential 229,725 1,482 92 1,179 2,753 232,478 Commercial 230,903 189 - 609 798 231,701 Consumer installment 4,837 16 3 2 21 4,858 Total $ 529,146 $ 1,912 $ 121 $ 2,531 $ 4,564 $ 533,710 </t>
  </si>
  <si>
    <t>Schedule of Financing Receivables, Non Accrual Status [Table Text Block]</t>
  </si>
  <si>
    <t xml:space="preserve"> 90+ Days Past Nonaccrual Due and Accruing December 31, 2016 Commercial and industrial $ 454 $ - Real estate - construction - - Real estate - mortgage: Residential 4,034 - Commercial 1,409 - Consumer installment 6 - Total $ 5,903 $ 0 90+ Days Past Nonaccrual Due and Accruing December 31, 2015 Commercial and industrial $ 1,450 $ - Real estate - construction 130 - Real estate - mortgage: Residential 4,122 - Commercial 1,842 - Consumer installment 1 2 Total $ 7,545 $ 2 </t>
  </si>
  <si>
    <t>Subsequently Defaulted [Member]</t>
  </si>
  <si>
    <t xml:space="preserve"> December 31, 2016 Number of Recorded Troubled Debt Restructurings subsequently defaulted Contracts Investment Commercial and industrial 2 $ 7 Real estate construction 1 - Residential real estate 4 278 Commercial real estate 1 119 December 31, 2015 Number of Recorded Troubled Debt Restructurings subsequently defaulted Contracts Investment Commercial and industrial 2 $ 14 Real estate construction 1 130 December 31, 2014 Number of Recorded Troubled Debt Restructurings subsequently defaulted Contracts Investment Residential real estate 1 $ 15 </t>
  </si>
  <si>
    <t>Note 6 - Premises and Equipment (Tables)</t>
  </si>
  <si>
    <t>Property, Plant and Equipment [Table Text Block]</t>
  </si>
  <si>
    <t xml:space="preserve"> (Dollar amounts in thousands) 2016 2015 Land and land improvements $ 2,891 $ 1,943 Building and leasehold improvements 12,081 11,414 Furniture, fixtures, and equipment 5,404 4,853 20,376 18,210 Less accumulated depreciation and amortization 9,173 8,438 Total $ 11,203 $ 9,772 </t>
  </si>
  <si>
    <t>Note 8 - Other Assets (Tables)</t>
  </si>
  <si>
    <t>Schedule of Other Assets [Table Text Block]</t>
  </si>
  <si>
    <t xml:space="preserve"> (Dollar amounts in thousands) 2016 2015 Restricted stock $ 2,204 $ 1,887 Accrued interest on investment securities 812 1,010 Accrued interest on loans 1,614 1,377 Deferred tax asset, net 1,607 959 Other 1,265 2,244 Total $ 7,502 $ 7,477 </t>
  </si>
  <si>
    <t>Note 10 - Short-term Borrowings (Tables)</t>
  </si>
  <si>
    <t>Schedule of Short-term Debt [Table Text Block]</t>
  </si>
  <si>
    <t xml:space="preserve"> (Dollar amounts in thousands) 2016 2015 Balance at year-end $ 68,359 $ 35,825 Average balance outstanding 37,130 11,768 Maximum month-end balance 68,359 35,825 Weighted-average rate at year-end 0.61 % 1.37 % Weighted-average rate during the year 0.89 % 1.65 %</t>
  </si>
  <si>
    <t>Schedule of Repurchase Agreements [Table Text Block]</t>
  </si>
  <si>
    <t xml:space="preserve"> Repurchase Agreements (Sweep) Accounted for as Secured Borrowings (in thousands) Overnight and Continuous December 31, 2016 December 31, 2015 Repurchase agreements: Mortgage-backed securities in government sponsored entities $ 2,667 $ 1,877 Tax-exempt obligations of states and political subdivisions 968 - U.S. Government agency securities - 1,052 Gross amount of recognized liabilities $ 3,635 $ 2,929 </t>
  </si>
  <si>
    <t>Note 11 - Other Borrowings (Tables)</t>
  </si>
  <si>
    <t>Schedule of Debt [Table Text Block]</t>
  </si>
  <si>
    <t xml:space="preserve"> Weighted- Stated interest (Dollar amounts in thousands) Maturity range average rate range Description from to interest rate from to 2016 2015 Fixed-rate amortizing 07/01/17 10/01/28 4.02 % 2.99 % 4.47 % $ 1,189 $ 1,691 Junior subordinated debt 12/21/37 12/21/37 2.20 % 2.20 2.20 8,248 8,248 Total $ 9,437 $ 9,939 </t>
  </si>
  <si>
    <t>Schedule of Maturities of Long-term Debt [Table Text Block]</t>
  </si>
  <si>
    <t xml:space="preserve"> (Dollar amounts in thousands) Weighted- Year Ending December 31, Amount Average Rate 2017 373 4.00 % 2018 252 4.02 % 2019 155 4.04 % 2020 116 4.04 % 2021 87 4.05 % Beyond 2021 8,454 2.25 % Total $ 9,437 2.37 %</t>
  </si>
  <si>
    <t>Note 12 - Other Liabilities (Tables)</t>
  </si>
  <si>
    <t>Other Liabilities [Table Text Block]</t>
  </si>
  <si>
    <t xml:space="preserve"> 2016 2015 (Dollar amounts in thousands) Accrued interest payable $ 395 $ 395 Supplemental Executive Retirement Plan 1,125 1,091 Accrued salary expense 768 689 Other 843 449 Total $ 3,131 $ 2,624 </t>
  </si>
  <si>
    <t>Note 13 - Income Taxes (Tables)</t>
  </si>
  <si>
    <t>Schedule of Components of Income Tax Expense (Benefit) [Table Text Block]</t>
  </si>
  <si>
    <t xml:space="preserve"> (Dollar amounts in thousands) 2016 2015 2014 Current payable $ 1,998 $ 1,004 $ 2,146 Deferred (93 ) 558 (154 ) Total provision $ 1,905 $ 1,562 $ 1,992 </t>
  </si>
  <si>
    <t>Schedule of Deferred Tax Assets and Liabilities [Table Text Block]</t>
  </si>
  <si>
    <t xml:space="preserve"> (Dollar amounts in thousands) 2016 2015 Deferred tax assets: Allowance for loan and lease losses $ 2,243 $ 2,171 Supplemental retirement plan 382 371 Investment security basis adjustment 66 66 Nonaccrual interest income 456 415 Deferred origination fees, net - 12 OREO adjustments 26 92 Accrued compensation 261 234 Other 82 23 Gross deferred tax assets 3,516 3,384 Deferred tax liabilities: Premises and equipment 445 514 Net unrealized gain on securities 618 1,233 FHLB stock dividends 225 225 Intangibles 449 401 Mortgage servicing rights 103 68 Deferred origination fees, net 63 - Other 6 44 Gross deferred tax liabilities 1,909 2,485 Net deferred tax assets $ 1,607 $ 899 </t>
  </si>
  <si>
    <t>Schedule of Effective Income Tax Rate Reconciliation [Table Text Block]</t>
  </si>
  <si>
    <t xml:space="preserve"> (Dollar amounts in thousands) 2016 2015 2014 % of % of % of Pretax Pretax Pretax Amount Income Amount Income Amount Income Provision at statutory rate $ 2,829 34.0 % $ 2,866 34.0 % $ 3,119 34.0 % Tax-free income (1,177 ) (14.1 ) (1,347 ) (15.9 ) (1,187 ) (12.9 ) Nondeductible interest expense 32 0.4 34 0.4 37 0.4 Nondeductible merger-related expense 186 2.2 - 0.0 - 0.0 Other 35 0.4 9 0.0 23 0.2 Actual tax expense and effective rate $ 1,905 22.9 % $ 1,562 18.5 % $ 1,992 21.7 %</t>
  </si>
  <si>
    <t>Note 14 - Employee Benefits (Tables)</t>
  </si>
  <si>
    <t>Schedule of Net Periodic Benefit Cost Not yet Recognized [Table Text Block]</t>
  </si>
  <si>
    <t xml:space="preserve"> Projected Payments 2017 $ 23,000 2018 18,000 2019 12,000 2020 10,000 2021 2,000 Total $ 65,000 </t>
  </si>
  <si>
    <t>Schedule of Share-based Compensation, Stock Options, Activity [Table Text Block]</t>
  </si>
  <si>
    <t xml:space="preserve"> Weighted- Weighted- average average Exercise Exercise 2016 Price 2015 Price Outstanding, January 1 $ 31,949 $ 25.03 $ 46,451 $ 27.90 Expired (2,125 ) 40.24 (10,802 ) 36.93 Exercised (500 ) 23.00 (2,175 ) 21.31 Forfeited - - (1,525 ) 33.53 Outstanding, December 31 $ 29,324 $ 23.67 $ 31,949 $ 25.03 Exercisable, December 31 $ 29,324 $ 23.67 $ 31,949 $ 25.03 </t>
  </si>
  <si>
    <t>Schedule of Share-based Compensation, Shares Authorized under Stock Option Plans, by Exercise Price Range [Table Text Block]</t>
  </si>
  <si>
    <t xml:space="preserve"> Outstanding Exercisable Contractual Average Average Exercise Average Exercise Exercise Grant Date Price Shares Life Price Shares Price May 16, 2007 37.48 1,337 0.36 37.48 1,337 37.48 December 10, 2007 37.00 1,950 0.93 37.00 1,950 37.00 January 2, 2008 36.25 1,337 1.00 36.25 1,337 36.25 November 10, 2008 23.00 16,500 1.85 23.00 16,500 23.00 May 9, 2011 17.55 8,200 4.35 17.55 8,200 17.55 29,324 29,324 </t>
  </si>
  <si>
    <t>Note 15 - Commitments (Tables)</t>
  </si>
  <si>
    <t>Other Commitments [Table Text Block]</t>
  </si>
  <si>
    <t xml:space="preserve"> (Dollar amounts in thousands) 2016 2015 Commitments to extend credit $ 161,646 $ 112,134 Standby letters of credit 1,416 4,404 Total $ 163,062 $ 116,538 </t>
  </si>
  <si>
    <t>Schedule of Future Minimum Rental Payments for Operating Leases [Table Text Block]</t>
  </si>
  <si>
    <t xml:space="preserve"> 2017 $ 324 2018 325 2019 320 2020 332 2021 321 Thereafter 1,749 $ 3,371 </t>
  </si>
  <si>
    <t>Note 17 - Regulatory Capital (Tables)</t>
  </si>
  <si>
    <t>Schedule of Compliance with Regulatory Capital Requirements under Banking Regulations [Table Text Block]</t>
  </si>
  <si>
    <t xml:space="preserve"> As of December 31, 2016 Leverage Tier 1 Risk Based Common Equity Tier 1 Total Risk Based The Middlefield Banking Company 9.46 % 13.03 % 13.03 % 14.25 % Middlefield Banc Corp. 9.27 % 13.07 % 13.07 % 15.75 % Adequately capitalized ratio 4.00 % 6.00 % 4.50 % 8.00 % Adequately capitalized ratio plus capital conservation buffer 4.00 % 8.50 % 7.00 % 10.50 % Well-capitalized ratio (Bank only) 5.00 % 8.00 % 6.50 % 10.00 % As of December 31, 2015 Leverage Tier 1 Risk Based Common Equity Tier 1 Total Risk Based The Middlefield Banking Company 9.23 % 12.52 % 12.52 % 13.73 % Middlefield Banc Corp. 8.69 % 12.00 % 12.00 % 13.20 % Adequately capitalized ratio 4.00 % 6.00 % 4.50 % 8.00 % Adequately capitalized ratio plus capital conservation buffer 4.00 % 8.50 % 7.00 % 10.50 % Well-capitalized ratio (Bank only) 5.00 % 8.00 % 6.50 % 10.00 %</t>
  </si>
  <si>
    <t>Note 18 - Fair Value Disclosure Measurements (Tables)</t>
  </si>
  <si>
    <t>Fair Value, Assets Measured on Recurring Basis [Table Text Block]</t>
  </si>
  <si>
    <t xml:space="preserve"> December 31, 2016 (Dollar amounts in thousands) Level I Level II Level III Total Assets measured on a recurring basis: U.S. government agency securities $ - $ 10,236 $ - $ 10,236 Obligations of states and political subdivisions - 81,223 - 81,223 Mortgage-backed securities in government- sponsored entities - 20,069 - 20,069 Private-label mortgage-backed securities - 1,709 - 1,709 Total debt securities - 113,237 - 113,237 Equity securities in financial institutions - 1,139 - 1,139 Total $ - $ 114,376 $ - $ 114,376 December 31, 2015 Level I Level II Level III Total Assets measured on a recurring basis: U.S. government agency securities $ - $ 21,629 $ - $ 21,629 Obligations of states and political subdivisions - 97,290 - 97,290 Mortgage-backed securities in government- sponsored entities - 24,524 - 24,524 Private-label mortgage-backed securities - 2,263 - 2,263 Total debt securities - 145,706 - 145,706 Equity securities in financial institutions - 814 - 814 Total $ - $ 146,520 $ - $ 146,520 </t>
  </si>
  <si>
    <t>Fair Value, Assets and Liabilities Measured on Nonrecurring Basis, Valuation Techniques [Table Text Block]</t>
  </si>
  <si>
    <t xml:space="preserve"> December 31, 2016 (Dollar amounts in thousands) Level I Level II Level III Total Assets measured on a non-recurring basis: Impaired loans $ - $ - $ 6,498 $ 6,498 Other real estate owned - - 511 511 December 31, 2015 Level I Level II Level III Total Assets measured on a non-recurring basis: Impaired loans $ - $ - $ 12,848 $ 12,848 Other real estate owned - - 1,412 1,412 </t>
  </si>
  <si>
    <t>Fair Value Inputs, Assets, Quantitative Information [Table Text Block]</t>
  </si>
  <si>
    <t xml:space="preserve"> Quantitative Information about Level III Fair Value Measurements (Dollar amounts in thousands) Fair Value Estimate Valuation Techniques Unobservable Input Range (Weighted Average) December 31, 2016 Impaired loans $ 4,928 Discounted cash flow Discount rate 3.1% to 7.0% (5.1%) 1,570 Appraisal of collateral (1) Appraisal adjustments (2) 0.0% to 59.7% (28.2%) Other real estate owned $ 511 Appraisal of collateral (1) Appraisal adjustments (2) 0% to 10.0% Quantitative Information about Level III Fair Value Measurements (Dollar amounts in thousands) Fair Value Estimate Valuation Techniques Unobservable Input Range (Weighted Average) December 31, 2015 Impaired loans $ 6,867 Discounted cash flow Discount rate 3.1% to 7.9% (5.0%) $ 5,981 Appraisal of collateral (1) Appraisal adjustment (2) 0.0% to 87.1% (23.3%) Other real estate owned $ 1,412 Appraisal of collateral (1) Appraisal adjustments (2) 0% to 10.0% (7.3%)</t>
  </si>
  <si>
    <t>Fair Value, by Balance Sheet Grouping [Table Text Block]</t>
  </si>
  <si>
    <t xml:space="preserve"> December 31, 2016 Carrying Total Value Level I Level II Level III Fair Value (in thousands) Financial assets: Cash and cash equivalents $ 32,495 $ 32,495 $ - $ - $ 32,495 Investment securities available for sale 114,376 - 114,376 - 114,376 Loans held for sale 634 - 634 - 634 Net loans 602,542 - - 604,447 604,447 Bank-owned life insurance 13,540 13,540 - - 13,540 Restricted stock 2,204 2,204 - - 2,204 Accrued interest receivable 2,426 2,426 - - 2,426 Financial liabilities: Deposits $ 629,934 $ 440,500 $ - $ 189,871 $ 630,371 Short-term borrowings 68,359 68,359 - - 68,359 Other borrowings 9,437 - 9,512 9,512 Accrued interest payable 395 395 - - 395 December 31, 2015 Carrying Total Value Level I Level II Level III Fair Value (in thousands) Financial assets: Cash and cash equivalents $ 23,750 $ 23,750 $ - $ - $ 23,750 Investment securities available for sale 146,520 - 146,520 - 146,520 Loans held for sale 1,107 - 1,107 - 1,107 Net loans 527,325 - - 534,021 534,021 Bank-owned life insurance 13,141 13,141 - - 13,141 Restricted stock 1,887 1,887 - - 1,887 Accrued interest receivable 2,387 2,387 - - 2,387 Financial liabilities: Deposits $ 624,447 $ 433,226 $ - $ 191,747 $ 624,973 Short-term borrowings 35,825 35,825 - - 35,825 Other borrowings 9,939 - - 10,063 10,063 Accrued interest payable 395 395 - - 395 </t>
  </si>
  <si>
    <t>Note 19 - Accumulated Other Comprehensive Income (Tables)</t>
  </si>
  <si>
    <t>Schedule of Accumulated Other Comprehensive Income (Loss) [Table Text Block]</t>
  </si>
  <si>
    <t xml:space="preserve"> Unrealized gains on available-for-sale (Dollars in thousands) securities (a) Balance as of December 31, 2015 $ 2,395 Other comprehensive loss before reclassification (994 ) Amount reclassified from accumulated other comprehensive income (200 ) Period change (1,194 ) Balance at December 31, 2016 $ 1,201 </t>
  </si>
  <si>
    <t>Schedule of Amounts Recognized in Other Comprehensive Income (Loss) [Table Text Block]</t>
  </si>
  <si>
    <t xml:space="preserve"> (Dollars in thousands) Amount Reclassified from Accumulated Other Comprehensive Income (a) Affected Line Item in the Statement Where Net Income is Details about other comprehensive income December 31, 2016 Presented Unrealized gains on available-for-sale securities $ 303 Investment securities gains, net (103 ) Income taxes $ 200 Net of tax (Dollars in thousands) Amount Reclassified from Accumulated Other Comprehensive Income (a) Affected Line Item in the Statement Where Net Income is Details about other comprehensive income December 31, 2015 Presented Unrealized gains on available-for-sale securities $ 323 Investment securities gains, net (110 ) Income taxes $ 213 Net of tax</t>
  </si>
  <si>
    <t>Note 20 - Subsequent Event (Tables) - Merger of Liberty Bank, N.A. into The Middlefield Banking Company [member] - Pro Forma [Member]</t>
  </si>
  <si>
    <t>Condensed Balance Sheet [Table Text Block]</t>
  </si>
  <si>
    <t xml:space="preserve"> December 31, 2016 ASSETS Cash and due from banks $ 52,718 Fed funds sold 1,100 Cash and cash equivalents 53,818 Investment securities available for sale, at fair value 113,796 Loans held for sale 992 Loans 807,450 Less allowance for loan and lease losses 6,598 Net loans 800,852 Premises and equipment, net 11,535 Goodwill 13,807 Core deposit intangibles 3,123 Bank owned life insurance 15,193 Other real estate owned 934 Accrued interest and other assets 10,310 TOTAL ASSETS $ 1,024,360 LIABILITIES Noninterest-bearing demand $ 171,711 Interest-bearing demand 83,759 Money market 170,155 Savings 182,364 Time 220,697 Total deposits 828,686 Short-term borrowings 68,359 Other borrowings 21,437 Accrued interest and other liabilities 7,434 TOTAL LIABILITIES $ 925,916 EQUITY Common stock $ 69,502 Surplus / additional paid in capital - Retained earnings 41,259 Accumulated other comprehensive income 1,201 Treasury stock (13,518 ) TOTAL STOCKHOLDERS' EQUITY $ 98,444 TOTAL LIABILITIES AND STOCKHOLDERS' EQUITY $ 1,024,360 </t>
  </si>
  <si>
    <t>Condensed Income Statement [Table Text Block]</t>
  </si>
  <si>
    <t xml:space="preserve"> Year Ended December 31, 2016 Year-Ended December 31, 2015 INTEREST INCOME Interest and fees on originated loans $ 35,308 $ 31,986 Interest bearing deposits in other institutions 210 124 Federal funds sold 20 13 Investment securities 4,019 4,627 Dividends on stock 138 164 Total interest income 39,695 36,914 INTEREST EXPENSE Deposits 4,315 4,265 Short term borrowings 322 194 Other borrowings 560 575 Trust preferred securities 182 117 Total interest expense 5,379 5,151 Net interest income 34,316 31,763 Provision for loan and lease losses 570 315 Net interest income after provision for loan and lease losses 33,746 31,448 NONINTEREST INCOME Service charges on deposit accounts 2,266 2,156 Investment securities gains, net 303 323 Earnings on bank-owned life insurance 430 678 Gains on sale of loans 1,257 805 Other income 1,229 1,224 Total noninterest income 5,485 5,186 NONINTEREST EXPENSE Salaries and employee benefits 14,523 13,454 Occupancy expense 1,762 1,746 Equipment expense 1,206 1,156 Data processing costs 1,931 1,489 Core deposit intangible amortization 382 382 Other expense 8,919 8,453 Total noninterest expense 28,723 26,680 Income before taxes 10,508 9,954 Income taxes 2,473 1,954 NET INCOME $ 8,035 $ 8,000 Less: Income attributable to common stock subject to possible - - Pro forma net income attributable to common stock not $ 8,035 $ 8,000 Pro forma net income per common share - basic $ 3.02 $ 3.11 Pro forma net income per common share - diluted 3.00 3.10 Weighted average number of shares outstanding - basic 2,664,936 2,572,045 Weighted average number of shares outstanding - diluted 2,676,293 2,581,199 </t>
  </si>
  <si>
    <t>Note 21 - Parent Company (Tables) - Parent Company [Member]</t>
  </si>
  <si>
    <t xml:space="preserve"> (Dollar amounts in thousands) December 31, 2016 2015 ASSETS Cash and due from banks $ 2,543 $ 1,329 Investment securities available for sale 1,139 814 Investment in nonbank subsidiary 2,360 2,418 Investment in subsidiary bank 76,365 73,061 Other assets 2,837 2,475 TOTAL ASSETS $ 85,244 $ 80,097 LIABILITIES Trust preferred securities $ 8,248 $ 8,248 Short-term borrowings - 9,499 Other liabilities 36 43 TOTAL LIABILITIES 8,284 17,790 STOCKHOLDERS' EQUITY 76,960 62,307 TOTAL LIABILITIES AND STOCKHOLDERS' EQUITY $ 85,244 $ 80,097 </t>
  </si>
  <si>
    <t xml:space="preserve"> Year Ended December 31, (Dollar amounts in thousands) 2016 2015 2014 INCOME Dividends from subsidiary bank $ 3,400 $ 4,023 $ 3,142 Other 24 19 8 Total income 3,424 4,042 3,150 EXPENSES Interest expense 366 290 304 Other 1,856 860 816 Total expenses 2,222 1,150 1,120 Income before income tax benefit 1,202 2,892 2,030 Income tax benefit (561 ) (386 ) (378 ) Income before equity in undistributed net income of subsidiaries 1,763 3,278 2,408 Equity in undistributed net income of subsidiaries 4,653 3,587 4,772 NET INCOME $ 6,416 $ 6,865 $ 7,180 Comprehensive Income $ 5,222 $ 6,712 $ 11,965 </t>
  </si>
  <si>
    <t>Condensed Cash Flow Statement [Table Text Block]</t>
  </si>
  <si>
    <t xml:space="preserve"> Year Ended December 31, (Dollar amounts in thousands) 2016 2015 2014 OPERATING ACTIVITIES Net income $ 6,416 $ 6,865 $ 7,180 Adjustments to reconcile net income to net cash provided by operating activities: Equity in undistributed net income of Middlefield Banking Company (4,710 ) (3,703 ) (4,798 ) Equity in undistributed net loss of EMORECO 57 116 26 Stock-based compensation expense 29 18 10 Other (484 ) (503 ) (409 ) Net cash provided by operating activities 1,308 2,793 2,009 FINANCING ACTIVITIES Net (decrease) increase in short-term borrowings (9,499 ) 6,363 (759 ) Purchase of treasury stock - (6,784 ) - Common stock issued 11,210 - - Stock options exercised (6 ) (7 ) (50 ) Proceeds from dividend reinvestment plan 519 651 590 Cash dividends (2,318 ) (2,153 ) (2,121 ) Net cash used for financing activities (94 ) (1,930 ) (2,340 ) Increase (decrease) in cash 1,214 863 (331 ) CASH AT BEGINNING OF YEAR 1,329 466 797 CASH AT END OF YEAR $ 2,543 $ 1,329 $ 466 </t>
  </si>
  <si>
    <t>Note 22 - Selected Quarterly Financial Data (Unaudited) (Tables)</t>
  </si>
  <si>
    <t>Quarterly Financial Information [Table Text Block]</t>
  </si>
  <si>
    <t xml:space="preserve"> (Dollar amounts in thousands) Three Months Ended March 31, June 30, September 30, December 31, 2016 2016 2016 2016 Total interest income $ 7,348 $ 7,405 $ 7,420 $ 7,821 Total interest expense 1,025 1,066 1,026 1,073 Net interest income 6,323 6,339 6,394 6,748 Provision for loan losses 105 105 105 255 Net interest income after provision for loan losses 6,218 6,234 6,289 6,493 Total noninterest income 909 1,173 977 485 Total noninterest expense 5,338 4,915 5,662 4,957 Income before income taxes 1,789 2,492 1,604 2,021 Income taxes 302 566 261 776 Net income $ 1,487 $ 1,926 $ 1,343 $ 1,245 Per share data: Net income Basic $ 0.79 $ 0.94 $ 0.60 $ 0.55 Diluted 0.79 0.94 0.60 0.55 Average shares outstanding: Basic 1,878,177 2,051,137 2,247,587 2,251,412 Diluted 1,886,943 2,059,411 2,256,230 2,259,589 (Dollar amounts in thousands) Three Months Ended March 31, June 30, September 30, December 31, 2015 2015 2015 2015 Total interest income $ 7,035 $ 7,066 $ 7,151 $ 7,343 Total interest expense 883 990 959 988 Net interest income 6,152 6,076 6,192 6,355 Provision for loan losses 105 - 105 105 Net interest income after provision for loan losses 6,047 6,076 6,087 6,250 Total noninterest income 796 962 1,108 1,178 Total noninterest expense 4,811 5,217 4,669 5,380 Income before income taxes 2,032 1,821 2,526 2,048 Income taxes 404 316 544 298 Net income $ 1,628 $ 1,505 $ 1,982 $ 1,750 Per share data: Net income Basic $ 0.79 $ 0.73 $ 0.96 $ 0.93 Diluted 0.78 0.73 0.96 0.92 Average shares outstanding: Basic 2,053,660 2,058,986 2,064,054 1,884,484 Diluted 2,062,867 2,068,313 2,072,639 1,893,345 </t>
  </si>
  <si>
    <t>Note 1 - Summary of Significant Accounting Policies (Details Textual)</t>
  </si>
  <si>
    <t>Dec. 31, 2016USD ($)shares</t>
  </si>
  <si>
    <t>Dec. 31, 2015USD ($)shares</t>
  </si>
  <si>
    <t>Dec. 31, 2014USD ($)shares</t>
  </si>
  <si>
    <t>Number of Branches</t>
  </si>
  <si>
    <t>Share-based Compensation Arrangement by Share-based Payment Award, Options, Exercises in Period | shares</t>
  </si>
  <si>
    <t>Payments For Stock Options Exercised</t>
  </si>
  <si>
    <t>Goodwill, Impairment Loss</t>
  </si>
  <si>
    <t>Allocated Share-based Compensation Expense</t>
  </si>
  <si>
    <t>Employee Service Share-based Compensation, Nonvested Awards, Compensation Not yet Recognized, Stock Options</t>
  </si>
  <si>
    <t>Restricted Stock [Member]</t>
  </si>
  <si>
    <t>Stock Issued During Period, Shares, Share-based Compensation, Net of Forfeitures | shares</t>
  </si>
  <si>
    <t>Finite-Lived Intangible Asset, Useful Life</t>
  </si>
  <si>
    <t>10 years</t>
  </si>
  <si>
    <t>Furniture and Fixtures [Member] | Minimum [Member]</t>
  </si>
  <si>
    <t>Property, Plant and Equipment, Useful Life</t>
  </si>
  <si>
    <t>3 years</t>
  </si>
  <si>
    <t>Furniture and Fixtures [Member] | Maximum [Member]</t>
  </si>
  <si>
    <t>20 years</t>
  </si>
  <si>
    <t>Building and Building Improvements [Member] | Minimum [Member]</t>
  </si>
  <si>
    <t>Building and Building Improvements [Member] | Maximum [Member]</t>
  </si>
  <si>
    <t>40 years</t>
  </si>
  <si>
    <t>Note 2 - Earnings Per Share (Details Textual) - $ / shares</t>
  </si>
  <si>
    <t>Share-based Compensation Arrangement by Share-based Payment Award, Options, Outstanding, Number</t>
  </si>
  <si>
    <t>Share-based Compensation, Shares Authorized under Stock Option Plans, Exercise Price Range, Lower Range Limit</t>
  </si>
  <si>
    <t>Share-based Compensation, Shares Authorized under Stock Option Plans, Exercise Price Range, Upper Range Limit</t>
  </si>
  <si>
    <t>Incremental Common Shares Attributable to Dilutive Effect of Share-based Payment Arrangements</t>
  </si>
  <si>
    <t>Employee Stock Option [Member]</t>
  </si>
  <si>
    <t>Note 2 - Earnings Per Share - Shares Used in Calculation of Earnings Per Share (Details) - shares</t>
  </si>
  <si>
    <t>3 Months Ended</t>
  </si>
  <si>
    <t>Sep. 30, 2016</t>
  </si>
  <si>
    <t>Mar. 31, 2016</t>
  </si>
  <si>
    <t>Sep. 30, 2015</t>
  </si>
  <si>
    <t>Jun. 30, 2015</t>
  </si>
  <si>
    <t>Mar. 31, 2015</t>
  </si>
  <si>
    <t>Weighted-average common shares outstanding (in shares)</t>
  </si>
  <si>
    <t>Average treasury stock shares (in shares)</t>
  </si>
  <si>
    <t>Weighted-average common shares and common stock equivalents used to calculate basic earnings per share (in shares)</t>
  </si>
  <si>
    <t>Weighted-average common shares and common stock equivalents used to calculate diluted earnings per share (in shares)</t>
  </si>
  <si>
    <t>Note 3 - Investment Securities Available for Sale (Details Textual) - USD ($) $ in Thousands</t>
  </si>
  <si>
    <t>Available-for-sale Securities Pledged as Collateral</t>
  </si>
  <si>
    <t>Available-for-sale, Securities in Unrealized Loss Positions, Qualitative Disclosure, Number of Positions</t>
  </si>
  <si>
    <t>Available-for-sale Securities, Percentage of Portfolio</t>
  </si>
  <si>
    <t>97.50%</t>
  </si>
  <si>
    <t>Other than Temporary Impairment, Credit Losses Recognized in Earnings, Credit Losses on Debt Securities Held</t>
  </si>
  <si>
    <t>Note 3 - Investment Securities Available for Sale - Amortized Cost and Fair Values of Securities Available for Sale (Details) - USD ($) $ in Thousands</t>
  </si>
  <si>
    <t>Amortized cost</t>
  </si>
  <si>
    <t>Gross unrealized gains</t>
  </si>
  <si>
    <t>Gross unrealized losses</t>
  </si>
  <si>
    <t>US Government Agencies Debt Securities [Member]</t>
  </si>
  <si>
    <t>US States and Political Subdivisions Debt Securities [Member]</t>
  </si>
  <si>
    <t>US States and Political Subdivisions Debt Securities [Member] | Taxable [Member]</t>
  </si>
  <si>
    <t>US States and Political Subdivisions Debt Securities [Member] | Tax Exempt [Member]</t>
  </si>
  <si>
    <t>Mortgage-backed Securities, Issued by US Government Sponsored Enterprises [Member]</t>
  </si>
  <si>
    <t>Mortgage-backed Securities, Issued by Private Enterprises [Member]</t>
  </si>
  <si>
    <t>Debt Securities [Member]</t>
  </si>
  <si>
    <t>Equity Securities In Financial Institutions [Member]</t>
  </si>
  <si>
    <t>Note 3 - Investment Securities Available for Sale - Amortized Cost and Fair Value of Debt Securities by Contractual Maturity (Details) $ in Thousands</t>
  </si>
  <si>
    <t>Dec. 31, 2016USD ($)</t>
  </si>
  <si>
    <t>Due in one year or less</t>
  </si>
  <si>
    <t>Due after one year through five years</t>
  </si>
  <si>
    <t>Due after five years through ten years</t>
  </si>
  <si>
    <t>Due after ten years</t>
  </si>
  <si>
    <t>Note 3 - Investment Securities Available for Sale - Sales of Available for Sale Securities (Details) - USD ($) $ in Thousands</t>
  </si>
  <si>
    <t>Proceeds from sales</t>
  </si>
  <si>
    <t>Gross realized gains</t>
  </si>
  <si>
    <t>Gross realized losses</t>
  </si>
  <si>
    <t>Note 3 - Investment Securities Available for Sale - Gross Unrealized Losses and Fair Value (Details) - USD ($) $ in Thousands</t>
  </si>
  <si>
    <t>Less than Twelve Months, Fair Value</t>
  </si>
  <si>
    <t>Less than Twelve Months, Gross Unrealized Losses</t>
  </si>
  <si>
    <t>Twelve Months or Greater, Fair Value</t>
  </si>
  <si>
    <t>Twelve Months or Greater, Gross Unrealized Losses</t>
  </si>
  <si>
    <t>Total, Fair Value</t>
  </si>
  <si>
    <t>Total, Gross Unrealized Losses</t>
  </si>
  <si>
    <t>Note 4 - Loans and Related Allowance for Loan Losses (Details Textual) - USD ($)</t>
  </si>
  <si>
    <t>Number of Days Past Due</t>
  </si>
  <si>
    <t>90 days</t>
  </si>
  <si>
    <t>Financing Receivable, Modifications, Recorded Investment</t>
  </si>
  <si>
    <t>Loans and Leases Receivable, Impaired, Interest Lost on Nonaccrual Loans</t>
  </si>
  <si>
    <t>Commercial And Industrial [Member]</t>
  </si>
  <si>
    <t>Financing Receivable, Allowance for Credit Losses, Write-downs</t>
  </si>
  <si>
    <t>Commercial Real Estate Portfolio Segment [Member]</t>
  </si>
  <si>
    <t>Financing Receivable Increase in Portfolio Percent</t>
  </si>
  <si>
    <t>7.70%</t>
  </si>
  <si>
    <t>Threshold For Loans Evaluated For Impairment [Member]</t>
  </si>
  <si>
    <t>Notes, Loans and Financing Receivable, Gross, Current</t>
  </si>
  <si>
    <t>Loans and Leases Receivable before Fees, Gross</t>
  </si>
  <si>
    <t>Threshold For Loans Evaluated For Impairment [Member] | Outside Consultant [Member]</t>
  </si>
  <si>
    <t>Threshold For Loans Evaluated For Impairment [Member] | Criticized Relationships [Member]</t>
  </si>
  <si>
    <t>Financing Receivable, Gross</t>
  </si>
  <si>
    <t>Residential Loan [Member] | Real Estate Mortgage Portfolio Segment [Member]</t>
  </si>
  <si>
    <t>Note 4 - Loans and Related Allowance for Loan Losses - Major Classifications of Net Loans (Details) - USD ($) $ in Thousands</t>
  </si>
  <si>
    <t>Financing Receivable Gross</t>
  </si>
  <si>
    <t>Real Estate Construction Porfolio Segment [Member]</t>
  </si>
  <si>
    <t>Real Estate Mortgage Portfolio Segment [Member] | Residential Loan [Member]</t>
  </si>
  <si>
    <t>Real Estate Mortgage Portfolio Segment [Member] | Commercial Loans [Member]</t>
  </si>
  <si>
    <t>Consumer Portfolio Segment [Member]</t>
  </si>
  <si>
    <t>Note 4 - Loans and Related Allowance for Loan Losses - Primary Segments of the Loan Portfolio (Details) - USD ($) $ in Thousands</t>
  </si>
  <si>
    <t>Individually evaluated for impairment</t>
  </si>
  <si>
    <t>Collectively evaluated for impairment</t>
  </si>
  <si>
    <t>Total loans</t>
  </si>
  <si>
    <t>Note 4 - Loans and Related Allowance of Loan Losses - Allowance for Loan Losses (Details) - USD ($) $ in Thousands</t>
  </si>
  <si>
    <t>Total ending allowance balance</t>
  </si>
  <si>
    <t>ALLL balance, period start</t>
  </si>
  <si>
    <t>Charge-offs</t>
  </si>
  <si>
    <t>Recoveries</t>
  </si>
  <si>
    <t>Provision</t>
  </si>
  <si>
    <t>ALLL balance, period end</t>
  </si>
  <si>
    <t>Note 4 - Loans and Related Allowance for Loan Losses - Impaired Loans by Class (Details) - USD ($) $ in Thousand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Commercial Loans [Member]</t>
  </si>
  <si>
    <t>Real Estate Construction Porfolio Segment [Member] | Residential Loan [Member]</t>
  </si>
  <si>
    <t>Note 4 - Loans and Related Allowance for Loan Losses - Additional Information on Impaired Loans (Details) - USD ($) $ in Thousands</t>
  </si>
  <si>
    <t>Average recorded investment</t>
  </si>
  <si>
    <t>Interest income recognized</t>
  </si>
  <si>
    <t>Note 4 - Loans and Related Allowance for Loan Losses - Troubled Debt Restructurings (Details) $ in Thousands</t>
  </si>
  <si>
    <t>Dec. 31, 2015USD ($)</t>
  </si>
  <si>
    <t>Dec. 31, 2014USD ($)</t>
  </si>
  <si>
    <t>Number of contracts</t>
  </si>
  <si>
    <t>Pre-modification outstanding recorded investment</t>
  </si>
  <si>
    <t>Post-modification outstanding recorded investment</t>
  </si>
  <si>
    <t>Extended Maturity [Member] | Commercial And Industrial [Member]</t>
  </si>
  <si>
    <t>Extended Maturity [Member] | Real Estate Mortgage Portfolio Segment [Member] | Residential Loan [Member]</t>
  </si>
  <si>
    <t>Extended Maturity [Member] | Real Estate Mortgage Portfolio Segment [Member] | Commercial Loans [Member]</t>
  </si>
  <si>
    <t>Extended Maturity [Member] | Real Estate Construction Porfolio Segment [Member]</t>
  </si>
  <si>
    <t>Extended Maturity [Member] | Commercial Real Estate Portfolio Segment [Member]</t>
  </si>
  <si>
    <t>Extended Maturity [Member] | Consumer Portfolio Segment [Member]</t>
  </si>
  <si>
    <t>Other Restructurings [Member] | Commercial And Industrial [Member]</t>
  </si>
  <si>
    <t>Other Restructurings [Member] | Real Estate Mortgage Portfolio Segment [Member] | Residential Loan [Member]</t>
  </si>
  <si>
    <t>Other Restructurings [Member] | Real Estate Mortgage Portfolio Segment [Member] | Commercial Loans [Member]</t>
  </si>
  <si>
    <t>Other Restructurings [Member] | Real Estate Construction Porfolio Segment [Member]</t>
  </si>
  <si>
    <t>Other Restructurings [Member] | Commercial Real Estate Portfolio Segment [Member]</t>
  </si>
  <si>
    <t>Other Restructurings [Member] | Consumer Portfolio Segment [Member]</t>
  </si>
  <si>
    <t>Note 4 - Loans and Related Allowance for Loan Losses - Troubled Debt Restructurings Subsequently Defaulted (Details) $ in Thousands</t>
  </si>
  <si>
    <t>Number of contracts subsequently defaulted</t>
  </si>
  <si>
    <t>Recorded investment subsequently defaulted</t>
  </si>
  <si>
    <t>Note 4 - Loans and Related Allowance for Loan Losses - Classes of the Loan Portfolio Summarized by Credit Quality (Details) - USD ($) $ in Thousands</t>
  </si>
  <si>
    <t>Loans, total</t>
  </si>
  <si>
    <t>Pass [Member]</t>
  </si>
  <si>
    <t>Pass [Member] | Commercial And Industrial [Member]</t>
  </si>
  <si>
    <t>Pass [Member] | Real Estate Construction Porfolio Segment [Member]</t>
  </si>
  <si>
    <t>Pass [Member] | Real Estate Mortgage Portfolio Segment [Member] | Residential Loan [Member]</t>
  </si>
  <si>
    <t>Pass [Member] | Real Estate Mortgage Portfolio Segment [Member] | Commercial Loans [Member]</t>
  </si>
  <si>
    <t>Pass [Member] | Consumer Portfolio Segment [Member]</t>
  </si>
  <si>
    <t>Special Mention [Member]</t>
  </si>
  <si>
    <t>Special Mention [Member] | Commercial And Industrial [Member]</t>
  </si>
  <si>
    <t>Special Mention [Member] | Real Estate Construction Porfolio Segment [Member]</t>
  </si>
  <si>
    <t>Special Mention [Member] | Real Estate Mortgage Portfolio Segment [Member] | Residential Loan [Member]</t>
  </si>
  <si>
    <t>Special Mention [Member] | Real Estate Mortgage Portfolio Segment [Member] | Commercial Loans [Member]</t>
  </si>
  <si>
    <t>Substandard [Member]</t>
  </si>
  <si>
    <t>Substandard [Member] | Commercial And Industrial [Member]</t>
  </si>
  <si>
    <t>Substandard [Member] | Real Estate Construction Porfolio Segment [Member]</t>
  </si>
  <si>
    <t>Substandard [Member] | Real Estate Mortgage Portfolio Segment [Member] | Residential Loan [Member]</t>
  </si>
  <si>
    <t>Substandard [Member] | Real Estate Mortgage Portfolio Segment [Member] | Commercial Loans [Member]</t>
  </si>
  <si>
    <t>Substandard [Member] | Consumer Portfolio Segment [Member]</t>
  </si>
  <si>
    <t>Doubtful [Member]</t>
  </si>
  <si>
    <t>Doubtful [Member] | Commercial And Industrial [Member]</t>
  </si>
  <si>
    <t>Doubtful [Member] | Real Estate Construction Porfolio Segment [Member]</t>
  </si>
  <si>
    <t>Doubtful [Member] | Real Estate Mortgage Portfolio Segment [Member] | Residential Loan [Member]</t>
  </si>
  <si>
    <t>Doubtful [Member] | Real Estate Mortgage Portfolio Segment [Member] | Commercial Loans [Member]</t>
  </si>
  <si>
    <t>Note 4 - Loans and Related Allowance for Loan Losses - Past Due Financing Receivables (Details) - USD ($) $ in Thousands</t>
  </si>
  <si>
    <t>Loans, current balance</t>
  </si>
  <si>
    <t>Loans, past due</t>
  </si>
  <si>
    <t>Financing Receivables, 30 to 59 Days Past Due [Member]</t>
  </si>
  <si>
    <t>Financing Receivables, 60 to 89 Days Past Due [Member]</t>
  </si>
  <si>
    <t>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Real Estate Construction Porfolio Segment [Member] | Financing Receivables, 30 to 59 Days Past Due [Member]</t>
  </si>
  <si>
    <t>Real Estate Construction Porfolio Segment [Member] | Financing Receivables, 60 to 89 Days Past Due [Member]</t>
  </si>
  <si>
    <t>Real Estate Construction Porfolio Segment [Member] | Financing Receivables, Equal to Greater than 90 Days Past Due [Member]</t>
  </si>
  <si>
    <t>Real Estate Mortgage Portfolio Segment [Member] | Financing Receivables, 30 to 59 Days Past Due [Member] | Residential Loan [Member]</t>
  </si>
  <si>
    <t>Real Estate Mortgage Portfolio Segment [Member] | Financing Receivables, 30 to 59 Days Past Due [Member] | Commercial Loans [Member]</t>
  </si>
  <si>
    <t>Real Estate Mortgage Portfolio Segment [Member] | Financing Receivables, 60 to 89 Days Past Due [Member] | Residential Loan [Member]</t>
  </si>
  <si>
    <t>Real Estate Mortgage Portfolio Segment [Member] | Financing Receivables, 60 to 89 Days Past Due [Member] | Commercial Loans [Member]</t>
  </si>
  <si>
    <t>Real Estate Mortgage Portfolio Segment [Member] | Financing Receivables, Equal to Greater than 90 Days Past Due [Member] | Residential Loan [Member]</t>
  </si>
  <si>
    <t>Real Estate Mortgage Portfolio Segment [Member] | Financing Receivables, Equal to Greater than 90 Days Past Due [Member] | Commercial Loan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and Related Allowance for Loan Losses - Classes of the Loan Portfolio Summarized by Nonaccrual Loans and Still Accruing (Details) - USD ($) $ in Thousands</t>
  </si>
  <si>
    <t>Loans, nonacrrual status</t>
  </si>
  <si>
    <t>Loans, 90+ days past due and accruing</t>
  </si>
  <si>
    <t>Note 5 - Other Real Estate Owned ("OREO") (Details Textual) - USD ($)</t>
  </si>
  <si>
    <t>Real Estate Acquired Through Foreclosure</t>
  </si>
  <si>
    <t>Mortgage Loans in Process of Foreclosure, Amount</t>
  </si>
  <si>
    <t>Note 6 - Premises and Equipment (Details Textual) - USD ($)</t>
  </si>
  <si>
    <t>Depreciation</t>
  </si>
  <si>
    <t>Note 6 - Premises and Equipment - Major Classifications of Premises and Equipment (Details) - USD ($) $ in Thousands</t>
  </si>
  <si>
    <t>Land and land improvements</t>
  </si>
  <si>
    <t>Building and leasehold improvements</t>
  </si>
  <si>
    <t>Furniture, fixtures, and equipment</t>
  </si>
  <si>
    <t>Less accumulated depreciation and amortization</t>
  </si>
  <si>
    <t>Note 7 - Goodwill and Intangible Assets (Details Textual) - USD ($)</t>
  </si>
  <si>
    <t>Finite-Lived Core Deposits, Gross</t>
  </si>
  <si>
    <t>Finite-Lived Intangible Assets, Accumulated Amortization</t>
  </si>
  <si>
    <t>Amortization of Intangible Assets</t>
  </si>
  <si>
    <t>Finite-Lived Intangible Assets, Amortization Expense, Next Twelve Months</t>
  </si>
  <si>
    <t>Note 8 - Other Assets - Components of Other Assets (Details) - USD ($) $ in Thousands</t>
  </si>
  <si>
    <t>Restricted stock</t>
  </si>
  <si>
    <t>Accrued interest</t>
  </si>
  <si>
    <t>Deferred tax asset, net</t>
  </si>
  <si>
    <t>Other</t>
  </si>
  <si>
    <t>Investment Securities [Member]</t>
  </si>
  <si>
    <t>Loans [Member]</t>
  </si>
  <si>
    <t>Note 9 - Deposits (Details Textual) - USD ($) $ in Millions</t>
  </si>
  <si>
    <t>Time Deposit Maturities, Next Twelve Months</t>
  </si>
  <si>
    <t>Time Deposit Maturities, Year Two</t>
  </si>
  <si>
    <t>Time Deposit Maturities, Year Three</t>
  </si>
  <si>
    <t>Time Deposit Maturities, Year Four</t>
  </si>
  <si>
    <t>Time Deposit Maturities, Year Five</t>
  </si>
  <si>
    <t>Time Deposits, at or Above FDIC Insurance Limit</t>
  </si>
  <si>
    <t>Note 10 - Short-term Borrowings (Details Textual) - USD ($)</t>
  </si>
  <si>
    <t>Line of Credit Facility, Maximum Borrowing Capacity</t>
  </si>
  <si>
    <t>Line of Credit Facility, Interest Rate During Period</t>
  </si>
  <si>
    <t>4.00%</t>
  </si>
  <si>
    <t>3.93%</t>
  </si>
  <si>
    <t>4.03%</t>
  </si>
  <si>
    <t>Long-term Line of Credit</t>
  </si>
  <si>
    <t>Note 10 - Short-term Borrowings - Outstanding Balances and Related Information of Short-term Borrowings (Details) - USD ($) $ in Thousands</t>
  </si>
  <si>
    <t>Average balance outstanding</t>
  </si>
  <si>
    <t>Maximum month-end balance</t>
  </si>
  <si>
    <t>Weighted-average rate at year-end</t>
  </si>
  <si>
    <t>0.61%</t>
  </si>
  <si>
    <t>1.37%</t>
  </si>
  <si>
    <t>Weighted-average rate during the year</t>
  </si>
  <si>
    <t>0.89%</t>
  </si>
  <si>
    <t>1.65%</t>
  </si>
  <si>
    <t>Note 10 - Short-term Borrowings - Repurchase Agreements (Details) - Overnight and Continuous [Member] - USD ($) $ in Thousands</t>
  </si>
  <si>
    <t>Repurchase agreements</t>
  </si>
  <si>
    <t>Note 11 - Other Borrowings (Details Textual) - USD ($)</t>
  </si>
  <si>
    <t>1 Months Ended</t>
  </si>
  <si>
    <t>Dec. 31, 2006</t>
  </si>
  <si>
    <t>Annual Paydown of Principal Required</t>
  </si>
  <si>
    <t>20.00%</t>
  </si>
  <si>
    <t>Federal Home Loan Bank, Advances, General Debt Obligations, Amount of Available, Unused Funds</t>
  </si>
  <si>
    <t>Stock Issued During Period, Value, New Issues</t>
  </si>
  <si>
    <t>Notes Payable</t>
  </si>
  <si>
    <t>London Interbank Offered Rate (LIBOR) [Member]</t>
  </si>
  <si>
    <t>Debt Instrument, Basis Spread on Variable Rate</t>
  </si>
  <si>
    <t>1.67%</t>
  </si>
  <si>
    <t>Mandatorily Redeemable Securities [Member] | Special Purpose Entity [Member]</t>
  </si>
  <si>
    <t>Securities Sold under Agreements to Repurchase</t>
  </si>
  <si>
    <t>Note 11 - Other Borrowings - Other Borrowings (Details) - USD ($) $ in Thousands</t>
  </si>
  <si>
    <t>Fixed Rate Amortizing [Member]</t>
  </si>
  <si>
    <t>Maturity range, minimum</t>
  </si>
  <si>
    <t>Jul. 1,
		2017</t>
  </si>
  <si>
    <t>Maturity range, maximum</t>
  </si>
  <si>
    <t>Oct. 1,
		2028</t>
  </si>
  <si>
    <t>4.02%</t>
  </si>
  <si>
    <t>Fixed Rate Amortizing [Member] | Minimum [Member]</t>
  </si>
  <si>
    <t>Stated interest rate</t>
  </si>
  <si>
    <t>2.99%</t>
  </si>
  <si>
    <t>Fixed Rate Amortizing [Member] | Maximum [Member]</t>
  </si>
  <si>
    <t>4.47%</t>
  </si>
  <si>
    <t>Junior Subordinated Debt [Member]</t>
  </si>
  <si>
    <t>Dec. 21,
		1937</t>
  </si>
  <si>
    <t>2.20%</t>
  </si>
  <si>
    <t>Junior Subordinated Debt [Member] | Minimum [Member]</t>
  </si>
  <si>
    <t>Junior Subordinated Debt [Member] | Maximum [Member]</t>
  </si>
  <si>
    <t>Note 11 - Other Borrowings - Maturities of Other Borrowings (Details) - USD ($) $ in Thousands</t>
  </si>
  <si>
    <t>2017, amount</t>
  </si>
  <si>
    <t>2017, weighted-average interest rate</t>
  </si>
  <si>
    <t>2018, amount</t>
  </si>
  <si>
    <t>2018, weighted-average interest rate</t>
  </si>
  <si>
    <t>2019, amount</t>
  </si>
  <si>
    <t>2019, weighted-average interest rate</t>
  </si>
  <si>
    <t>4.04%</t>
  </si>
  <si>
    <t>2020, amount</t>
  </si>
  <si>
    <t>2020, weighted-average interest rate</t>
  </si>
  <si>
    <t>2021, amount</t>
  </si>
  <si>
    <t>2021, weighted-average interest rate</t>
  </si>
  <si>
    <t>4.05%</t>
  </si>
  <si>
    <t>Beyond 2021, amount</t>
  </si>
  <si>
    <t>Beyond 2021, weighted-average interest rate</t>
  </si>
  <si>
    <t>2.25%</t>
  </si>
  <si>
    <t>Total, weighted-average interest rate</t>
  </si>
  <si>
    <t>2.37%</t>
  </si>
  <si>
    <t>Note 12 - Other Liabilities - Components of Other Liabilities (Details) - USD ($) $ in Thousands</t>
  </si>
  <si>
    <t>Accrued interest payable</t>
  </si>
  <si>
    <t>Supplemental Executive Retirement Plan</t>
  </si>
  <si>
    <t>Accrued salary expense</t>
  </si>
  <si>
    <t>Note 13 - Income Taxes (Details Textual) - USD ($) $ in Thousands</t>
  </si>
  <si>
    <t>Deferred Tax Assets, Valuation Allowance</t>
  </si>
  <si>
    <t>Unrecognized Tax Benefits</t>
  </si>
  <si>
    <t>Note 13 - Income Taxes - The Provision (Benefit) for Federal Income Taxes (Details) - USD ($) $ in Thousands</t>
  </si>
  <si>
    <t>Current payable</t>
  </si>
  <si>
    <t>Total provision</t>
  </si>
  <si>
    <t>Note 13 - Income Taxes - Deferred Tax Assets and Liabilities (Details) - USD ($) $ in Thousands</t>
  </si>
  <si>
    <t>Deferred tax assets:</t>
  </si>
  <si>
    <t>Allowance for loan and lease losses</t>
  </si>
  <si>
    <t>Supplemental retirement plan</t>
  </si>
  <si>
    <t>Investment security basis adjustment</t>
  </si>
  <si>
    <t>Nonaccrual interest income</t>
  </si>
  <si>
    <t>Deferred origination fees, net</t>
  </si>
  <si>
    <t>OREO adjustments</t>
  </si>
  <si>
    <t>Accrued compensation</t>
  </si>
  <si>
    <t>Gross deferred tax assets</t>
  </si>
  <si>
    <t>Deferred tax liabilities:</t>
  </si>
  <si>
    <t>Premises and equipment</t>
  </si>
  <si>
    <t>Net unrealized gain on securities</t>
  </si>
  <si>
    <t>FHLB stock dividends</t>
  </si>
  <si>
    <t>Intangibles</t>
  </si>
  <si>
    <t>Mortgage servicing rights</t>
  </si>
  <si>
    <t>Gross deferred tax liabilities</t>
  </si>
  <si>
    <t>Net deferred tax assets</t>
  </si>
  <si>
    <t>Note 13 - Income Taxes - Tax Rate Reconciliation (Details) - USD ($) $ in Thousands</t>
  </si>
  <si>
    <t>Provision at statutory rate, amount</t>
  </si>
  <si>
    <t>Provision at statutory rate, percent</t>
  </si>
  <si>
    <t>34.00%</t>
  </si>
  <si>
    <t>Tax-free income, amount</t>
  </si>
  <si>
    <t>Tax-free income, percent</t>
  </si>
  <si>
    <t>(14.10%)</t>
  </si>
  <si>
    <t>(15.90%)</t>
  </si>
  <si>
    <t>(12.90%)</t>
  </si>
  <si>
    <t>Nondeductible interest expense, amount</t>
  </si>
  <si>
    <t>Nondeductible interest expense, percent</t>
  </si>
  <si>
    <t>0.40%</t>
  </si>
  <si>
    <t>Nondeductible merger-related expense, amount</t>
  </si>
  <si>
    <t>Nondeductible merger-related expense, percent</t>
  </si>
  <si>
    <t>0.00%</t>
  </si>
  <si>
    <t>Other, amount</t>
  </si>
  <si>
    <t>Other, percent</t>
  </si>
  <si>
    <t>0.20%</t>
  </si>
  <si>
    <t>Actual tax expense and effective rate, percent</t>
  </si>
  <si>
    <t>22.90%</t>
  </si>
  <si>
    <t>18.50%</t>
  </si>
  <si>
    <t>21.70%</t>
  </si>
  <si>
    <t>Note 14 - Employee Benefits (Details Textual) - USD ($)</t>
  </si>
  <si>
    <t>Retirement Plan [Member]</t>
  </si>
  <si>
    <t>Deferred Compensation Arrangement with Individual, Requisite Service Period</t>
  </si>
  <si>
    <t>1 year</t>
  </si>
  <si>
    <t>Defined Contribution Plan Employer Voluntary Matching Bank Contribution</t>
  </si>
  <si>
    <t>50.00%</t>
  </si>
  <si>
    <t>Defined Contribution Plan, Employer Matching Contribution, Percent of Employees' Gross Pay</t>
  </si>
  <si>
    <t>6.00%</t>
  </si>
  <si>
    <t>Share-based Compensation Arrangement by Share-based Payment Award, Award Vesting Period</t>
  </si>
  <si>
    <t>6 years</t>
  </si>
  <si>
    <t>Defined Benefit Plan, Contributions by Employer</t>
  </si>
  <si>
    <t>Retirement Plan [Member] | Middlefield Banking Company [Member]</t>
  </si>
  <si>
    <t>Defined Contribution Plan Annual Vesting Percentage</t>
  </si>
  <si>
    <t>Directors Retirement Plan [Member] | Middlefield Banking Company [Member]</t>
  </si>
  <si>
    <t>5 years</t>
  </si>
  <si>
    <t>Retirement Benefits Term</t>
  </si>
  <si>
    <t>Postretirement Benefits Percentage of Compensation</t>
  </si>
  <si>
    <t>25.00%</t>
  </si>
  <si>
    <t>Executive Deferred Compensation Plan [Member] | Middlefield Banking Company [Member]</t>
  </si>
  <si>
    <t>Defined Contribution Plan, Employer Discretionary Contribution Amount</t>
  </si>
  <si>
    <t>Stock Option and Restricted Stock Plan [Member]</t>
  </si>
  <si>
    <t>Share-based Compensation Arrangement by Share-based Payment Award, Number of Shares Authorized</t>
  </si>
  <si>
    <t>Stock Option and Restricted Stock Plan [Member] | Maximum [Member]</t>
  </si>
  <si>
    <t>Share-based Compensation Arrangement by Share-based Payment Award, Fair Value Assumptions, Expected Term</t>
  </si>
  <si>
    <t>Omnibus Equity Plan [Member]</t>
  </si>
  <si>
    <t>Share-based Compensation Arrangement by Share-based Payment Award, Options, Grants in Period, Gross</t>
  </si>
  <si>
    <t>Note 14 - Employee Benefits - Projected Benefit Payments (Details) $ in Millions</t>
  </si>
  <si>
    <t>Note 14 - Employee Benefits - Stock Option Activity (Details) - $ / shares</t>
  </si>
  <si>
    <t>Outstanding, January 1 (in shares)</t>
  </si>
  <si>
    <t>Outstanding, January 1 (in dollars per share)</t>
  </si>
  <si>
    <t>Expired (in shares)</t>
  </si>
  <si>
    <t>Expired (in dollars per share)</t>
  </si>
  <si>
    <t>Exercised (in shares)</t>
  </si>
  <si>
    <t>Exercised (in dollars per share)</t>
  </si>
  <si>
    <t>Forfeited (in shares)</t>
  </si>
  <si>
    <t>Forfeited (in dollars per share)</t>
  </si>
  <si>
    <t>Outstanding, December 31 (in shares)</t>
  </si>
  <si>
    <t>Outstanding, December 31 (in dollars per share)</t>
  </si>
  <si>
    <t>Exercisable, December 31 (in shares)</t>
  </si>
  <si>
    <t>Exercisable, December 31 (in dollars per share)</t>
  </si>
  <si>
    <t>Note 14 - Employee Benefits - Stock Options Outstanding by Grant Date (Details) - $ / shares</t>
  </si>
  <si>
    <t>Outstanding, shares (in shares)</t>
  </si>
  <si>
    <t>Outstanding, weighted average exercise price (in dollars per share)</t>
  </si>
  <si>
    <t>Exercise Price Range 1 [Member]</t>
  </si>
  <si>
    <t>Exercise price (in dollars per share)</t>
  </si>
  <si>
    <t>Outstanding, contractual average life (Year)</t>
  </si>
  <si>
    <t>131 days</t>
  </si>
  <si>
    <t>Exercise Price Range 2 [Member]</t>
  </si>
  <si>
    <t>339 days</t>
  </si>
  <si>
    <t>Exercise Price Range 3 [Member]</t>
  </si>
  <si>
    <t>Exercise Price Range 4 [Member]</t>
  </si>
  <si>
    <t>1 year 310 days</t>
  </si>
  <si>
    <t>Exercise Price Range 5 [Member]</t>
  </si>
  <si>
    <t>4 years 127 days</t>
  </si>
  <si>
    <t>Note 15 - Commitments (Details Textual) - USD ($)</t>
  </si>
  <si>
    <t>Operating Leases, Rent Expense</t>
  </si>
  <si>
    <t>Note 15 - Commitments - Outstanding Commitments and Contingent Liabilities (Details) - USD ($) $ in Thousands</t>
  </si>
  <si>
    <t>Commitments</t>
  </si>
  <si>
    <t>Commitments to Extend Credit [Member]</t>
  </si>
  <si>
    <t>Financial Standby Letter of Credit [Member]</t>
  </si>
  <si>
    <t>Note 15 - Commitments - Future Payments Under Operating Leases (Details) $ in Thousands</t>
  </si>
  <si>
    <t>Thereafter</t>
  </si>
  <si>
    <t>Note 16 - Regulatory Restrictions (Details Textual) - USD ($) $ in Millions</t>
  </si>
  <si>
    <t>87 Months Ended</t>
  </si>
  <si>
    <t>Nonperforming Assets Sold</t>
  </si>
  <si>
    <t>Reserves Required by Federal Reserve Bank</t>
  </si>
  <si>
    <t>Percent of Common Stock</t>
  </si>
  <si>
    <t>10.00%</t>
  </si>
  <si>
    <t>Amount Available for Payment of Dividends</t>
  </si>
  <si>
    <t>Note 17 - Regulatory Capital (Details Textual)</t>
  </si>
  <si>
    <t>Jan. 01, 2019</t>
  </si>
  <si>
    <t>Capital Conservation Buffer Phase in Amount</t>
  </si>
  <si>
    <t>0.625%</t>
  </si>
  <si>
    <t>Capital Conservation Buffer Phase-in Number of Years</t>
  </si>
  <si>
    <t>4 years</t>
  </si>
  <si>
    <t>Scenario, Forecast [Member]</t>
  </si>
  <si>
    <t>Capital Conservation Buffer Maximum Percentage</t>
  </si>
  <si>
    <t>2.50%</t>
  </si>
  <si>
    <t>Note 17 - Regulatory Capital - Capital Ratios (Details)</t>
  </si>
  <si>
    <t>Leverage capital, adequately capitalized, ratio</t>
  </si>
  <si>
    <t>Tier 1 risk based capital, adequately capitalized, ratio</t>
  </si>
  <si>
    <t>Common equity tier 1 capital, adequately capitalized, ratio</t>
  </si>
  <si>
    <t>4.50%</t>
  </si>
  <si>
    <t>Total risk based capital, adequately capitalized, ratio</t>
  </si>
  <si>
    <t>8.00%</t>
  </si>
  <si>
    <t>Leverage capital, adequately capitalized plus capital conservation buffer, ratio</t>
  </si>
  <si>
    <t>Tier 1 risk based capital, adequately capitalized plus capital conservation buffer, ratio</t>
  </si>
  <si>
    <t>8.50%</t>
  </si>
  <si>
    <t>Common equity tier 1 capital, adequately capitalized plus capital conservation buffer, ratio</t>
  </si>
  <si>
    <t>7.00%</t>
  </si>
  <si>
    <t>Total risk based capital, adequately capitalized plus capital conservation buffer, ratio</t>
  </si>
  <si>
    <t>10.50%</t>
  </si>
  <si>
    <t>Middlefield Banking Company [Member]</t>
  </si>
  <si>
    <t>Leverage capital, actual, ratio</t>
  </si>
  <si>
    <t>9.46%</t>
  </si>
  <si>
    <t>9.23%</t>
  </si>
  <si>
    <t>Tier 1 risk based capital, actual, ratio</t>
  </si>
  <si>
    <t>13.03%</t>
  </si>
  <si>
    <t>12.52%</t>
  </si>
  <si>
    <t>Common equity tier 1 capital, actual, ratio</t>
  </si>
  <si>
    <t>Total risk based capital, actual, ratio</t>
  </si>
  <si>
    <t>14.25%</t>
  </si>
  <si>
    <t>13.73%</t>
  </si>
  <si>
    <t>Leverage capital, well-capitalized, ratio (bank only)</t>
  </si>
  <si>
    <t>5.00%</t>
  </si>
  <si>
    <t>Tier 1 risk based capital, well-capitalized, ratio (bank only)</t>
  </si>
  <si>
    <t>Common equity tier 1 capital, well-capitalized, ratio (bank only)</t>
  </si>
  <si>
    <t>6.50%</t>
  </si>
  <si>
    <t>Total risk based capital, well-capitalized, ratio (bank only)</t>
  </si>
  <si>
    <t>Middlefield Banc Corp [Member]</t>
  </si>
  <si>
    <t>9.27%</t>
  </si>
  <si>
    <t>8.69%</t>
  </si>
  <si>
    <t>13.07%</t>
  </si>
  <si>
    <t>12.00%</t>
  </si>
  <si>
    <t>15.75%</t>
  </si>
  <si>
    <t>13.20%</t>
  </si>
  <si>
    <t>Note 18 - Fair Value Disclosure Measurments - Assets Measured on a Recurring Basis (Details) - USD ($) $ in Thousands</t>
  </si>
  <si>
    <t>Fair Value, Inputs, Level 2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US States and Political Subdivisions Debt Securities [Member]</t>
  </si>
  <si>
    <t>Fair Value, Inputs, Level 2 [Member] | Fair Value, Measurements, Recurring [Member] | Mortgage-backed Securities, Issued by US Government Sponsored Enterprises [Member]</t>
  </si>
  <si>
    <t>Fair Value, Inputs, Level 2 [Member] | Fair Value, Measurements, Recurring [Member] | Mortgage-backed Securities, Issued by Private Enterprises [Member]</t>
  </si>
  <si>
    <t>Fair Value, Inputs, Level 2 [Member] | Fair Value, Measurements, Recurring [Member] | Debt Securities [Member]</t>
  </si>
  <si>
    <t>Fair Value, Inputs, Level 2 [Member] | Fair Value, Measurements, Recurring [Member] | Equity Securities In Financial Institutions [Member]</t>
  </si>
  <si>
    <t>Fair Value, Inputs, Level 1 [Member]</t>
  </si>
  <si>
    <t>Fair Value, Inputs, Level 1 [Member] | Fair Value, Measurements, Recurring [Member]</t>
  </si>
  <si>
    <t>Fair Value, Inputs, Level 1 [Member] | Fair Value, Measurements, Recurring [Member] | Equity Securities In Financial Institutions [Member]</t>
  </si>
  <si>
    <t>Note 18 - Fair Value Disclosure Measurements - Assets Measured on a Nonrecurring Basis (Details) - USD ($)</t>
  </si>
  <si>
    <t>Impaired loans</t>
  </si>
  <si>
    <t>Estimate of Fair Value Measurement [Member]</t>
  </si>
  <si>
    <t>Fair Value, Inputs, Level 3 [Member] | Fair Value, Measurements, Nonrecurring [Member]</t>
  </si>
  <si>
    <t>Note 18 - Fair Value Disclosure Measurements - Additional Quantitative Information about Assets Measured at Fair Value on Non-recurring Basis (Details) - Fair Value, Measurements, Nonrecurring [Member] - Fair Value, Inputs, Level 3 [Member] - USD ($)</t>
  </si>
  <si>
    <t>Impaired Loans [Member] | Income Approach Valuation Technique [Member]</t>
  </si>
  <si>
    <t>Fair value estimate</t>
  </si>
  <si>
    <t>Valuation techniques</t>
  </si>
  <si>
    <t>Discounted cash flow</t>
  </si>
  <si>
    <t>Impaired Loans [Member] | Income Approach Valuation Technique [Member] | Minimum [Member]</t>
  </si>
  <si>
    <t>Discount rate</t>
  </si>
  <si>
    <t>3.10%</t>
  </si>
  <si>
    <t>Impaired Loans [Member] | Income Approach Valuation Technique [Member] | Maximum [Member]</t>
  </si>
  <si>
    <t>7.90%</t>
  </si>
  <si>
    <t>Impaired Loans [Member] | Income Approach Valuation Technique [Member] | Weighted Average [Member]</t>
  </si>
  <si>
    <t>5.10%</t>
  </si>
  <si>
    <t>Impaired Loans [Member] | Appraisal Adjustments [Member]</t>
  </si>
  <si>
    <t>[1],[2]</t>
  </si>
  <si>
    <t>Appraisal of collateral / Appraisal adjustments</t>
  </si>
  <si>
    <t>Impaired Loans [Member] | Appraisal Adjustments [Member] | Minimum [Member]</t>
  </si>
  <si>
    <t>Impaired Loans [Member] | Appraisal Adjustments [Member] | Maximum [Member]</t>
  </si>
  <si>
    <t>59.70%</t>
  </si>
  <si>
    <t>87.10%</t>
  </si>
  <si>
    <t>Impaired Loans [Member] | Appraisal Adjustments [Member] | Weighted Average [Member]</t>
  </si>
  <si>
    <t>28.20%</t>
  </si>
  <si>
    <t>23.30%</t>
  </si>
  <si>
    <t>Other Real Estate Owned [Member] | Appraisal Adjustments [Member]</t>
  </si>
  <si>
    <t>Other Real Estate Owned [Member] | Appraisal Adjustments [Member] | Minimum [Member]</t>
  </si>
  <si>
    <t>Other Real Estate Owned [Member] | Appraisal Adjustments [Member] | Maximum [Member]</t>
  </si>
  <si>
    <t>Other Real Estate Owned [Member] | Appraisal Adjustments [Member] | Weighted Average [Member]</t>
  </si>
  <si>
    <t>7.30%</t>
  </si>
  <si>
    <t>Appraisals may be adjusted by management for qualitative factors such as economic conditions and estimated liquidation expenses. The range and weighted average of liquidation expenses and other appraisal adjustments are presented as a percent of the appraisal.</t>
  </si>
  <si>
    <t>[2]</t>
  </si>
  <si>
    <t>Fair value is generally determined through independent appraisals of the underlying collateral, which generally include various level 3 inputs which are not identifiable.</t>
  </si>
  <si>
    <t>Note 18 - Fair Value Disclosure Measurements - Estimated Fair Value of the Company's Financial Instruments (Details) - USD ($) $ in Thousands</t>
  </si>
  <si>
    <t>Cash and cash equivalents, fair value</t>
  </si>
  <si>
    <t>Loans held for sale, fair value</t>
  </si>
  <si>
    <t>Net loans, fair value</t>
  </si>
  <si>
    <t>Bank owned life insurance</t>
  </si>
  <si>
    <t>Bank-owned life insurance, fair value</t>
  </si>
  <si>
    <t>Accrued interest receivable</t>
  </si>
  <si>
    <t>Accrued interest receivable, fair value</t>
  </si>
  <si>
    <t>Deposits, fair value</t>
  </si>
  <si>
    <t>Short-term borrowings, fair value</t>
  </si>
  <si>
    <t>Other borrowings, fair value</t>
  </si>
  <si>
    <t>Accrued interest payable, fair value</t>
  </si>
  <si>
    <t>Fair Value, Inputs, Level 3 [Member]</t>
  </si>
  <si>
    <t>Note 19 - Accumulate Other Comprehensive Income - Changes in Accumulated Other Comprehensive Income (Loss) by Component, Net of Tax (Details) - USD ($) $ in Thousands</t>
  </si>
  <si>
    <t>Beginning balance</t>
  </si>
  <si>
    <t>Other comprehensive loss before reclassification</t>
  </si>
  <si>
    <t>Amount reclassified from accumulated other comprehensive income</t>
  </si>
  <si>
    <t>Ending balance</t>
  </si>
  <si>
    <t>Note 19 - Accumulated Other Comprehensive Income - Significant Amounts Reclassified out of Each Component of Accumulated Other Comprehensive Income (Loss) (Details) - USD ($) $ in Thousands</t>
  </si>
  <si>
    <t>Unrealized gains on available-for-sale securities</t>
  </si>
  <si>
    <t>Net of tax</t>
  </si>
  <si>
    <t>Amounts in parentheses indicate debits to net income</t>
  </si>
  <si>
    <t>Note 20 - Subsequent Event (Details Textual) - Merger of Liberty Bank, N.A. into The Middlefield Banking Company [member] - Subsequent Event [Member] $ / shares in Units, $ in Millions</t>
  </si>
  <si>
    <t>Jan. 12, 2017USD ($)$ / sharesshares</t>
  </si>
  <si>
    <t>Business Combination, Merger Agreement, Cash Per Share of Reporting Entity Common Stock | $ / shares</t>
  </si>
  <si>
    <t>Business Combination, Merger Agreement, Ratio of Shares of Reporting Entity's Common Stock for Each Share of Acquired Entity's Common Stock</t>
  </si>
  <si>
    <t>Business Acquisition, Equity Interest Issued or Issuable, Number of Shares</t>
  </si>
  <si>
    <t>Business Combination, Consideration Transferred | $</t>
  </si>
  <si>
    <t>Note 20 - Subsequent Event - Unaudited Pro Forma Combined Consolidated Condensed Balance Sheet (Details) - USD ($)</t>
  </si>
  <si>
    <t>Fed funds sold</t>
  </si>
  <si>
    <t>Common stock</t>
  </si>
  <si>
    <t>Treasury stock</t>
  </si>
  <si>
    <t>Merger of Liberty Bank, N.A. into The Middlefield Banking Company [member] | Pro Forma [Member]</t>
  </si>
  <si>
    <t>Note 20 - Subsequent Event - Unaudited Pro Forma Combined Consolidated Condensed Statement of Income (Details) - USD ($) $ / shares in Units, $ in Thousands</t>
  </si>
  <si>
    <t>Interest and fees on originated loans</t>
  </si>
  <si>
    <t>Interest bearing deposits in other institutions</t>
  </si>
  <si>
    <t>Investment securities</t>
  </si>
  <si>
    <t>Net interest income</t>
  </si>
  <si>
    <t>Provision for loan and lease losses</t>
  </si>
  <si>
    <t>Net interest income after provision for loan and lease losses</t>
  </si>
  <si>
    <t>Income before taxes</t>
  </si>
  <si>
    <t>Pro forma net income per common share - basic (in dollars per share)</t>
  </si>
  <si>
    <t>Pro forma net income per common share - diluted (in dollars per share)</t>
  </si>
  <si>
    <t>Less: Income attributable to common stock subject to possible conversion</t>
  </si>
  <si>
    <t>Pro forma net income attributable to common stock not subject to possible conversion</t>
  </si>
  <si>
    <t>Note 21 - Parent Company - Condensed Balance Sheet (Details) - USD ($) $ in Thousands</t>
  </si>
  <si>
    <t>Other assets</t>
  </si>
  <si>
    <t>Parent Company [Member]</t>
  </si>
  <si>
    <t>Other liabilities</t>
  </si>
  <si>
    <t>Parent Company [Member] | Non Bank Subsidiary [Member]</t>
  </si>
  <si>
    <t>Equity method investments</t>
  </si>
  <si>
    <t>Parent Company [Member] | Subsidiary Banks [Member]</t>
  </si>
  <si>
    <t>Note 21 - Parent Company - Condensed Statement of Comprehensive Income (Details) - USD ($) $ in Thousands</t>
  </si>
  <si>
    <t>Total income</t>
  </si>
  <si>
    <t>Comprehensive Income</t>
  </si>
  <si>
    <t>Dividends from subsidiary bank</t>
  </si>
  <si>
    <t>Total expenses</t>
  </si>
  <si>
    <t>Income before equity in undistributed net income of subsidiaries</t>
  </si>
  <si>
    <t>Equity in undistributed net income of subsidiaries</t>
  </si>
  <si>
    <t>Note 21 - Parent Company - Condensed Statement of Cash Flows (Details) - USD ($) $ in Thousands</t>
  </si>
  <si>
    <t>Net (decrease) increase in short-term borrowings</t>
  </si>
  <si>
    <t>Equity method investments, income (loss)</t>
  </si>
  <si>
    <t>Proceeds from dividend reinvestment plan</t>
  </si>
  <si>
    <t>Parent Company [Member] | Middlefield Banking Company [Member]</t>
  </si>
  <si>
    <t>Parent Company [Member] | EMORECO [Member]</t>
  </si>
  <si>
    <t>Note 22 - Selected Quarterly Financial Data (Unaudited) - Selected Quarterly Financial Data (Unaudited) (Details)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61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800429</v>
      </c>
    </row>
    <row r="13" spans="1:4">
      <c r="A13" s="4" t="s">
        <v>21</v>
      </c>
      <c r="D13" s="6" t="n">
        <v>71.0999999999999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s>
  <sheetData>
    <row r="1" spans="1:4">
      <c r="A1" s="1" t="s">
        <v>929</v>
      </c>
      <c r="C1" s="2" t="s">
        <v>1</v>
      </c>
    </row>
    <row r="2" spans="1:4">
      <c r="C2" s="2" t="s">
        <v>2</v>
      </c>
      <c r="D2" s="2" t="s">
        <v>32</v>
      </c>
    </row>
    <row r="3" spans="1:4">
      <c r="A3" s="4" t="s">
        <v>930</v>
      </c>
      <c r="B3" s="4" t="s">
        <v>66</v>
      </c>
      <c r="C3" s="7" t="n">
        <v>303</v>
      </c>
      <c r="D3" s="7" t="n">
        <v>323</v>
      </c>
    </row>
    <row r="4" spans="1:4">
      <c r="A4" s="4" t="s">
        <v>120</v>
      </c>
      <c r="B4" s="4" t="s">
        <v>66</v>
      </c>
      <c r="C4" s="5" t="n">
        <v>-103</v>
      </c>
      <c r="D4" s="5" t="n">
        <v>-110</v>
      </c>
    </row>
    <row r="5" spans="1:4">
      <c r="A5" s="4" t="s">
        <v>931</v>
      </c>
      <c r="B5" s="4" t="s">
        <v>66</v>
      </c>
      <c r="C5" s="7" t="n">
        <v>200</v>
      </c>
      <c r="D5" s="7" t="n">
        <v>213</v>
      </c>
    </row>
    <row r="6" spans="1:4"/>
    <row r="7" spans="1:4">
      <c r="A7" s="4" t="s">
        <v>66</v>
      </c>
      <c r="B7" s="4" t="s">
        <v>932</v>
      </c>
    </row>
  </sheetData>
  <mergeCells count="4">
    <mergeCell ref="A1:B2"/>
    <mergeCell ref="C1:D1"/>
    <mergeCell ref="A6:C6"/>
    <mergeCell ref="B7:C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933</v>
      </c>
      <c r="B1" s="2" t="s">
        <v>934</v>
      </c>
    </row>
    <row r="2" spans="1:2">
      <c r="A2" s="4" t="s">
        <v>935</v>
      </c>
      <c r="B2" s="8" t="n">
        <v>37.96</v>
      </c>
    </row>
    <row r="3" spans="1:2">
      <c r="A3" s="4" t="s">
        <v>936</v>
      </c>
      <c r="B3" s="11" t="n">
        <v>1.1934</v>
      </c>
    </row>
    <row r="4" spans="1:2">
      <c r="A4" s="4" t="s">
        <v>937</v>
      </c>
      <c r="B4" s="5" t="n">
        <v>557079</v>
      </c>
    </row>
    <row r="5" spans="1:2">
      <c r="A5" s="4" t="s">
        <v>938</v>
      </c>
      <c r="B5" s="6" t="n">
        <v>43.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4"/>
    <col customWidth="1" max="6" min="6" width="14"/>
  </cols>
  <sheetData>
    <row r="1" spans="1:6">
      <c r="A1" s="1" t="s">
        <v>939</v>
      </c>
      <c r="C1" s="2" t="s">
        <v>2</v>
      </c>
      <c r="D1" s="2" t="s">
        <v>32</v>
      </c>
      <c r="E1" s="2" t="s">
        <v>33</v>
      </c>
      <c r="F1" s="2" t="s">
        <v>34</v>
      </c>
    </row>
    <row r="2" spans="1:6">
      <c r="A2" s="4" t="s">
        <v>36</v>
      </c>
      <c r="C2" s="7" t="n">
        <v>31395000</v>
      </c>
      <c r="D2" s="7" t="n">
        <v>22421000</v>
      </c>
    </row>
    <row r="3" spans="1:6">
      <c r="A3" s="4" t="s">
        <v>940</v>
      </c>
      <c r="C3" s="5" t="n">
        <v>1100000</v>
      </c>
      <c r="D3" s="5" t="n">
        <v>1329000</v>
      </c>
    </row>
    <row r="4" spans="1:6">
      <c r="A4" s="4" t="s">
        <v>38</v>
      </c>
      <c r="C4" s="5" t="n">
        <v>32495000</v>
      </c>
      <c r="D4" s="5" t="n">
        <v>23750000</v>
      </c>
    </row>
    <row r="5" spans="1:6">
      <c r="A5" s="4" t="s">
        <v>39</v>
      </c>
      <c r="C5" s="5" t="n">
        <v>114376000</v>
      </c>
      <c r="D5" s="5" t="n">
        <v>146520000</v>
      </c>
    </row>
    <row r="6" spans="1:6">
      <c r="A6" s="4" t="s">
        <v>40</v>
      </c>
      <c r="C6" s="5" t="n">
        <v>634000</v>
      </c>
      <c r="D6" s="5" t="n">
        <v>1107000</v>
      </c>
    </row>
    <row r="7" spans="1:6">
      <c r="A7" s="4" t="s">
        <v>506</v>
      </c>
      <c r="C7" s="5" t="n">
        <v>609140000</v>
      </c>
      <c r="D7" s="5" t="n">
        <v>533710000</v>
      </c>
    </row>
    <row r="8" spans="1:6">
      <c r="A8" s="4" t="s">
        <v>42</v>
      </c>
      <c r="C8" s="5" t="n">
        <v>6598000</v>
      </c>
      <c r="D8" s="5" t="n">
        <v>6385000</v>
      </c>
      <c r="E8" s="7" t="n">
        <v>6846000</v>
      </c>
    </row>
    <row r="9" spans="1:6">
      <c r="A9" s="4" t="s">
        <v>43</v>
      </c>
      <c r="C9" s="5" t="n">
        <v>602542000</v>
      </c>
      <c r="D9" s="5" t="n">
        <v>527325000</v>
      </c>
    </row>
    <row r="10" spans="1:6">
      <c r="A10" s="4" t="s">
        <v>44</v>
      </c>
      <c r="C10" s="5" t="n">
        <v>11203000</v>
      </c>
      <c r="D10" s="5" t="n">
        <v>9772000</v>
      </c>
    </row>
    <row r="11" spans="1:6">
      <c r="A11" s="4" t="s">
        <v>45</v>
      </c>
      <c r="C11" s="5" t="n">
        <v>4559000</v>
      </c>
      <c r="D11" s="5" t="n">
        <v>4559000</v>
      </c>
    </row>
    <row r="12" spans="1:6">
      <c r="A12" s="4" t="s">
        <v>46</v>
      </c>
      <c r="C12" s="5" t="n">
        <v>36000</v>
      </c>
      <c r="D12" s="5" t="n">
        <v>76000</v>
      </c>
    </row>
    <row r="13" spans="1:6">
      <c r="A13" s="4" t="s">
        <v>915</v>
      </c>
      <c r="C13" s="5" t="n">
        <v>13540000</v>
      </c>
      <c r="D13" s="5" t="n">
        <v>13141000</v>
      </c>
    </row>
    <row r="14" spans="1:6">
      <c r="A14" s="4" t="s">
        <v>48</v>
      </c>
      <c r="C14" s="5" t="n">
        <v>934000</v>
      </c>
      <c r="D14" s="5" t="n">
        <v>1412000</v>
      </c>
    </row>
    <row r="15" spans="1:6">
      <c r="A15" s="4" t="s">
        <v>49</v>
      </c>
      <c r="C15" s="5" t="n">
        <v>7502000</v>
      </c>
      <c r="D15" s="5" t="n">
        <v>7477000</v>
      </c>
    </row>
    <row r="16" spans="1:6">
      <c r="A16" s="4" t="s">
        <v>50</v>
      </c>
      <c r="C16" s="5" t="n">
        <v>787821000</v>
      </c>
      <c r="D16" s="5" t="n">
        <v>735139000</v>
      </c>
    </row>
    <row r="17" spans="1:6">
      <c r="A17" s="4" t="s">
        <v>52</v>
      </c>
      <c r="C17" s="5" t="n">
        <v>133630000</v>
      </c>
      <c r="D17" s="5" t="n">
        <v>116498000</v>
      </c>
    </row>
    <row r="18" spans="1:6">
      <c r="A18" s="4" t="s">
        <v>53</v>
      </c>
      <c r="C18" s="5" t="n">
        <v>59560000</v>
      </c>
      <c r="D18" s="5" t="n">
        <v>57219000</v>
      </c>
    </row>
    <row r="19" spans="1:6">
      <c r="A19" s="4" t="s">
        <v>54</v>
      </c>
      <c r="C19" s="5" t="n">
        <v>74940000</v>
      </c>
      <c r="D19" s="5" t="n">
        <v>78856000</v>
      </c>
    </row>
    <row r="20" spans="1:6">
      <c r="A20" s="4" t="s">
        <v>55</v>
      </c>
      <c r="C20" s="5" t="n">
        <v>172370000</v>
      </c>
      <c r="D20" s="5" t="n">
        <v>180653000</v>
      </c>
    </row>
    <row r="21" spans="1:6">
      <c r="A21" s="4" t="s">
        <v>56</v>
      </c>
      <c r="C21" s="5" t="n">
        <v>189434000</v>
      </c>
      <c r="D21" s="5" t="n">
        <v>191221000</v>
      </c>
    </row>
    <row r="22" spans="1:6">
      <c r="A22" s="4" t="s">
        <v>57</v>
      </c>
      <c r="C22" s="5" t="n">
        <v>629934000</v>
      </c>
      <c r="D22" s="5" t="n">
        <v>624447000</v>
      </c>
    </row>
    <row r="23" spans="1:6">
      <c r="A23" s="4" t="s">
        <v>88</v>
      </c>
      <c r="C23" s="5" t="n">
        <v>68359000</v>
      </c>
      <c r="D23" s="5" t="n">
        <v>35825000</v>
      </c>
    </row>
    <row r="24" spans="1:6">
      <c r="A24" s="4" t="s">
        <v>59</v>
      </c>
      <c r="C24" s="5" t="n">
        <v>9437000</v>
      </c>
      <c r="D24" s="5" t="n">
        <v>9939000</v>
      </c>
    </row>
    <row r="25" spans="1:6">
      <c r="A25" s="4" t="s">
        <v>60</v>
      </c>
      <c r="C25" s="5" t="n">
        <v>3131000</v>
      </c>
      <c r="D25" s="5" t="n">
        <v>2624000</v>
      </c>
    </row>
    <row r="26" spans="1:6">
      <c r="A26" s="4" t="s">
        <v>61</v>
      </c>
      <c r="C26" s="5" t="n">
        <v>710861000</v>
      </c>
      <c r="D26" s="5" t="n">
        <v>672835000</v>
      </c>
    </row>
    <row r="27" spans="1:6">
      <c r="A27" s="4" t="s">
        <v>941</v>
      </c>
      <c r="C27" s="5" t="n">
        <v>47943000</v>
      </c>
      <c r="D27" s="5" t="n">
        <v>36191000</v>
      </c>
    </row>
    <row r="28" spans="1:6">
      <c r="A28" s="4" t="s">
        <v>64</v>
      </c>
      <c r="C28" s="5" t="n">
        <v>41334000</v>
      </c>
      <c r="D28" s="5" t="n">
        <v>37236000</v>
      </c>
    </row>
    <row r="29" spans="1:6">
      <c r="A29" s="4" t="s">
        <v>65</v>
      </c>
      <c r="B29" s="4" t="s">
        <v>66</v>
      </c>
      <c r="C29" s="5" t="n">
        <v>1201000</v>
      </c>
      <c r="D29" s="5" t="n">
        <v>2395000</v>
      </c>
    </row>
    <row r="30" spans="1:6">
      <c r="A30" s="4" t="s">
        <v>942</v>
      </c>
      <c r="C30" s="5" t="n">
        <v>-13518000</v>
      </c>
      <c r="D30" s="5" t="n">
        <v>-13518000</v>
      </c>
    </row>
    <row r="31" spans="1:6">
      <c r="A31" s="4" t="s">
        <v>68</v>
      </c>
      <c r="C31" s="5" t="n">
        <v>76960000</v>
      </c>
      <c r="D31" s="5" t="n">
        <v>62304000</v>
      </c>
      <c r="E31" s="7" t="n">
        <v>63867000</v>
      </c>
      <c r="F31" s="7" t="n">
        <v>53473000</v>
      </c>
    </row>
    <row r="32" spans="1:6">
      <c r="A32" s="4" t="s">
        <v>69</v>
      </c>
      <c r="C32" s="5" t="n">
        <v>787821000</v>
      </c>
      <c r="D32" s="7" t="n">
        <v>735139000</v>
      </c>
    </row>
    <row r="33" spans="1:6">
      <c r="A33" s="4" t="s">
        <v>943</v>
      </c>
    </row>
    <row r="34" spans="1:6">
      <c r="A34" s="4" t="s">
        <v>36</v>
      </c>
      <c r="C34" s="5" t="n">
        <v>52718000</v>
      </c>
    </row>
    <row r="35" spans="1:6">
      <c r="A35" s="4" t="s">
        <v>940</v>
      </c>
      <c r="C35" s="5" t="n">
        <v>1100000</v>
      </c>
    </row>
    <row r="36" spans="1:6">
      <c r="A36" s="4" t="s">
        <v>38</v>
      </c>
      <c r="C36" s="5" t="n">
        <v>53818000</v>
      </c>
    </row>
    <row r="37" spans="1:6">
      <c r="A37" s="4" t="s">
        <v>39</v>
      </c>
      <c r="C37" s="5" t="n">
        <v>113796000</v>
      </c>
    </row>
    <row r="38" spans="1:6">
      <c r="A38" s="4" t="s">
        <v>40</v>
      </c>
      <c r="C38" s="5" t="n">
        <v>992000</v>
      </c>
    </row>
    <row r="39" spans="1:6">
      <c r="A39" s="4" t="s">
        <v>506</v>
      </c>
      <c r="C39" s="5" t="n">
        <v>807450000</v>
      </c>
    </row>
    <row r="40" spans="1:6">
      <c r="A40" s="4" t="s">
        <v>42</v>
      </c>
      <c r="C40" s="5" t="n">
        <v>6598000</v>
      </c>
    </row>
    <row r="41" spans="1:6">
      <c r="A41" s="4" t="s">
        <v>43</v>
      </c>
      <c r="C41" s="5" t="n">
        <v>800852000</v>
      </c>
    </row>
    <row r="42" spans="1:6">
      <c r="A42" s="4" t="s">
        <v>44</v>
      </c>
      <c r="C42" s="5" t="n">
        <v>11535000</v>
      </c>
    </row>
    <row r="43" spans="1:6">
      <c r="A43" s="4" t="s">
        <v>45</v>
      </c>
      <c r="C43" s="5" t="n">
        <v>13807000</v>
      </c>
    </row>
    <row r="44" spans="1:6">
      <c r="A44" s="4" t="s">
        <v>46</v>
      </c>
      <c r="C44" s="5" t="n">
        <v>3123000</v>
      </c>
    </row>
    <row r="45" spans="1:6">
      <c r="A45" s="4" t="s">
        <v>915</v>
      </c>
      <c r="C45" s="5" t="n">
        <v>15193000</v>
      </c>
    </row>
    <row r="46" spans="1:6">
      <c r="A46" s="4" t="s">
        <v>48</v>
      </c>
      <c r="C46" s="5" t="n">
        <v>934000</v>
      </c>
    </row>
    <row r="47" spans="1:6">
      <c r="A47" s="4" t="s">
        <v>49</v>
      </c>
      <c r="C47" s="5" t="n">
        <v>10310000</v>
      </c>
    </row>
    <row r="48" spans="1:6">
      <c r="A48" s="4" t="s">
        <v>50</v>
      </c>
      <c r="C48" s="5" t="n">
        <v>1024360000</v>
      </c>
    </row>
    <row r="49" spans="1:6">
      <c r="A49" s="4" t="s">
        <v>52</v>
      </c>
      <c r="C49" s="5" t="n">
        <v>171711000</v>
      </c>
    </row>
    <row r="50" spans="1:6">
      <c r="A50" s="4" t="s">
        <v>53</v>
      </c>
      <c r="C50" s="5" t="n">
        <v>83759000</v>
      </c>
    </row>
    <row r="51" spans="1:6">
      <c r="A51" s="4" t="s">
        <v>54</v>
      </c>
      <c r="C51" s="5" t="n">
        <v>170155000</v>
      </c>
    </row>
    <row r="52" spans="1:6">
      <c r="A52" s="4" t="s">
        <v>55</v>
      </c>
      <c r="C52" s="5" t="n">
        <v>182364000</v>
      </c>
    </row>
    <row r="53" spans="1:6">
      <c r="A53" s="4" t="s">
        <v>56</v>
      </c>
      <c r="C53" s="5" t="n">
        <v>220697000</v>
      </c>
    </row>
    <row r="54" spans="1:6">
      <c r="A54" s="4" t="s">
        <v>57</v>
      </c>
      <c r="C54" s="5" t="n">
        <v>828686000</v>
      </c>
    </row>
    <row r="55" spans="1:6">
      <c r="A55" s="4" t="s">
        <v>88</v>
      </c>
      <c r="C55" s="5" t="n">
        <v>68359000</v>
      </c>
    </row>
    <row r="56" spans="1:6">
      <c r="A56" s="4" t="s">
        <v>59</v>
      </c>
      <c r="C56" s="5" t="n">
        <v>21437000</v>
      </c>
    </row>
    <row r="57" spans="1:6">
      <c r="A57" s="4" t="s">
        <v>60</v>
      </c>
      <c r="C57" s="5" t="n">
        <v>7434000</v>
      </c>
    </row>
    <row r="58" spans="1:6">
      <c r="A58" s="4" t="s">
        <v>61</v>
      </c>
      <c r="C58" s="5" t="n">
        <v>925916000</v>
      </c>
    </row>
    <row r="59" spans="1:6">
      <c r="A59" s="4" t="s">
        <v>941</v>
      </c>
      <c r="C59" s="5" t="n">
        <v>69502000</v>
      </c>
    </row>
    <row r="60" spans="1:6">
      <c r="A60" s="4" t="s">
        <v>64</v>
      </c>
      <c r="C60" s="5" t="n">
        <v>41259000</v>
      </c>
    </row>
    <row r="61" spans="1:6">
      <c r="A61" s="4" t="s">
        <v>65</v>
      </c>
      <c r="C61" s="5" t="n">
        <v>1201000</v>
      </c>
    </row>
    <row r="62" spans="1:6">
      <c r="A62" s="4" t="s">
        <v>942</v>
      </c>
      <c r="C62" s="5" t="n">
        <v>-13518000</v>
      </c>
    </row>
    <row r="63" spans="1:6">
      <c r="A63" s="4" t="s">
        <v>68</v>
      </c>
      <c r="C63" s="5" t="n">
        <v>98444000</v>
      </c>
    </row>
    <row r="64" spans="1:6">
      <c r="A64" s="4" t="s">
        <v>69</v>
      </c>
      <c r="C64" s="7" t="n">
        <v>1024360000</v>
      </c>
    </row>
    <row r="65" spans="1:6"/>
    <row r="66" spans="1:6">
      <c r="A66" s="4" t="s">
        <v>66</v>
      </c>
      <c r="B66" s="4" t="s">
        <v>70</v>
      </c>
    </row>
  </sheetData>
  <mergeCells count="3">
    <mergeCell ref="A1:B1"/>
    <mergeCell ref="A65:E65"/>
    <mergeCell ref="B66:E6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443</v>
      </c>
      <c r="J1" s="2" t="s">
        <v>1</v>
      </c>
    </row>
    <row r="2" spans="1:12">
      <c r="B2" s="2" t="s">
        <v>2</v>
      </c>
      <c r="C2" s="2" t="s">
        <v>444</v>
      </c>
      <c r="D2" s="2" t="s">
        <v>4</v>
      </c>
      <c r="E2" s="2" t="s">
        <v>445</v>
      </c>
      <c r="F2" s="2" t="s">
        <v>32</v>
      </c>
      <c r="G2" s="2" t="s">
        <v>446</v>
      </c>
      <c r="H2" s="2" t="s">
        <v>447</v>
      </c>
      <c r="I2" s="2" t="s">
        <v>448</v>
      </c>
      <c r="J2" s="2" t="s">
        <v>2</v>
      </c>
      <c r="K2" s="2" t="s">
        <v>32</v>
      </c>
      <c r="L2" s="2" t="s">
        <v>33</v>
      </c>
    </row>
    <row r="3" spans="1:12">
      <c r="A3" s="4" t="s">
        <v>945</v>
      </c>
      <c r="J3" s="7" t="n">
        <v>25798</v>
      </c>
      <c r="K3" s="7" t="n">
        <v>23824</v>
      </c>
      <c r="L3" s="7" t="n">
        <v>22726</v>
      </c>
    </row>
    <row r="4" spans="1:12">
      <c r="A4" s="4" t="s">
        <v>946</v>
      </c>
      <c r="J4" s="5" t="n">
        <v>53</v>
      </c>
      <c r="K4" s="5" t="n">
        <v>33</v>
      </c>
      <c r="L4" s="5" t="n">
        <v>24</v>
      </c>
    </row>
    <row r="5" spans="1:12">
      <c r="A5" s="4" t="s">
        <v>37</v>
      </c>
      <c r="J5" s="5" t="n">
        <v>20</v>
      </c>
      <c r="K5" s="5" t="n">
        <v>13</v>
      </c>
      <c r="L5" s="5" t="n">
        <v>14</v>
      </c>
    </row>
    <row r="6" spans="1:12">
      <c r="A6" s="4" t="s">
        <v>947</v>
      </c>
      <c r="B6" s="7" t="n">
        <v>7821</v>
      </c>
      <c r="C6" s="7" t="n">
        <v>7420</v>
      </c>
      <c r="D6" s="7" t="n">
        <v>7405</v>
      </c>
      <c r="E6" s="7" t="n">
        <v>7348</v>
      </c>
      <c r="F6" s="7" t="n">
        <v>7343</v>
      </c>
      <c r="G6" s="7" t="n">
        <v>7151</v>
      </c>
      <c r="H6" s="7" t="n">
        <v>7066</v>
      </c>
      <c r="I6" s="7" t="n">
        <v>7035</v>
      </c>
    </row>
    <row r="7" spans="1:12">
      <c r="A7" s="4" t="s">
        <v>84</v>
      </c>
      <c r="J7" s="5" t="n">
        <v>104</v>
      </c>
      <c r="K7" s="5" t="n">
        <v>98</v>
      </c>
      <c r="L7" s="5" t="n">
        <v>87</v>
      </c>
    </row>
    <row r="8" spans="1:12">
      <c r="A8" s="4" t="s">
        <v>85</v>
      </c>
      <c r="J8" s="5" t="n">
        <v>29994</v>
      </c>
      <c r="K8" s="5" t="n">
        <v>28595</v>
      </c>
      <c r="L8" s="5" t="n">
        <v>27874</v>
      </c>
    </row>
    <row r="9" spans="1:12">
      <c r="A9" s="4" t="s">
        <v>87</v>
      </c>
      <c r="J9" s="5" t="n">
        <v>3618</v>
      </c>
      <c r="K9" s="5" t="n">
        <v>3426</v>
      </c>
      <c r="L9" s="5" t="n">
        <v>3633</v>
      </c>
    </row>
    <row r="10" spans="1:12">
      <c r="A10" s="4" t="s">
        <v>88</v>
      </c>
      <c r="J10" s="5" t="n">
        <v>322</v>
      </c>
      <c r="K10" s="5" t="n">
        <v>194</v>
      </c>
      <c r="L10" s="5" t="n">
        <v>148</v>
      </c>
    </row>
    <row r="11" spans="1:12">
      <c r="A11" s="4" t="s">
        <v>59</v>
      </c>
      <c r="J11" s="5" t="n">
        <v>68</v>
      </c>
      <c r="K11" s="5" t="n">
        <v>83</v>
      </c>
      <c r="L11" s="5" t="n">
        <v>118</v>
      </c>
    </row>
    <row r="12" spans="1:12">
      <c r="A12" s="4" t="s">
        <v>89</v>
      </c>
      <c r="J12" s="5" t="n">
        <v>182</v>
      </c>
      <c r="K12" s="5" t="n">
        <v>117</v>
      </c>
      <c r="L12" s="5" t="n">
        <v>171</v>
      </c>
    </row>
    <row r="13" spans="1:12">
      <c r="A13" s="4" t="s">
        <v>90</v>
      </c>
      <c r="B13" s="5" t="n">
        <v>1073</v>
      </c>
      <c r="C13" s="5" t="n">
        <v>1026</v>
      </c>
      <c r="D13" s="5" t="n">
        <v>1066</v>
      </c>
      <c r="E13" s="5" t="n">
        <v>1025</v>
      </c>
      <c r="F13" s="5" t="n">
        <v>988</v>
      </c>
      <c r="G13" s="5" t="n">
        <v>959</v>
      </c>
      <c r="H13" s="5" t="n">
        <v>990</v>
      </c>
      <c r="I13" s="5" t="n">
        <v>883</v>
      </c>
      <c r="J13" s="5" t="n">
        <v>4190</v>
      </c>
      <c r="K13" s="5" t="n">
        <v>3820</v>
      </c>
      <c r="L13" s="5" t="n">
        <v>4070</v>
      </c>
    </row>
    <row r="14" spans="1:12">
      <c r="A14" s="4" t="s">
        <v>948</v>
      </c>
      <c r="B14" s="5" t="n">
        <v>6748</v>
      </c>
      <c r="C14" s="5" t="n">
        <v>6394</v>
      </c>
      <c r="D14" s="5" t="n">
        <v>6339</v>
      </c>
      <c r="E14" s="5" t="n">
        <v>6323</v>
      </c>
      <c r="F14" s="5" t="n">
        <v>6355</v>
      </c>
      <c r="G14" s="5" t="n">
        <v>6192</v>
      </c>
      <c r="H14" s="5" t="n">
        <v>6076</v>
      </c>
      <c r="I14" s="5" t="n">
        <v>6152</v>
      </c>
      <c r="J14" s="5" t="n">
        <v>25804</v>
      </c>
      <c r="K14" s="5" t="n">
        <v>24775</v>
      </c>
      <c r="L14" s="5" t="n">
        <v>23804</v>
      </c>
    </row>
    <row r="15" spans="1:12">
      <c r="A15" s="4" t="s">
        <v>949</v>
      </c>
      <c r="J15" s="5" t="n">
        <v>570</v>
      </c>
      <c r="K15" s="5" t="n">
        <v>315</v>
      </c>
      <c r="L15" s="5" t="n">
        <v>370</v>
      </c>
    </row>
    <row r="16" spans="1:12">
      <c r="A16" s="4" t="s">
        <v>950</v>
      </c>
      <c r="B16" s="5" t="n">
        <v>6493</v>
      </c>
      <c r="C16" s="5" t="n">
        <v>6289</v>
      </c>
      <c r="D16" s="5" t="n">
        <v>6234</v>
      </c>
      <c r="E16" s="5" t="n">
        <v>6218</v>
      </c>
      <c r="F16" s="5" t="n">
        <v>6250</v>
      </c>
      <c r="G16" s="5" t="n">
        <v>6087</v>
      </c>
      <c r="H16" s="5" t="n">
        <v>6076</v>
      </c>
      <c r="I16" s="5" t="n">
        <v>6047</v>
      </c>
      <c r="J16" s="5" t="n">
        <v>25234</v>
      </c>
      <c r="K16" s="5" t="n">
        <v>24460</v>
      </c>
      <c r="L16" s="5" t="n">
        <v>23434</v>
      </c>
    </row>
    <row r="17" spans="1:12">
      <c r="A17" s="4" t="s">
        <v>95</v>
      </c>
      <c r="J17" s="5" t="n">
        <v>1940</v>
      </c>
      <c r="K17" s="5" t="n">
        <v>1874</v>
      </c>
      <c r="L17" s="5" t="n">
        <v>1876</v>
      </c>
    </row>
    <row r="18" spans="1:12">
      <c r="A18" s="4" t="s">
        <v>96</v>
      </c>
      <c r="J18" s="5" t="n">
        <v>303</v>
      </c>
      <c r="K18" s="5" t="n">
        <v>323</v>
      </c>
      <c r="L18" s="5" t="n">
        <v>248</v>
      </c>
    </row>
    <row r="19" spans="1:12">
      <c r="A19" s="4" t="s">
        <v>97</v>
      </c>
      <c r="J19" s="5" t="n">
        <v>403</v>
      </c>
      <c r="K19" s="5" t="n">
        <v>624</v>
      </c>
      <c r="L19" s="5" t="n">
        <v>276</v>
      </c>
    </row>
    <row r="20" spans="1:12">
      <c r="A20" s="4" t="s">
        <v>99</v>
      </c>
      <c r="J20" s="5" t="n">
        <v>419</v>
      </c>
      <c r="K20" s="5" t="n">
        <v>329</v>
      </c>
      <c r="L20" s="5" t="n">
        <v>237</v>
      </c>
    </row>
    <row r="21" spans="1:12">
      <c r="A21" s="4" t="s">
        <v>100</v>
      </c>
      <c r="J21" s="5" t="n">
        <v>479</v>
      </c>
      <c r="K21" s="5" t="n">
        <v>458</v>
      </c>
      <c r="L21" s="5" t="n">
        <v>500</v>
      </c>
    </row>
    <row r="22" spans="1:12">
      <c r="A22" s="4" t="s">
        <v>101</v>
      </c>
      <c r="B22" s="5" t="n">
        <v>485</v>
      </c>
      <c r="C22" s="5" t="n">
        <v>977</v>
      </c>
      <c r="D22" s="5" t="n">
        <v>1173</v>
      </c>
      <c r="E22" s="5" t="n">
        <v>909</v>
      </c>
      <c r="F22" s="5" t="n">
        <v>1178</v>
      </c>
      <c r="G22" s="5" t="n">
        <v>1108</v>
      </c>
      <c r="H22" s="5" t="n">
        <v>962</v>
      </c>
      <c r="I22" s="5" t="n">
        <v>796</v>
      </c>
      <c r="J22" s="5" t="n">
        <v>3959</v>
      </c>
      <c r="K22" s="5" t="n">
        <v>4044</v>
      </c>
      <c r="L22" s="5" t="n">
        <v>3588</v>
      </c>
    </row>
    <row r="23" spans="1:12">
      <c r="A23" s="4" t="s">
        <v>103</v>
      </c>
      <c r="J23" s="5" t="n">
        <v>10249</v>
      </c>
      <c r="K23" s="5" t="n">
        <v>9751</v>
      </c>
      <c r="L23" s="5" t="n">
        <v>8817</v>
      </c>
    </row>
    <row r="24" spans="1:12">
      <c r="A24" s="4" t="s">
        <v>104</v>
      </c>
      <c r="J24" s="5" t="n">
        <v>1252</v>
      </c>
      <c r="K24" s="5" t="n">
        <v>1253</v>
      </c>
      <c r="L24" s="5" t="n">
        <v>1108</v>
      </c>
    </row>
    <row r="25" spans="1:12">
      <c r="A25" s="4" t="s">
        <v>105</v>
      </c>
      <c r="J25" s="5" t="n">
        <v>991</v>
      </c>
      <c r="K25" s="5" t="n">
        <v>944</v>
      </c>
      <c r="L25" s="5" t="n">
        <v>963</v>
      </c>
    </row>
    <row r="26" spans="1:12">
      <c r="A26" s="4" t="s">
        <v>106</v>
      </c>
      <c r="J26" s="5" t="n">
        <v>1335</v>
      </c>
      <c r="K26" s="5" t="n">
        <v>1071</v>
      </c>
      <c r="L26" s="5" t="n">
        <v>917</v>
      </c>
    </row>
    <row r="27" spans="1:12">
      <c r="A27" s="4" t="s">
        <v>117</v>
      </c>
      <c r="J27" s="5" t="n">
        <v>2601</v>
      </c>
      <c r="K27" s="5" t="n">
        <v>2850</v>
      </c>
      <c r="L27" s="5" t="n">
        <v>2296</v>
      </c>
    </row>
    <row r="28" spans="1:12">
      <c r="A28" s="4" t="s">
        <v>118</v>
      </c>
      <c r="B28" s="5" t="n">
        <v>4957</v>
      </c>
      <c r="C28" s="5" t="n">
        <v>5662</v>
      </c>
      <c r="D28" s="5" t="n">
        <v>4915</v>
      </c>
      <c r="E28" s="5" t="n">
        <v>5338</v>
      </c>
      <c r="F28" s="5" t="n">
        <v>5380</v>
      </c>
      <c r="G28" s="5" t="n">
        <v>4669</v>
      </c>
      <c r="H28" s="5" t="n">
        <v>5217</v>
      </c>
      <c r="I28" s="5" t="n">
        <v>4811</v>
      </c>
      <c r="J28" s="5" t="n">
        <v>20872</v>
      </c>
      <c r="K28" s="5" t="n">
        <v>20077</v>
      </c>
      <c r="L28" s="5" t="n">
        <v>17850</v>
      </c>
    </row>
    <row r="29" spans="1:12">
      <c r="A29" s="4" t="s">
        <v>951</v>
      </c>
      <c r="B29" s="5" t="n">
        <v>2021</v>
      </c>
      <c r="C29" s="5" t="n">
        <v>1604</v>
      </c>
      <c r="D29" s="5" t="n">
        <v>2492</v>
      </c>
      <c r="E29" s="5" t="n">
        <v>1789</v>
      </c>
      <c r="F29" s="5" t="n">
        <v>2048</v>
      </c>
      <c r="G29" s="5" t="n">
        <v>2526</v>
      </c>
      <c r="H29" s="5" t="n">
        <v>1821</v>
      </c>
      <c r="I29" s="5" t="n">
        <v>2032</v>
      </c>
      <c r="J29" s="5" t="n">
        <v>8321</v>
      </c>
      <c r="K29" s="5" t="n">
        <v>8427</v>
      </c>
      <c r="L29" s="5" t="n">
        <v>9172</v>
      </c>
    </row>
    <row r="30" spans="1:12">
      <c r="A30" s="4" t="s">
        <v>120</v>
      </c>
      <c r="B30" s="5" t="n">
        <v>776</v>
      </c>
      <c r="C30" s="5" t="n">
        <v>261</v>
      </c>
      <c r="D30" s="5" t="n">
        <v>566</v>
      </c>
      <c r="E30" s="5" t="n">
        <v>302</v>
      </c>
      <c r="F30" s="5" t="n">
        <v>298</v>
      </c>
      <c r="G30" s="5" t="n">
        <v>544</v>
      </c>
      <c r="H30" s="5" t="n">
        <v>316</v>
      </c>
      <c r="I30" s="5" t="n">
        <v>404</v>
      </c>
      <c r="J30" s="5" t="n">
        <v>1905</v>
      </c>
      <c r="K30" s="5" t="n">
        <v>1562</v>
      </c>
      <c r="L30" s="5" t="n">
        <v>1992</v>
      </c>
    </row>
    <row r="31" spans="1:12">
      <c r="A31" s="4" t="s">
        <v>121</v>
      </c>
      <c r="B31" s="7" t="n">
        <v>1245</v>
      </c>
      <c r="C31" s="7" t="n">
        <v>1343</v>
      </c>
      <c r="D31" s="7" t="n">
        <v>1926</v>
      </c>
      <c r="E31" s="7" t="n">
        <v>1487</v>
      </c>
      <c r="F31" s="7" t="n">
        <v>1750</v>
      </c>
      <c r="G31" s="7" t="n">
        <v>1982</v>
      </c>
      <c r="H31" s="7" t="n">
        <v>1505</v>
      </c>
      <c r="I31" s="7" t="n">
        <v>1628</v>
      </c>
      <c r="J31" s="7" t="n">
        <v>6416</v>
      </c>
      <c r="K31" s="7" t="n">
        <v>6865</v>
      </c>
      <c r="L31" s="7" t="n">
        <v>7180</v>
      </c>
    </row>
    <row r="32" spans="1:12">
      <c r="A32" s="4" t="s">
        <v>952</v>
      </c>
      <c r="B32" s="8" t="n">
        <v>0.55</v>
      </c>
      <c r="C32" s="8" t="n">
        <v>0.6</v>
      </c>
      <c r="D32" s="8" t="n">
        <v>0.9399999999999999</v>
      </c>
      <c r="E32" s="8" t="n">
        <v>0.79</v>
      </c>
      <c r="F32" s="8" t="n">
        <v>0.93</v>
      </c>
      <c r="G32" s="8" t="n">
        <v>0.96</v>
      </c>
      <c r="H32" s="8" t="n">
        <v>0.73</v>
      </c>
      <c r="I32" s="8" t="n">
        <v>0.79</v>
      </c>
      <c r="J32" s="8" t="n">
        <v>3.04</v>
      </c>
      <c r="K32" s="8" t="n">
        <v>3.41</v>
      </c>
      <c r="L32" s="8" t="n">
        <v>3.52</v>
      </c>
    </row>
    <row r="33" spans="1:12">
      <c r="A33" s="4" t="s">
        <v>953</v>
      </c>
      <c r="B33" s="8" t="n">
        <v>0.55</v>
      </c>
      <c r="C33" s="8" t="n">
        <v>0.6</v>
      </c>
      <c r="D33" s="8" t="n">
        <v>0.9399999999999999</v>
      </c>
      <c r="E33" s="8" t="n">
        <v>0.79</v>
      </c>
      <c r="F33" s="8" t="n">
        <v>0.92</v>
      </c>
      <c r="G33" s="8" t="n">
        <v>0.96</v>
      </c>
      <c r="H33" s="8" t="n">
        <v>0.73</v>
      </c>
      <c r="I33" s="8" t="n">
        <v>0.78</v>
      </c>
      <c r="J33" s="8" t="n">
        <v>3.03</v>
      </c>
      <c r="K33" s="8" t="n">
        <v>3.39</v>
      </c>
      <c r="L33" s="8" t="n">
        <v>3.5</v>
      </c>
    </row>
    <row r="34" spans="1:12">
      <c r="A34" s="4" t="s">
        <v>451</v>
      </c>
      <c r="B34" s="5" t="n">
        <v>2251412</v>
      </c>
      <c r="C34" s="5" t="n">
        <v>2247587</v>
      </c>
      <c r="D34" s="5" t="n">
        <v>2051137</v>
      </c>
      <c r="E34" s="5" t="n">
        <v>1878177</v>
      </c>
      <c r="F34" s="5" t="n">
        <v>1884484</v>
      </c>
      <c r="G34" s="5" t="n">
        <v>2064054</v>
      </c>
      <c r="H34" s="5" t="n">
        <v>2058986</v>
      </c>
      <c r="I34" s="5" t="n">
        <v>2053660</v>
      </c>
      <c r="J34" s="5" t="n">
        <v>2107857</v>
      </c>
      <c r="K34" s="5" t="n">
        <v>2014966</v>
      </c>
      <c r="L34" s="5" t="n">
        <v>2041635</v>
      </c>
    </row>
    <row r="35" spans="1:12">
      <c r="A35" s="4" t="s">
        <v>452</v>
      </c>
      <c r="B35" s="5" t="n">
        <v>2259589</v>
      </c>
      <c r="C35" s="5" t="n">
        <v>2256230</v>
      </c>
      <c r="D35" s="5" t="n">
        <v>2059411</v>
      </c>
      <c r="E35" s="5" t="n">
        <v>1886943</v>
      </c>
      <c r="F35" s="5" t="n">
        <v>1893345</v>
      </c>
      <c r="G35" s="5" t="n">
        <v>2072639</v>
      </c>
      <c r="H35" s="5" t="n">
        <v>2068313</v>
      </c>
      <c r="I35" s="5" t="n">
        <v>2062867</v>
      </c>
      <c r="J35" s="5" t="n">
        <v>2119214</v>
      </c>
      <c r="K35" s="5" t="n">
        <v>2024120</v>
      </c>
      <c r="L35" s="5" t="n">
        <v>2049506</v>
      </c>
    </row>
    <row r="36" spans="1:12">
      <c r="A36" s="4" t="s">
        <v>943</v>
      </c>
    </row>
    <row r="37" spans="1:12">
      <c r="A37" s="4" t="s">
        <v>945</v>
      </c>
      <c r="J37" s="7" t="n">
        <v>35308</v>
      </c>
      <c r="K37" s="7" t="n">
        <v>31986</v>
      </c>
    </row>
    <row r="38" spans="1:12">
      <c r="A38" s="4" t="s">
        <v>946</v>
      </c>
      <c r="J38" s="5" t="n">
        <v>210</v>
      </c>
      <c r="K38" s="5" t="n">
        <v>124</v>
      </c>
    </row>
    <row r="39" spans="1:12">
      <c r="A39" s="4" t="s">
        <v>37</v>
      </c>
      <c r="J39" s="5" t="n">
        <v>20</v>
      </c>
      <c r="K39" s="5" t="n">
        <v>13</v>
      </c>
    </row>
    <row r="40" spans="1:12">
      <c r="A40" s="4" t="s">
        <v>947</v>
      </c>
      <c r="J40" s="5" t="n">
        <v>4019</v>
      </c>
      <c r="K40" s="5" t="n">
        <v>4627</v>
      </c>
    </row>
    <row r="41" spans="1:12">
      <c r="A41" s="4" t="s">
        <v>84</v>
      </c>
      <c r="J41" s="5" t="n">
        <v>138</v>
      </c>
      <c r="K41" s="5" t="n">
        <v>164</v>
      </c>
    </row>
    <row r="42" spans="1:12">
      <c r="A42" s="4" t="s">
        <v>85</v>
      </c>
      <c r="J42" s="5" t="n">
        <v>39695</v>
      </c>
      <c r="K42" s="5" t="n">
        <v>36914</v>
      </c>
    </row>
    <row r="43" spans="1:12">
      <c r="A43" s="4" t="s">
        <v>87</v>
      </c>
      <c r="J43" s="5" t="n">
        <v>4315</v>
      </c>
      <c r="K43" s="5" t="n">
        <v>4265</v>
      </c>
    </row>
    <row r="44" spans="1:12">
      <c r="A44" s="4" t="s">
        <v>88</v>
      </c>
      <c r="J44" s="5" t="n">
        <v>322</v>
      </c>
      <c r="K44" s="5" t="n">
        <v>194</v>
      </c>
    </row>
    <row r="45" spans="1:12">
      <c r="A45" s="4" t="s">
        <v>59</v>
      </c>
      <c r="J45" s="5" t="n">
        <v>560</v>
      </c>
      <c r="K45" s="5" t="n">
        <v>575</v>
      </c>
    </row>
    <row r="46" spans="1:12">
      <c r="A46" s="4" t="s">
        <v>89</v>
      </c>
      <c r="J46" s="5" t="n">
        <v>182</v>
      </c>
      <c r="K46" s="5" t="n">
        <v>117</v>
      </c>
    </row>
    <row r="47" spans="1:12">
      <c r="A47" s="4" t="s">
        <v>90</v>
      </c>
      <c r="J47" s="5" t="n">
        <v>5379</v>
      </c>
      <c r="K47" s="5" t="n">
        <v>5151</v>
      </c>
    </row>
    <row r="48" spans="1:12">
      <c r="A48" s="4" t="s">
        <v>948</v>
      </c>
      <c r="J48" s="5" t="n">
        <v>34316</v>
      </c>
      <c r="K48" s="5" t="n">
        <v>31763</v>
      </c>
    </row>
    <row r="49" spans="1:12">
      <c r="A49" s="4" t="s">
        <v>949</v>
      </c>
      <c r="J49" s="5" t="n">
        <v>570</v>
      </c>
      <c r="K49" s="5" t="n">
        <v>315</v>
      </c>
    </row>
    <row r="50" spans="1:12">
      <c r="A50" s="4" t="s">
        <v>950</v>
      </c>
      <c r="J50" s="5" t="n">
        <v>33746</v>
      </c>
      <c r="K50" s="5" t="n">
        <v>31448</v>
      </c>
    </row>
    <row r="51" spans="1:12">
      <c r="A51" s="4" t="s">
        <v>95</v>
      </c>
      <c r="J51" s="5" t="n">
        <v>2266</v>
      </c>
      <c r="K51" s="5" t="n">
        <v>2156</v>
      </c>
    </row>
    <row r="52" spans="1:12">
      <c r="A52" s="4" t="s">
        <v>96</v>
      </c>
      <c r="J52" s="5" t="n">
        <v>303</v>
      </c>
      <c r="K52" s="5" t="n">
        <v>323</v>
      </c>
    </row>
    <row r="53" spans="1:12">
      <c r="A53" s="4" t="s">
        <v>97</v>
      </c>
      <c r="J53" s="5" t="n">
        <v>430</v>
      </c>
      <c r="K53" s="5" t="n">
        <v>678</v>
      </c>
    </row>
    <row r="54" spans="1:12">
      <c r="A54" s="4" t="s">
        <v>99</v>
      </c>
      <c r="J54" s="5" t="n">
        <v>1257</v>
      </c>
      <c r="K54" s="5" t="n">
        <v>805</v>
      </c>
    </row>
    <row r="55" spans="1:12">
      <c r="A55" s="4" t="s">
        <v>100</v>
      </c>
      <c r="J55" s="5" t="n">
        <v>1229</v>
      </c>
      <c r="K55" s="5" t="n">
        <v>1224</v>
      </c>
    </row>
    <row r="56" spans="1:12">
      <c r="A56" s="4" t="s">
        <v>101</v>
      </c>
      <c r="J56" s="5" t="n">
        <v>5485</v>
      </c>
      <c r="K56" s="5" t="n">
        <v>5186</v>
      </c>
    </row>
    <row r="57" spans="1:12">
      <c r="A57" s="4" t="s">
        <v>103</v>
      </c>
      <c r="J57" s="5" t="n">
        <v>14523</v>
      </c>
      <c r="K57" s="5" t="n">
        <v>13454</v>
      </c>
    </row>
    <row r="58" spans="1:12">
      <c r="A58" s="4" t="s">
        <v>104</v>
      </c>
      <c r="J58" s="5" t="n">
        <v>1762</v>
      </c>
      <c r="K58" s="5" t="n">
        <v>1746</v>
      </c>
    </row>
    <row r="59" spans="1:12">
      <c r="A59" s="4" t="s">
        <v>105</v>
      </c>
      <c r="J59" s="5" t="n">
        <v>1206</v>
      </c>
      <c r="K59" s="5" t="n">
        <v>1156</v>
      </c>
    </row>
    <row r="60" spans="1:12">
      <c r="A60" s="4" t="s">
        <v>106</v>
      </c>
      <c r="J60" s="5" t="n">
        <v>1931</v>
      </c>
      <c r="K60" s="5" t="n">
        <v>1489</v>
      </c>
    </row>
    <row r="61" spans="1:12">
      <c r="A61" s="4" t="s">
        <v>617</v>
      </c>
      <c r="J61" s="5" t="n">
        <v>382</v>
      </c>
      <c r="K61" s="5" t="n">
        <v>382</v>
      </c>
    </row>
    <row r="62" spans="1:12">
      <c r="A62" s="4" t="s">
        <v>117</v>
      </c>
      <c r="J62" s="5" t="n">
        <v>8919</v>
      </c>
      <c r="K62" s="5" t="n">
        <v>8453</v>
      </c>
    </row>
    <row r="63" spans="1:12">
      <c r="A63" s="4" t="s">
        <v>118</v>
      </c>
      <c r="J63" s="5" t="n">
        <v>28723</v>
      </c>
      <c r="K63" s="5" t="n">
        <v>26680</v>
      </c>
    </row>
    <row r="64" spans="1:12">
      <c r="A64" s="4" t="s">
        <v>951</v>
      </c>
      <c r="J64" s="5" t="n">
        <v>10508</v>
      </c>
      <c r="K64" s="5" t="n">
        <v>9954</v>
      </c>
    </row>
    <row r="65" spans="1:12">
      <c r="A65" s="4" t="s">
        <v>120</v>
      </c>
      <c r="J65" s="5" t="n">
        <v>2473</v>
      </c>
      <c r="K65" s="5" t="n">
        <v>1954</v>
      </c>
    </row>
    <row r="66" spans="1:12">
      <c r="A66" s="4" t="s">
        <v>121</v>
      </c>
      <c r="J66" s="5" t="n">
        <v>8035</v>
      </c>
      <c r="K66" s="5" t="n">
        <v>8000</v>
      </c>
    </row>
    <row r="67" spans="1:12">
      <c r="A67" s="4" t="s">
        <v>954</v>
      </c>
      <c r="J67" s="4" t="s">
        <v>115</v>
      </c>
      <c r="K67" s="4" t="s">
        <v>115</v>
      </c>
    </row>
    <row r="68" spans="1:12">
      <c r="A68" s="4" t="s">
        <v>955</v>
      </c>
      <c r="J68" s="7" t="n">
        <v>8035</v>
      </c>
      <c r="K68" s="7" t="n">
        <v>8000</v>
      </c>
    </row>
    <row r="69" spans="1:12">
      <c r="A69" s="4" t="s">
        <v>952</v>
      </c>
      <c r="J69" s="8" t="n">
        <v>3.02</v>
      </c>
      <c r="K69" s="8" t="n">
        <v>3.11</v>
      </c>
    </row>
    <row r="70" spans="1:12">
      <c r="A70" s="4" t="s">
        <v>953</v>
      </c>
      <c r="J70" s="7" t="n">
        <v>3</v>
      </c>
      <c r="K70" s="8" t="n">
        <v>3.1</v>
      </c>
    </row>
    <row r="71" spans="1:12">
      <c r="A71" s="4" t="s">
        <v>451</v>
      </c>
      <c r="J71" s="5" t="n">
        <v>2664936</v>
      </c>
      <c r="K71" s="5" t="n">
        <v>2572045</v>
      </c>
    </row>
    <row r="72" spans="1:12">
      <c r="A72" s="4" t="s">
        <v>452</v>
      </c>
      <c r="J72" s="5" t="n">
        <v>2676293</v>
      </c>
      <c r="K72" s="5" t="n">
        <v>258119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6</v>
      </c>
      <c r="B1" s="2" t="s">
        <v>2</v>
      </c>
      <c r="C1" s="2" t="s">
        <v>32</v>
      </c>
      <c r="D1" s="2" t="s">
        <v>33</v>
      </c>
      <c r="E1" s="2" t="s">
        <v>34</v>
      </c>
    </row>
    <row r="2" spans="1:5">
      <c r="A2" s="4" t="s">
        <v>36</v>
      </c>
      <c r="B2" s="7" t="n">
        <v>31395</v>
      </c>
      <c r="C2" s="7" t="n">
        <v>22421</v>
      </c>
    </row>
    <row r="3" spans="1:5">
      <c r="A3" s="4" t="s">
        <v>39</v>
      </c>
      <c r="B3" s="5" t="n">
        <v>114376</v>
      </c>
      <c r="C3" s="5" t="n">
        <v>146520</v>
      </c>
    </row>
    <row r="4" spans="1:5">
      <c r="A4" s="4" t="s">
        <v>957</v>
      </c>
      <c r="B4" s="5" t="n">
        <v>7502</v>
      </c>
      <c r="C4" s="5" t="n">
        <v>7477</v>
      </c>
    </row>
    <row r="5" spans="1:5">
      <c r="A5" s="4" t="s">
        <v>50</v>
      </c>
      <c r="B5" s="5" t="n">
        <v>787821</v>
      </c>
      <c r="C5" s="5" t="n">
        <v>735139</v>
      </c>
    </row>
    <row r="6" spans="1:5">
      <c r="A6" s="4" t="s">
        <v>88</v>
      </c>
      <c r="B6" s="5" t="n">
        <v>68359</v>
      </c>
      <c r="C6" s="5" t="n">
        <v>35825</v>
      </c>
    </row>
    <row r="7" spans="1:5">
      <c r="A7" s="4" t="s">
        <v>61</v>
      </c>
      <c r="B7" s="5" t="n">
        <v>710861</v>
      </c>
      <c r="C7" s="5" t="n">
        <v>672835</v>
      </c>
    </row>
    <row r="8" spans="1:5">
      <c r="A8" s="4" t="s">
        <v>68</v>
      </c>
      <c r="B8" s="5" t="n">
        <v>76960</v>
      </c>
      <c r="C8" s="5" t="n">
        <v>62304</v>
      </c>
      <c r="D8" s="7" t="n">
        <v>63867</v>
      </c>
      <c r="E8" s="7" t="n">
        <v>53473</v>
      </c>
    </row>
    <row r="9" spans="1:5">
      <c r="A9" s="4" t="s">
        <v>69</v>
      </c>
      <c r="B9" s="5" t="n">
        <v>787821</v>
      </c>
      <c r="C9" s="5" t="n">
        <v>735139</v>
      </c>
    </row>
    <row r="10" spans="1:5">
      <c r="A10" s="4" t="s">
        <v>958</v>
      </c>
    </row>
    <row r="11" spans="1:5">
      <c r="A11" s="4" t="s">
        <v>36</v>
      </c>
      <c r="B11" s="5" t="n">
        <v>2543</v>
      </c>
      <c r="C11" s="5" t="n">
        <v>1329</v>
      </c>
    </row>
    <row r="12" spans="1:5">
      <c r="A12" s="4" t="s">
        <v>39</v>
      </c>
      <c r="B12" s="5" t="n">
        <v>1139</v>
      </c>
      <c r="C12" s="5" t="n">
        <v>814</v>
      </c>
    </row>
    <row r="13" spans="1:5">
      <c r="A13" s="4" t="s">
        <v>957</v>
      </c>
      <c r="B13" s="5" t="n">
        <v>2837</v>
      </c>
      <c r="C13" s="5" t="n">
        <v>2475</v>
      </c>
    </row>
    <row r="14" spans="1:5">
      <c r="A14" s="4" t="s">
        <v>50</v>
      </c>
      <c r="B14" s="5" t="n">
        <v>85244</v>
      </c>
      <c r="C14" s="5" t="n">
        <v>80097</v>
      </c>
    </row>
    <row r="15" spans="1:5">
      <c r="A15" s="4" t="s">
        <v>89</v>
      </c>
      <c r="B15" s="5" t="n">
        <v>8248</v>
      </c>
      <c r="C15" s="5" t="n">
        <v>8248</v>
      </c>
    </row>
    <row r="16" spans="1:5">
      <c r="A16" s="4" t="s">
        <v>88</v>
      </c>
      <c r="B16" s="4" t="s">
        <v>115</v>
      </c>
      <c r="C16" s="5" t="n">
        <v>9499</v>
      </c>
    </row>
    <row r="17" spans="1:5">
      <c r="A17" s="4" t="s">
        <v>959</v>
      </c>
      <c r="B17" s="5" t="n">
        <v>36</v>
      </c>
      <c r="C17" s="5" t="n">
        <v>43</v>
      </c>
    </row>
    <row r="18" spans="1:5">
      <c r="A18" s="4" t="s">
        <v>61</v>
      </c>
      <c r="B18" s="5" t="n">
        <v>8284</v>
      </c>
      <c r="C18" s="5" t="n">
        <v>17790</v>
      </c>
    </row>
    <row r="19" spans="1:5">
      <c r="A19" s="4" t="s">
        <v>68</v>
      </c>
      <c r="B19" s="5" t="n">
        <v>76960</v>
      </c>
      <c r="C19" s="5" t="n">
        <v>62307</v>
      </c>
    </row>
    <row r="20" spans="1:5">
      <c r="A20" s="4" t="s">
        <v>69</v>
      </c>
      <c r="B20" s="5" t="n">
        <v>85244</v>
      </c>
      <c r="C20" s="5" t="n">
        <v>80097</v>
      </c>
    </row>
    <row r="21" spans="1:5">
      <c r="A21" s="4" t="s">
        <v>960</v>
      </c>
    </row>
    <row r="22" spans="1:5">
      <c r="A22" s="4" t="s">
        <v>961</v>
      </c>
      <c r="B22" s="5" t="n">
        <v>2360</v>
      </c>
      <c r="C22" s="5" t="n">
        <v>2418</v>
      </c>
    </row>
    <row r="23" spans="1:5">
      <c r="A23" s="4" t="s">
        <v>962</v>
      </c>
    </row>
    <row r="24" spans="1:5">
      <c r="A24" s="4" t="s">
        <v>961</v>
      </c>
      <c r="B24" s="7" t="n">
        <v>76365</v>
      </c>
      <c r="C24" s="7" t="n">
        <v>730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443</v>
      </c>
      <c r="J1" s="2" t="s">
        <v>1</v>
      </c>
    </row>
    <row r="2" spans="1:12">
      <c r="B2" s="2" t="s">
        <v>2</v>
      </c>
      <c r="C2" s="2" t="s">
        <v>444</v>
      </c>
      <c r="D2" s="2" t="s">
        <v>4</v>
      </c>
      <c r="E2" s="2" t="s">
        <v>445</v>
      </c>
      <c r="F2" s="2" t="s">
        <v>32</v>
      </c>
      <c r="G2" s="2" t="s">
        <v>446</v>
      </c>
      <c r="H2" s="2" t="s">
        <v>447</v>
      </c>
      <c r="I2" s="2" t="s">
        <v>448</v>
      </c>
      <c r="J2" s="2" t="s">
        <v>2</v>
      </c>
      <c r="K2" s="2" t="s">
        <v>32</v>
      </c>
      <c r="L2" s="2" t="s">
        <v>33</v>
      </c>
    </row>
    <row r="3" spans="1:12">
      <c r="A3" s="4" t="s">
        <v>964</v>
      </c>
      <c r="J3" s="7" t="n">
        <v>29994</v>
      </c>
      <c r="K3" s="7" t="n">
        <v>28595</v>
      </c>
      <c r="L3" s="7" t="n">
        <v>27874</v>
      </c>
    </row>
    <row r="4" spans="1:12">
      <c r="A4" s="4" t="s">
        <v>90</v>
      </c>
      <c r="B4" s="7" t="n">
        <v>1073</v>
      </c>
      <c r="C4" s="7" t="n">
        <v>1026</v>
      </c>
      <c r="D4" s="7" t="n">
        <v>1066</v>
      </c>
      <c r="E4" s="7" t="n">
        <v>1025</v>
      </c>
      <c r="F4" s="7" t="n">
        <v>988</v>
      </c>
      <c r="G4" s="7" t="n">
        <v>959</v>
      </c>
      <c r="H4" s="7" t="n">
        <v>990</v>
      </c>
      <c r="I4" s="7" t="n">
        <v>883</v>
      </c>
      <c r="J4" s="5" t="n">
        <v>4190</v>
      </c>
      <c r="K4" s="5" t="n">
        <v>3820</v>
      </c>
      <c r="L4" s="5" t="n">
        <v>4070</v>
      </c>
    </row>
    <row r="5" spans="1:12">
      <c r="A5" s="4" t="s">
        <v>951</v>
      </c>
      <c r="B5" s="5" t="n">
        <v>2021</v>
      </c>
      <c r="C5" s="5" t="n">
        <v>1604</v>
      </c>
      <c r="D5" s="5" t="n">
        <v>2492</v>
      </c>
      <c r="E5" s="5" t="n">
        <v>1789</v>
      </c>
      <c r="F5" s="5" t="n">
        <v>2048</v>
      </c>
      <c r="G5" s="5" t="n">
        <v>2526</v>
      </c>
      <c r="H5" s="5" t="n">
        <v>1821</v>
      </c>
      <c r="I5" s="5" t="n">
        <v>2032</v>
      </c>
      <c r="J5" s="5" t="n">
        <v>8321</v>
      </c>
      <c r="K5" s="5" t="n">
        <v>8427</v>
      </c>
      <c r="L5" s="5" t="n">
        <v>9172</v>
      </c>
    </row>
    <row r="6" spans="1:12">
      <c r="A6" s="4" t="s">
        <v>120</v>
      </c>
      <c r="B6" s="5" t="n">
        <v>776</v>
      </c>
      <c r="C6" s="5" t="n">
        <v>261</v>
      </c>
      <c r="D6" s="5" t="n">
        <v>566</v>
      </c>
      <c r="E6" s="5" t="n">
        <v>302</v>
      </c>
      <c r="F6" s="5" t="n">
        <v>298</v>
      </c>
      <c r="G6" s="5" t="n">
        <v>544</v>
      </c>
      <c r="H6" s="5" t="n">
        <v>316</v>
      </c>
      <c r="I6" s="5" t="n">
        <v>404</v>
      </c>
      <c r="J6" s="5" t="n">
        <v>1905</v>
      </c>
      <c r="K6" s="5" t="n">
        <v>1562</v>
      </c>
      <c r="L6" s="5" t="n">
        <v>1992</v>
      </c>
    </row>
    <row r="7" spans="1:12">
      <c r="A7" s="4" t="s">
        <v>121</v>
      </c>
      <c r="B7" s="7" t="n">
        <v>1245</v>
      </c>
      <c r="C7" s="7" t="n">
        <v>1343</v>
      </c>
      <c r="D7" s="7" t="n">
        <v>1926</v>
      </c>
      <c r="E7" s="7" t="n">
        <v>1487</v>
      </c>
      <c r="F7" s="7" t="n">
        <v>1750</v>
      </c>
      <c r="G7" s="7" t="n">
        <v>1982</v>
      </c>
      <c r="H7" s="7" t="n">
        <v>1505</v>
      </c>
      <c r="I7" s="7" t="n">
        <v>1628</v>
      </c>
      <c r="J7" s="5" t="n">
        <v>6416</v>
      </c>
      <c r="K7" s="5" t="n">
        <v>6865</v>
      </c>
      <c r="L7" s="5" t="n">
        <v>7180</v>
      </c>
    </row>
    <row r="8" spans="1:12">
      <c r="A8" s="4" t="s">
        <v>965</v>
      </c>
      <c r="J8" s="5" t="n">
        <v>5222</v>
      </c>
      <c r="K8" s="5" t="n">
        <v>6712</v>
      </c>
      <c r="L8" s="5" t="n">
        <v>11965</v>
      </c>
    </row>
    <row r="9" spans="1:12">
      <c r="A9" s="4" t="s">
        <v>958</v>
      </c>
    </row>
    <row r="10" spans="1:12">
      <c r="A10" s="4" t="s">
        <v>966</v>
      </c>
      <c r="J10" s="5" t="n">
        <v>3400</v>
      </c>
      <c r="K10" s="5" t="n">
        <v>4023</v>
      </c>
      <c r="L10" s="5" t="n">
        <v>3142</v>
      </c>
    </row>
    <row r="11" spans="1:12">
      <c r="A11" s="4" t="s">
        <v>623</v>
      </c>
      <c r="J11" s="5" t="n">
        <v>24</v>
      </c>
      <c r="K11" s="5" t="n">
        <v>19</v>
      </c>
      <c r="L11" s="5" t="n">
        <v>8</v>
      </c>
    </row>
    <row r="12" spans="1:12">
      <c r="A12" s="4" t="s">
        <v>964</v>
      </c>
      <c r="J12" s="5" t="n">
        <v>3424</v>
      </c>
      <c r="K12" s="5" t="n">
        <v>4042</v>
      </c>
      <c r="L12" s="5" t="n">
        <v>3150</v>
      </c>
    </row>
    <row r="13" spans="1:12">
      <c r="A13" s="4" t="s">
        <v>90</v>
      </c>
      <c r="J13" s="5" t="n">
        <v>366</v>
      </c>
      <c r="K13" s="5" t="n">
        <v>290</v>
      </c>
      <c r="L13" s="5" t="n">
        <v>304</v>
      </c>
    </row>
    <row r="14" spans="1:12">
      <c r="A14" s="4" t="s">
        <v>623</v>
      </c>
      <c r="J14" s="5" t="n">
        <v>1856</v>
      </c>
      <c r="K14" s="5" t="n">
        <v>860</v>
      </c>
      <c r="L14" s="5" t="n">
        <v>816</v>
      </c>
    </row>
    <row r="15" spans="1:12">
      <c r="A15" s="4" t="s">
        <v>967</v>
      </c>
      <c r="J15" s="5" t="n">
        <v>2222</v>
      </c>
      <c r="K15" s="5" t="n">
        <v>1150</v>
      </c>
      <c r="L15" s="5" t="n">
        <v>1120</v>
      </c>
    </row>
    <row r="16" spans="1:12">
      <c r="A16" s="4" t="s">
        <v>951</v>
      </c>
      <c r="J16" s="5" t="n">
        <v>1202</v>
      </c>
      <c r="K16" s="5" t="n">
        <v>2892</v>
      </c>
      <c r="L16" s="5" t="n">
        <v>2030</v>
      </c>
    </row>
    <row r="17" spans="1:12">
      <c r="A17" s="4" t="s">
        <v>120</v>
      </c>
      <c r="J17" s="5" t="n">
        <v>-561</v>
      </c>
      <c r="K17" s="5" t="n">
        <v>-386</v>
      </c>
      <c r="L17" s="5" t="n">
        <v>-378</v>
      </c>
    </row>
    <row r="18" spans="1:12">
      <c r="A18" s="4" t="s">
        <v>968</v>
      </c>
      <c r="J18" s="5" t="n">
        <v>1763</v>
      </c>
      <c r="K18" s="5" t="n">
        <v>3278</v>
      </c>
      <c r="L18" s="5" t="n">
        <v>2408</v>
      </c>
    </row>
    <row r="19" spans="1:12">
      <c r="A19" s="4" t="s">
        <v>969</v>
      </c>
      <c r="J19" s="5" t="n">
        <v>4653</v>
      </c>
      <c r="K19" s="5" t="n">
        <v>3587</v>
      </c>
      <c r="L19" s="5" t="n">
        <v>4772</v>
      </c>
    </row>
    <row r="20" spans="1:12">
      <c r="A20" s="4" t="s">
        <v>121</v>
      </c>
      <c r="J20" s="5" t="n">
        <v>6416</v>
      </c>
      <c r="K20" s="5" t="n">
        <v>6865</v>
      </c>
      <c r="L20" s="5" t="n">
        <v>7180</v>
      </c>
    </row>
    <row r="21" spans="1:12">
      <c r="A21" s="4" t="s">
        <v>965</v>
      </c>
      <c r="J21" s="7" t="n">
        <v>5222</v>
      </c>
      <c r="K21" s="7" t="n">
        <v>6712</v>
      </c>
      <c r="L21" s="7" t="n">
        <v>1196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443</v>
      </c>
      <c r="J1" s="2" t="s">
        <v>1</v>
      </c>
    </row>
    <row r="2" spans="1:12">
      <c r="B2" s="2" t="s">
        <v>2</v>
      </c>
      <c r="C2" s="2" t="s">
        <v>444</v>
      </c>
      <c r="D2" s="2" t="s">
        <v>4</v>
      </c>
      <c r="E2" s="2" t="s">
        <v>445</v>
      </c>
      <c r="F2" s="2" t="s">
        <v>32</v>
      </c>
      <c r="G2" s="2" t="s">
        <v>446</v>
      </c>
      <c r="H2" s="2" t="s">
        <v>447</v>
      </c>
      <c r="I2" s="2" t="s">
        <v>448</v>
      </c>
      <c r="J2" s="2" t="s">
        <v>2</v>
      </c>
      <c r="K2" s="2" t="s">
        <v>32</v>
      </c>
      <c r="L2" s="2" t="s">
        <v>33</v>
      </c>
    </row>
    <row r="3" spans="1:12">
      <c r="A3" s="4" t="s">
        <v>121</v>
      </c>
      <c r="B3" s="7" t="n">
        <v>1245</v>
      </c>
      <c r="C3" s="7" t="n">
        <v>1343</v>
      </c>
      <c r="D3" s="7" t="n">
        <v>1926</v>
      </c>
      <c r="E3" s="7" t="n">
        <v>1487</v>
      </c>
      <c r="F3" s="7" t="n">
        <v>1750</v>
      </c>
      <c r="G3" s="7" t="n">
        <v>1982</v>
      </c>
      <c r="H3" s="7" t="n">
        <v>1505</v>
      </c>
      <c r="I3" s="7" t="n">
        <v>1628</v>
      </c>
      <c r="J3" s="7" t="n">
        <v>6416</v>
      </c>
      <c r="K3" s="7" t="n">
        <v>6865</v>
      </c>
      <c r="L3" s="7" t="n">
        <v>7180</v>
      </c>
    </row>
    <row r="4" spans="1:12">
      <c r="A4" s="4" t="s">
        <v>623</v>
      </c>
      <c r="J4" s="5" t="n">
        <v>678</v>
      </c>
      <c r="K4" s="5" t="n">
        <v>121</v>
      </c>
      <c r="L4" s="5" t="n">
        <v>-831</v>
      </c>
    </row>
    <row r="5" spans="1:12">
      <c r="A5" s="4" t="s">
        <v>178</v>
      </c>
      <c r="J5" s="5" t="n">
        <v>7801</v>
      </c>
      <c r="K5" s="5" t="n">
        <v>7182</v>
      </c>
      <c r="L5" s="5" t="n">
        <v>7459</v>
      </c>
    </row>
    <row r="6" spans="1:12">
      <c r="A6" s="4" t="s">
        <v>971</v>
      </c>
      <c r="J6" s="5" t="n">
        <v>32534</v>
      </c>
      <c r="K6" s="5" t="n">
        <v>21017</v>
      </c>
      <c r="L6" s="5" t="n">
        <v>3999</v>
      </c>
    </row>
    <row r="7" spans="1:12">
      <c r="A7" s="4" t="s">
        <v>196</v>
      </c>
      <c r="J7" s="4" t="s">
        <v>115</v>
      </c>
      <c r="K7" s="5" t="n">
        <v>-6784</v>
      </c>
      <c r="L7" s="4" t="s">
        <v>115</v>
      </c>
    </row>
    <row r="8" spans="1:12">
      <c r="A8" s="4" t="s">
        <v>194</v>
      </c>
      <c r="J8" s="5" t="n">
        <v>11210</v>
      </c>
      <c r="K8" s="4" t="s">
        <v>115</v>
      </c>
      <c r="L8" s="4" t="s">
        <v>115</v>
      </c>
    </row>
    <row r="9" spans="1:12">
      <c r="A9" s="4" t="s">
        <v>150</v>
      </c>
      <c r="J9" s="5" t="n">
        <v>2318</v>
      </c>
      <c r="K9" s="5" t="n">
        <v>2153</v>
      </c>
    </row>
    <row r="10" spans="1:12">
      <c r="A10" s="4" t="s">
        <v>197</v>
      </c>
      <c r="J10" s="5" t="n">
        <v>46924</v>
      </c>
      <c r="K10" s="5" t="n">
        <v>50374</v>
      </c>
      <c r="L10" s="5" t="n">
        <v>18709</v>
      </c>
    </row>
    <row r="11" spans="1:12">
      <c r="A11" s="4" t="s">
        <v>198</v>
      </c>
      <c r="J11" s="5" t="n">
        <v>8745</v>
      </c>
      <c r="K11" s="5" t="n">
        <v>-1889</v>
      </c>
      <c r="L11" s="5" t="n">
        <v>-554</v>
      </c>
    </row>
    <row r="12" spans="1:12">
      <c r="A12" s="4" t="s">
        <v>199</v>
      </c>
      <c r="E12" s="5" t="n">
        <v>23750</v>
      </c>
      <c r="I12" s="5" t="n">
        <v>25639</v>
      </c>
      <c r="J12" s="5" t="n">
        <v>23750</v>
      </c>
      <c r="K12" s="5" t="n">
        <v>25639</v>
      </c>
      <c r="L12" s="5" t="n">
        <v>26193</v>
      </c>
    </row>
    <row r="13" spans="1:12">
      <c r="A13" s="4" t="s">
        <v>200</v>
      </c>
      <c r="B13" s="5" t="n">
        <v>32495</v>
      </c>
      <c r="F13" s="5" t="n">
        <v>23750</v>
      </c>
      <c r="J13" s="5" t="n">
        <v>32495</v>
      </c>
      <c r="K13" s="5" t="n">
        <v>23750</v>
      </c>
      <c r="L13" s="5" t="n">
        <v>25639</v>
      </c>
    </row>
    <row r="14" spans="1:12">
      <c r="A14" s="4" t="s">
        <v>958</v>
      </c>
    </row>
    <row r="15" spans="1:12">
      <c r="A15" s="4" t="s">
        <v>121</v>
      </c>
      <c r="J15" s="5" t="n">
        <v>6416</v>
      </c>
      <c r="K15" s="5" t="n">
        <v>6865</v>
      </c>
      <c r="L15" s="5" t="n">
        <v>7180</v>
      </c>
    </row>
    <row r="16" spans="1:12">
      <c r="A16" s="4" t="s">
        <v>972</v>
      </c>
      <c r="J16" s="5" t="n">
        <v>-4653</v>
      </c>
      <c r="K16" s="5" t="n">
        <v>-3587</v>
      </c>
      <c r="L16" s="5" t="n">
        <v>-4772</v>
      </c>
    </row>
    <row r="17" spans="1:12">
      <c r="A17" s="4" t="s">
        <v>173</v>
      </c>
      <c r="J17" s="5" t="n">
        <v>29</v>
      </c>
      <c r="K17" s="5" t="n">
        <v>18</v>
      </c>
      <c r="L17" s="5" t="n">
        <v>10</v>
      </c>
    </row>
    <row r="18" spans="1:12">
      <c r="A18" s="4" t="s">
        <v>623</v>
      </c>
      <c r="J18" s="5" t="n">
        <v>-484</v>
      </c>
      <c r="K18" s="5" t="n">
        <v>-503</v>
      </c>
      <c r="L18" s="5" t="n">
        <v>-409</v>
      </c>
    </row>
    <row r="19" spans="1:12">
      <c r="A19" s="4" t="s">
        <v>178</v>
      </c>
      <c r="J19" s="5" t="n">
        <v>1308</v>
      </c>
      <c r="K19" s="5" t="n">
        <v>2793</v>
      </c>
      <c r="L19" s="5" t="n">
        <v>2009</v>
      </c>
    </row>
    <row r="20" spans="1:12">
      <c r="A20" s="4" t="s">
        <v>971</v>
      </c>
      <c r="J20" s="5" t="n">
        <v>-9499</v>
      </c>
      <c r="K20" s="5" t="n">
        <v>6363</v>
      </c>
      <c r="L20" s="5" t="n">
        <v>-759</v>
      </c>
    </row>
    <row r="21" spans="1:12">
      <c r="A21" s="4" t="s">
        <v>196</v>
      </c>
      <c r="J21" s="4" t="s">
        <v>115</v>
      </c>
      <c r="K21" s="5" t="n">
        <v>-6784</v>
      </c>
      <c r="L21" s="4" t="s">
        <v>115</v>
      </c>
    </row>
    <row r="22" spans="1:12">
      <c r="A22" s="4" t="s">
        <v>194</v>
      </c>
      <c r="J22" s="5" t="n">
        <v>11210</v>
      </c>
      <c r="K22" s="4" t="s">
        <v>115</v>
      </c>
      <c r="L22" s="4" t="s">
        <v>115</v>
      </c>
    </row>
    <row r="23" spans="1:12">
      <c r="A23" s="4" t="s">
        <v>147</v>
      </c>
      <c r="J23" s="5" t="n">
        <v>-6</v>
      </c>
      <c r="K23" s="5" t="n">
        <v>-7</v>
      </c>
      <c r="L23" s="5" t="n">
        <v>-50</v>
      </c>
    </row>
    <row r="24" spans="1:12">
      <c r="A24" s="4" t="s">
        <v>973</v>
      </c>
      <c r="J24" s="5" t="n">
        <v>519</v>
      </c>
      <c r="K24" s="5" t="n">
        <v>651</v>
      </c>
      <c r="L24" s="5" t="n">
        <v>590</v>
      </c>
    </row>
    <row r="25" spans="1:12">
      <c r="A25" s="4" t="s">
        <v>150</v>
      </c>
      <c r="J25" s="5" t="n">
        <v>-2318</v>
      </c>
      <c r="K25" s="5" t="n">
        <v>-2153</v>
      </c>
      <c r="L25" s="5" t="n">
        <v>-2121</v>
      </c>
    </row>
    <row r="26" spans="1:12">
      <c r="A26" s="4" t="s">
        <v>197</v>
      </c>
      <c r="J26" s="5" t="n">
        <v>-94</v>
      </c>
      <c r="K26" s="5" t="n">
        <v>-1930</v>
      </c>
      <c r="L26" s="5" t="n">
        <v>-2340</v>
      </c>
    </row>
    <row r="27" spans="1:12">
      <c r="A27" s="4" t="s">
        <v>198</v>
      </c>
      <c r="J27" s="5" t="n">
        <v>1214</v>
      </c>
      <c r="K27" s="5" t="n">
        <v>863</v>
      </c>
      <c r="L27" s="5" t="n">
        <v>-331</v>
      </c>
    </row>
    <row r="28" spans="1:12">
      <c r="A28" s="4" t="s">
        <v>199</v>
      </c>
      <c r="E28" s="7" t="n">
        <v>1329</v>
      </c>
      <c r="I28" s="7" t="n">
        <v>466</v>
      </c>
      <c r="J28" s="5" t="n">
        <v>1329</v>
      </c>
      <c r="K28" s="5" t="n">
        <v>466</v>
      </c>
      <c r="L28" s="5" t="n">
        <v>797</v>
      </c>
    </row>
    <row r="29" spans="1:12">
      <c r="A29" s="4" t="s">
        <v>200</v>
      </c>
      <c r="B29" s="7" t="n">
        <v>2543</v>
      </c>
      <c r="F29" s="7" t="n">
        <v>1329</v>
      </c>
      <c r="J29" s="5" t="n">
        <v>2543</v>
      </c>
      <c r="K29" s="5" t="n">
        <v>1329</v>
      </c>
      <c r="L29" s="5" t="n">
        <v>466</v>
      </c>
    </row>
    <row r="30" spans="1:12">
      <c r="A30" s="4" t="s">
        <v>974</v>
      </c>
    </row>
    <row r="31" spans="1:12">
      <c r="A31" s="4" t="s">
        <v>972</v>
      </c>
      <c r="J31" s="5" t="n">
        <v>-4710</v>
      </c>
      <c r="K31" s="5" t="n">
        <v>-3703</v>
      </c>
      <c r="L31" s="5" t="n">
        <v>-4798</v>
      </c>
    </row>
    <row r="32" spans="1:12">
      <c r="A32" s="4" t="s">
        <v>975</v>
      </c>
    </row>
    <row r="33" spans="1:12">
      <c r="A33" s="4" t="s">
        <v>972</v>
      </c>
      <c r="J33" s="7" t="n">
        <v>57</v>
      </c>
      <c r="K33" s="7" t="n">
        <v>116</v>
      </c>
      <c r="L33" s="7" t="n">
        <v>2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443</v>
      </c>
      <c r="J1" s="2" t="s">
        <v>1</v>
      </c>
    </row>
    <row r="2" spans="1:12">
      <c r="B2" s="2" t="s">
        <v>2</v>
      </c>
      <c r="C2" s="2" t="s">
        <v>444</v>
      </c>
      <c r="D2" s="2" t="s">
        <v>4</v>
      </c>
      <c r="E2" s="2" t="s">
        <v>445</v>
      </c>
      <c r="F2" s="2" t="s">
        <v>32</v>
      </c>
      <c r="G2" s="2" t="s">
        <v>446</v>
      </c>
      <c r="H2" s="2" t="s">
        <v>447</v>
      </c>
      <c r="I2" s="2" t="s">
        <v>448</v>
      </c>
      <c r="J2" s="2" t="s">
        <v>2</v>
      </c>
      <c r="K2" s="2" t="s">
        <v>32</v>
      </c>
      <c r="L2" s="2" t="s">
        <v>33</v>
      </c>
    </row>
    <row r="3" spans="1:12">
      <c r="A3" s="4" t="s">
        <v>947</v>
      </c>
      <c r="B3" s="7" t="n">
        <v>7821</v>
      </c>
      <c r="C3" s="7" t="n">
        <v>7420</v>
      </c>
      <c r="D3" s="7" t="n">
        <v>7405</v>
      </c>
      <c r="E3" s="7" t="n">
        <v>7348</v>
      </c>
      <c r="F3" s="7" t="n">
        <v>7343</v>
      </c>
      <c r="G3" s="7" t="n">
        <v>7151</v>
      </c>
      <c r="H3" s="7" t="n">
        <v>7066</v>
      </c>
      <c r="I3" s="7" t="n">
        <v>7035</v>
      </c>
    </row>
    <row r="4" spans="1:12">
      <c r="A4" s="4" t="s">
        <v>90</v>
      </c>
      <c r="B4" s="5" t="n">
        <v>1073</v>
      </c>
      <c r="C4" s="5" t="n">
        <v>1026</v>
      </c>
      <c r="D4" s="5" t="n">
        <v>1066</v>
      </c>
      <c r="E4" s="5" t="n">
        <v>1025</v>
      </c>
      <c r="F4" s="5" t="n">
        <v>988</v>
      </c>
      <c r="G4" s="5" t="n">
        <v>959</v>
      </c>
      <c r="H4" s="5" t="n">
        <v>990</v>
      </c>
      <c r="I4" s="5" t="n">
        <v>883</v>
      </c>
      <c r="J4" s="7" t="n">
        <v>4190</v>
      </c>
      <c r="K4" s="7" t="n">
        <v>3820</v>
      </c>
      <c r="L4" s="7" t="n">
        <v>4070</v>
      </c>
    </row>
    <row r="5" spans="1:12">
      <c r="A5" s="4" t="s">
        <v>948</v>
      </c>
      <c r="B5" s="5" t="n">
        <v>6748</v>
      </c>
      <c r="C5" s="5" t="n">
        <v>6394</v>
      </c>
      <c r="D5" s="5" t="n">
        <v>6339</v>
      </c>
      <c r="E5" s="5" t="n">
        <v>6323</v>
      </c>
      <c r="F5" s="5" t="n">
        <v>6355</v>
      </c>
      <c r="G5" s="5" t="n">
        <v>6192</v>
      </c>
      <c r="H5" s="5" t="n">
        <v>6076</v>
      </c>
      <c r="I5" s="5" t="n">
        <v>6152</v>
      </c>
      <c r="J5" s="5" t="n">
        <v>25804</v>
      </c>
      <c r="K5" s="5" t="n">
        <v>24775</v>
      </c>
      <c r="L5" s="5" t="n">
        <v>23804</v>
      </c>
    </row>
    <row r="6" spans="1:12">
      <c r="A6" s="4" t="s">
        <v>92</v>
      </c>
      <c r="B6" s="5" t="n">
        <v>255</v>
      </c>
      <c r="C6" s="5" t="n">
        <v>105</v>
      </c>
      <c r="D6" s="5" t="n">
        <v>105</v>
      </c>
      <c r="E6" s="5" t="n">
        <v>105</v>
      </c>
      <c r="F6" s="5" t="n">
        <v>105</v>
      </c>
      <c r="G6" s="5" t="n">
        <v>105</v>
      </c>
      <c r="H6" s="4" t="s">
        <v>115</v>
      </c>
      <c r="I6" s="5" t="n">
        <v>105</v>
      </c>
      <c r="J6" s="5" t="n">
        <v>570</v>
      </c>
      <c r="K6" s="5" t="n">
        <v>315</v>
      </c>
    </row>
    <row r="7" spans="1:12">
      <c r="A7" s="4" t="s">
        <v>950</v>
      </c>
      <c r="B7" s="5" t="n">
        <v>6493</v>
      </c>
      <c r="C7" s="5" t="n">
        <v>6289</v>
      </c>
      <c r="D7" s="5" t="n">
        <v>6234</v>
      </c>
      <c r="E7" s="5" t="n">
        <v>6218</v>
      </c>
      <c r="F7" s="5" t="n">
        <v>6250</v>
      </c>
      <c r="G7" s="5" t="n">
        <v>6087</v>
      </c>
      <c r="H7" s="5" t="n">
        <v>6076</v>
      </c>
      <c r="I7" s="5" t="n">
        <v>6047</v>
      </c>
      <c r="J7" s="5" t="n">
        <v>25234</v>
      </c>
      <c r="K7" s="5" t="n">
        <v>24460</v>
      </c>
      <c r="L7" s="5" t="n">
        <v>23434</v>
      </c>
    </row>
    <row r="8" spans="1:12">
      <c r="A8" s="4" t="s">
        <v>101</v>
      </c>
      <c r="B8" s="5" t="n">
        <v>485</v>
      </c>
      <c r="C8" s="5" t="n">
        <v>977</v>
      </c>
      <c r="D8" s="5" t="n">
        <v>1173</v>
      </c>
      <c r="E8" s="5" t="n">
        <v>909</v>
      </c>
      <c r="F8" s="5" t="n">
        <v>1178</v>
      </c>
      <c r="G8" s="5" t="n">
        <v>1108</v>
      </c>
      <c r="H8" s="5" t="n">
        <v>962</v>
      </c>
      <c r="I8" s="5" t="n">
        <v>796</v>
      </c>
      <c r="J8" s="5" t="n">
        <v>3959</v>
      </c>
      <c r="K8" s="5" t="n">
        <v>4044</v>
      </c>
      <c r="L8" s="5" t="n">
        <v>3588</v>
      </c>
    </row>
    <row r="9" spans="1:12">
      <c r="A9" s="4" t="s">
        <v>118</v>
      </c>
      <c r="B9" s="5" t="n">
        <v>4957</v>
      </c>
      <c r="C9" s="5" t="n">
        <v>5662</v>
      </c>
      <c r="D9" s="5" t="n">
        <v>4915</v>
      </c>
      <c r="E9" s="5" t="n">
        <v>5338</v>
      </c>
      <c r="F9" s="5" t="n">
        <v>5380</v>
      </c>
      <c r="G9" s="5" t="n">
        <v>4669</v>
      </c>
      <c r="H9" s="5" t="n">
        <v>5217</v>
      </c>
      <c r="I9" s="5" t="n">
        <v>4811</v>
      </c>
      <c r="J9" s="5" t="n">
        <v>20872</v>
      </c>
      <c r="K9" s="5" t="n">
        <v>20077</v>
      </c>
      <c r="L9" s="5" t="n">
        <v>17850</v>
      </c>
    </row>
    <row r="10" spans="1:12">
      <c r="A10" s="4" t="s">
        <v>951</v>
      </c>
      <c r="B10" s="5" t="n">
        <v>2021</v>
      </c>
      <c r="C10" s="5" t="n">
        <v>1604</v>
      </c>
      <c r="D10" s="5" t="n">
        <v>2492</v>
      </c>
      <c r="E10" s="5" t="n">
        <v>1789</v>
      </c>
      <c r="F10" s="5" t="n">
        <v>2048</v>
      </c>
      <c r="G10" s="5" t="n">
        <v>2526</v>
      </c>
      <c r="H10" s="5" t="n">
        <v>1821</v>
      </c>
      <c r="I10" s="5" t="n">
        <v>2032</v>
      </c>
      <c r="J10" s="5" t="n">
        <v>8321</v>
      </c>
      <c r="K10" s="5" t="n">
        <v>8427</v>
      </c>
      <c r="L10" s="5" t="n">
        <v>9172</v>
      </c>
    </row>
    <row r="11" spans="1:12">
      <c r="A11" s="4" t="s">
        <v>120</v>
      </c>
      <c r="B11" s="5" t="n">
        <v>776</v>
      </c>
      <c r="C11" s="5" t="n">
        <v>261</v>
      </c>
      <c r="D11" s="5" t="n">
        <v>566</v>
      </c>
      <c r="E11" s="5" t="n">
        <v>302</v>
      </c>
      <c r="F11" s="5" t="n">
        <v>298</v>
      </c>
      <c r="G11" s="5" t="n">
        <v>544</v>
      </c>
      <c r="H11" s="5" t="n">
        <v>316</v>
      </c>
      <c r="I11" s="5" t="n">
        <v>404</v>
      </c>
      <c r="J11" s="5" t="n">
        <v>1905</v>
      </c>
      <c r="K11" s="5" t="n">
        <v>1562</v>
      </c>
      <c r="L11" s="5" t="n">
        <v>1992</v>
      </c>
    </row>
    <row r="12" spans="1:12">
      <c r="A12" s="4" t="s">
        <v>121</v>
      </c>
      <c r="B12" s="7" t="n">
        <v>1245</v>
      </c>
      <c r="C12" s="7" t="n">
        <v>1343</v>
      </c>
      <c r="D12" s="7" t="n">
        <v>1926</v>
      </c>
      <c r="E12" s="7" t="n">
        <v>1487</v>
      </c>
      <c r="F12" s="7" t="n">
        <v>1750</v>
      </c>
      <c r="G12" s="7" t="n">
        <v>1982</v>
      </c>
      <c r="H12" s="7" t="n">
        <v>1505</v>
      </c>
      <c r="I12" s="7" t="n">
        <v>1628</v>
      </c>
      <c r="J12" s="7" t="n">
        <v>6416</v>
      </c>
      <c r="K12" s="7" t="n">
        <v>6865</v>
      </c>
      <c r="L12" s="7" t="n">
        <v>7180</v>
      </c>
    </row>
    <row r="13" spans="1:12">
      <c r="A13" s="4" t="s">
        <v>952</v>
      </c>
      <c r="B13" s="8" t="n">
        <v>0.55</v>
      </c>
      <c r="C13" s="8" t="n">
        <v>0.6</v>
      </c>
      <c r="D13" s="8" t="n">
        <v>0.9399999999999999</v>
      </c>
      <c r="E13" s="8" t="n">
        <v>0.79</v>
      </c>
      <c r="F13" s="8" t="n">
        <v>0.93</v>
      </c>
      <c r="G13" s="8" t="n">
        <v>0.96</v>
      </c>
      <c r="H13" s="8" t="n">
        <v>0.73</v>
      </c>
      <c r="I13" s="8" t="n">
        <v>0.79</v>
      </c>
      <c r="J13" s="8" t="n">
        <v>3.04</v>
      </c>
      <c r="K13" s="8" t="n">
        <v>3.41</v>
      </c>
      <c r="L13" s="8" t="n">
        <v>3.52</v>
      </c>
    </row>
    <row r="14" spans="1:12">
      <c r="A14" s="4" t="s">
        <v>953</v>
      </c>
      <c r="B14" s="8" t="n">
        <v>0.55</v>
      </c>
      <c r="C14" s="8" t="n">
        <v>0.6</v>
      </c>
      <c r="D14" s="8" t="n">
        <v>0.9399999999999999</v>
      </c>
      <c r="E14" s="8" t="n">
        <v>0.79</v>
      </c>
      <c r="F14" s="8" t="n">
        <v>0.92</v>
      </c>
      <c r="G14" s="8" t="n">
        <v>0.96</v>
      </c>
      <c r="H14" s="8" t="n">
        <v>0.73</v>
      </c>
      <c r="I14" s="8" t="n">
        <v>0.78</v>
      </c>
      <c r="J14" s="8" t="n">
        <v>3.03</v>
      </c>
      <c r="K14" s="8" t="n">
        <v>3.39</v>
      </c>
      <c r="L14" s="8" t="n">
        <v>3.5</v>
      </c>
    </row>
    <row r="15" spans="1:12">
      <c r="A15" s="4" t="s">
        <v>451</v>
      </c>
      <c r="B15" s="5" t="n">
        <v>2251412</v>
      </c>
      <c r="C15" s="5" t="n">
        <v>2247587</v>
      </c>
      <c r="D15" s="5" t="n">
        <v>2051137</v>
      </c>
      <c r="E15" s="5" t="n">
        <v>1878177</v>
      </c>
      <c r="F15" s="5" t="n">
        <v>1884484</v>
      </c>
      <c r="G15" s="5" t="n">
        <v>2064054</v>
      </c>
      <c r="H15" s="5" t="n">
        <v>2058986</v>
      </c>
      <c r="I15" s="5" t="n">
        <v>2053660</v>
      </c>
      <c r="J15" s="5" t="n">
        <v>2107857</v>
      </c>
      <c r="K15" s="5" t="n">
        <v>2014966</v>
      </c>
      <c r="L15" s="5" t="n">
        <v>2041635</v>
      </c>
    </row>
    <row r="16" spans="1:12">
      <c r="A16" s="4" t="s">
        <v>452</v>
      </c>
      <c r="B16" s="5" t="n">
        <v>2259589</v>
      </c>
      <c r="C16" s="5" t="n">
        <v>2256230</v>
      </c>
      <c r="D16" s="5" t="n">
        <v>2059411</v>
      </c>
      <c r="E16" s="5" t="n">
        <v>1886943</v>
      </c>
      <c r="F16" s="5" t="n">
        <v>1893345</v>
      </c>
      <c r="G16" s="5" t="n">
        <v>2072639</v>
      </c>
      <c r="H16" s="5" t="n">
        <v>2068313</v>
      </c>
      <c r="I16" s="5" t="n">
        <v>2062867</v>
      </c>
      <c r="J16" s="5" t="n">
        <v>2119214</v>
      </c>
      <c r="K16" s="5" t="n">
        <v>2024120</v>
      </c>
      <c r="L16" s="5" t="n">
        <v>204950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s>
  <sheetData>
    <row r="1" spans="1:6">
      <c r="A1" s="1" t="s">
        <v>31</v>
      </c>
      <c r="C1" s="2" t="s">
        <v>2</v>
      </c>
      <c r="D1" s="2" t="s">
        <v>32</v>
      </c>
      <c r="E1" s="2" t="s">
        <v>33</v>
      </c>
      <c r="F1" s="2" t="s">
        <v>34</v>
      </c>
    </row>
    <row r="2" spans="1:6">
      <c r="A2" s="3" t="s">
        <v>35</v>
      </c>
    </row>
    <row r="3" spans="1:6">
      <c r="A3" s="4" t="s">
        <v>36</v>
      </c>
      <c r="C3" s="7" t="n">
        <v>31395000</v>
      </c>
      <c r="D3" s="7" t="n">
        <v>22421000</v>
      </c>
    </row>
    <row r="4" spans="1:6">
      <c r="A4" s="4" t="s">
        <v>37</v>
      </c>
      <c r="C4" s="5" t="n">
        <v>1100000</v>
      </c>
      <c r="D4" s="5" t="n">
        <v>1329000</v>
      </c>
    </row>
    <row r="5" spans="1:6">
      <c r="A5" s="4" t="s">
        <v>38</v>
      </c>
      <c r="C5" s="5" t="n">
        <v>32495000</v>
      </c>
      <c r="D5" s="5" t="n">
        <v>23750000</v>
      </c>
    </row>
    <row r="6" spans="1:6">
      <c r="A6" s="4" t="s">
        <v>39</v>
      </c>
      <c r="C6" s="5" t="n">
        <v>114376000</v>
      </c>
      <c r="D6" s="5" t="n">
        <v>146520000</v>
      </c>
    </row>
    <row r="7" spans="1:6">
      <c r="A7" s="4" t="s">
        <v>40</v>
      </c>
      <c r="C7" s="5" t="n">
        <v>634000</v>
      </c>
      <c r="D7" s="5" t="n">
        <v>1107000</v>
      </c>
    </row>
    <row r="8" spans="1:6">
      <c r="A8" s="4" t="s">
        <v>41</v>
      </c>
      <c r="C8" s="5" t="n">
        <v>609140000</v>
      </c>
      <c r="D8" s="5" t="n">
        <v>533710000</v>
      </c>
    </row>
    <row r="9" spans="1:6">
      <c r="A9" s="4" t="s">
        <v>42</v>
      </c>
      <c r="C9" s="5" t="n">
        <v>6598000</v>
      </c>
      <c r="D9" s="5" t="n">
        <v>6385000</v>
      </c>
      <c r="E9" s="7" t="n">
        <v>6846000</v>
      </c>
    </row>
    <row r="10" spans="1:6">
      <c r="A10" s="4" t="s">
        <v>43</v>
      </c>
      <c r="C10" s="5" t="n">
        <v>602542000</v>
      </c>
      <c r="D10" s="5" t="n">
        <v>527325000</v>
      </c>
    </row>
    <row r="11" spans="1:6">
      <c r="A11" s="4" t="s">
        <v>44</v>
      </c>
      <c r="C11" s="5" t="n">
        <v>11203000</v>
      </c>
      <c r="D11" s="5" t="n">
        <v>9772000</v>
      </c>
    </row>
    <row r="12" spans="1:6">
      <c r="A12" s="4" t="s">
        <v>45</v>
      </c>
      <c r="C12" s="5" t="n">
        <v>4559000</v>
      </c>
      <c r="D12" s="5" t="n">
        <v>4559000</v>
      </c>
    </row>
    <row r="13" spans="1:6">
      <c r="A13" s="4" t="s">
        <v>46</v>
      </c>
      <c r="C13" s="5" t="n">
        <v>36000</v>
      </c>
      <c r="D13" s="5" t="n">
        <v>76000</v>
      </c>
    </row>
    <row r="14" spans="1:6">
      <c r="A14" s="4" t="s">
        <v>47</v>
      </c>
      <c r="C14" s="5" t="n">
        <v>13540000</v>
      </c>
      <c r="D14" s="5" t="n">
        <v>13141000</v>
      </c>
    </row>
    <row r="15" spans="1:6">
      <c r="A15" s="4" t="s">
        <v>48</v>
      </c>
      <c r="C15" s="5" t="n">
        <v>934000</v>
      </c>
      <c r="D15" s="5" t="n">
        <v>1412000</v>
      </c>
    </row>
    <row r="16" spans="1:6">
      <c r="A16" s="4" t="s">
        <v>49</v>
      </c>
      <c r="C16" s="5" t="n">
        <v>7502000</v>
      </c>
      <c r="D16" s="5" t="n">
        <v>7477000</v>
      </c>
    </row>
    <row r="17" spans="1:6">
      <c r="A17" s="4" t="s">
        <v>50</v>
      </c>
      <c r="C17" s="5" t="n">
        <v>787821000</v>
      </c>
      <c r="D17" s="5" t="n">
        <v>735139000</v>
      </c>
    </row>
    <row r="18" spans="1:6">
      <c r="A18" s="3" t="s">
        <v>51</v>
      </c>
    </row>
    <row r="19" spans="1:6">
      <c r="A19" s="4" t="s">
        <v>52</v>
      </c>
      <c r="C19" s="5" t="n">
        <v>133630000</v>
      </c>
      <c r="D19" s="5" t="n">
        <v>116498000</v>
      </c>
    </row>
    <row r="20" spans="1:6">
      <c r="A20" s="4" t="s">
        <v>53</v>
      </c>
      <c r="C20" s="5" t="n">
        <v>59560000</v>
      </c>
      <c r="D20" s="5" t="n">
        <v>57219000</v>
      </c>
    </row>
    <row r="21" spans="1:6">
      <c r="A21" s="4" t="s">
        <v>54</v>
      </c>
      <c r="C21" s="5" t="n">
        <v>74940000</v>
      </c>
      <c r="D21" s="5" t="n">
        <v>78856000</v>
      </c>
    </row>
    <row r="22" spans="1:6">
      <c r="A22" s="4" t="s">
        <v>55</v>
      </c>
      <c r="C22" s="5" t="n">
        <v>172370000</v>
      </c>
      <c r="D22" s="5" t="n">
        <v>180653000</v>
      </c>
    </row>
    <row r="23" spans="1:6">
      <c r="A23" s="4" t="s">
        <v>56</v>
      </c>
      <c r="C23" s="5" t="n">
        <v>189434000</v>
      </c>
      <c r="D23" s="5" t="n">
        <v>191221000</v>
      </c>
    </row>
    <row r="24" spans="1:6">
      <c r="A24" s="4" t="s">
        <v>57</v>
      </c>
      <c r="C24" s="5" t="n">
        <v>629934000</v>
      </c>
      <c r="D24" s="5" t="n">
        <v>624447000</v>
      </c>
    </row>
    <row r="25" spans="1:6">
      <c r="A25" s="4" t="s">
        <v>58</v>
      </c>
      <c r="C25" s="5" t="n">
        <v>68359000</v>
      </c>
      <c r="D25" s="5" t="n">
        <v>35825000</v>
      </c>
    </row>
    <row r="26" spans="1:6">
      <c r="A26" s="4" t="s">
        <v>59</v>
      </c>
      <c r="C26" s="5" t="n">
        <v>9437000</v>
      </c>
      <c r="D26" s="5" t="n">
        <v>9939000</v>
      </c>
    </row>
    <row r="27" spans="1:6">
      <c r="A27" s="4" t="s">
        <v>60</v>
      </c>
      <c r="C27" s="5" t="n">
        <v>3131000</v>
      </c>
      <c r="D27" s="5" t="n">
        <v>2624000</v>
      </c>
    </row>
    <row r="28" spans="1:6">
      <c r="A28" s="4" t="s">
        <v>61</v>
      </c>
      <c r="C28" s="5" t="n">
        <v>710861000</v>
      </c>
      <c r="D28" s="5" t="n">
        <v>672835000</v>
      </c>
    </row>
    <row r="29" spans="1:6">
      <c r="A29" s="3" t="s">
        <v>62</v>
      </c>
    </row>
    <row r="30" spans="1:6">
      <c r="A30" s="4" t="s">
        <v>63</v>
      </c>
      <c r="C30" s="5" t="n">
        <v>47943000</v>
      </c>
      <c r="D30" s="5" t="n">
        <v>36191000</v>
      </c>
    </row>
    <row r="31" spans="1:6">
      <c r="A31" s="4" t="s">
        <v>64</v>
      </c>
      <c r="C31" s="5" t="n">
        <v>41334000</v>
      </c>
      <c r="D31" s="5" t="n">
        <v>37236000</v>
      </c>
    </row>
    <row r="32" spans="1:6">
      <c r="A32" s="4" t="s">
        <v>65</v>
      </c>
      <c r="B32" s="4" t="s">
        <v>66</v>
      </c>
      <c r="C32" s="5" t="n">
        <v>1201000</v>
      </c>
      <c r="D32" s="5" t="n">
        <v>2395000</v>
      </c>
    </row>
    <row r="33" spans="1:6">
      <c r="A33" s="4" t="s">
        <v>67</v>
      </c>
      <c r="C33" s="5" t="n">
        <v>-13518000</v>
      </c>
      <c r="D33" s="5" t="n">
        <v>-13518000</v>
      </c>
    </row>
    <row r="34" spans="1:6">
      <c r="A34" s="4" t="s">
        <v>68</v>
      </c>
      <c r="C34" s="5" t="n">
        <v>76960000</v>
      </c>
      <c r="D34" s="5" t="n">
        <v>62304000</v>
      </c>
      <c r="E34" s="7" t="n">
        <v>63867000</v>
      </c>
      <c r="F34" s="7" t="n">
        <v>53473000</v>
      </c>
    </row>
    <row r="35" spans="1:6">
      <c r="A35" s="4" t="s">
        <v>69</v>
      </c>
      <c r="C35" s="7" t="n">
        <v>787821000</v>
      </c>
      <c r="D35" s="7" t="n">
        <v>735139000</v>
      </c>
    </row>
    <row r="36" spans="1:6"/>
    <row r="37" spans="1:6">
      <c r="A37" s="4" t="s">
        <v>66</v>
      </c>
      <c r="B37" s="4" t="s">
        <v>70</v>
      </c>
    </row>
  </sheetData>
  <mergeCells count="3">
    <mergeCell ref="A1:B1"/>
    <mergeCell ref="A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08</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8</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08</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7" t="n">
        <v>0</v>
      </c>
      <c r="C2" s="7" t="n">
        <v>0</v>
      </c>
    </row>
    <row r="3" spans="1:3">
      <c r="A3" s="4" t="s">
        <v>73</v>
      </c>
      <c r="B3" s="5" t="n">
        <v>10000000</v>
      </c>
      <c r="C3" s="5" t="n">
        <v>10000000</v>
      </c>
    </row>
    <row r="4" spans="1:3">
      <c r="A4" s="4" t="s">
        <v>74</v>
      </c>
      <c r="B4" s="5" t="n">
        <v>2640418</v>
      </c>
      <c r="C4" s="5" t="n">
        <v>2263403</v>
      </c>
    </row>
    <row r="5" spans="1:3">
      <c r="A5" s="4" t="s">
        <v>75</v>
      </c>
      <c r="B5" s="5" t="n">
        <v>2263403</v>
      </c>
      <c r="C5" s="5" t="n">
        <v>2242025</v>
      </c>
    </row>
    <row r="6" spans="1:3">
      <c r="A6" s="4" t="s">
        <v>76</v>
      </c>
      <c r="B6" s="5" t="n">
        <v>386165</v>
      </c>
      <c r="C6" s="5" t="n">
        <v>386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08</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6</v>
      </c>
      <c r="B1" s="2" t="s">
        <v>1</v>
      </c>
    </row>
    <row r="2" spans="1:2">
      <c r="B2" s="2" t="s">
        <v>2</v>
      </c>
    </row>
    <row r="3" spans="1:2">
      <c r="A3" s="3" t="s">
        <v>313</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1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row>
    <row r="14" spans="1:2">
      <c r="A14" s="3" t="s">
        <v>313</v>
      </c>
    </row>
    <row r="15" spans="1:2">
      <c r="A15" s="4" t="s">
        <v>336</v>
      </c>
      <c r="B1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313</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313</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31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31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313</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7</v>
      </c>
      <c r="B1" s="2" t="s">
        <v>1</v>
      </c>
    </row>
    <row r="2" spans="1:4">
      <c r="B2" s="2" t="s">
        <v>2</v>
      </c>
      <c r="C2" s="2" t="s">
        <v>32</v>
      </c>
      <c r="D2" s="2" t="s">
        <v>33</v>
      </c>
    </row>
    <row r="3" spans="1:4">
      <c r="A3" s="3" t="s">
        <v>78</v>
      </c>
    </row>
    <row r="4" spans="1:4">
      <c r="A4" s="4" t="s">
        <v>79</v>
      </c>
      <c r="B4" s="7" t="n">
        <v>25798000</v>
      </c>
      <c r="C4" s="7" t="n">
        <v>23824000</v>
      </c>
      <c r="D4" s="7" t="n">
        <v>22726000</v>
      </c>
    </row>
    <row r="5" spans="1:4">
      <c r="A5" s="4" t="s">
        <v>80</v>
      </c>
      <c r="B5" s="5" t="n">
        <v>53000</v>
      </c>
      <c r="C5" s="5" t="n">
        <v>33000</v>
      </c>
      <c r="D5" s="5" t="n">
        <v>24000</v>
      </c>
    </row>
    <row r="6" spans="1:4">
      <c r="A6" s="4" t="s">
        <v>37</v>
      </c>
      <c r="B6" s="5" t="n">
        <v>20000</v>
      </c>
      <c r="C6" s="5" t="n">
        <v>13000</v>
      </c>
      <c r="D6" s="5" t="n">
        <v>14000</v>
      </c>
    </row>
    <row r="7" spans="1:4">
      <c r="A7" s="3" t="s">
        <v>81</v>
      </c>
    </row>
    <row r="8" spans="1:4">
      <c r="A8" s="4" t="s">
        <v>82</v>
      </c>
      <c r="B8" s="5" t="n">
        <v>1106000</v>
      </c>
      <c r="C8" s="5" t="n">
        <v>1467000</v>
      </c>
      <c r="D8" s="5" t="n">
        <v>1896000</v>
      </c>
    </row>
    <row r="9" spans="1:4">
      <c r="A9" s="4" t="s">
        <v>83</v>
      </c>
      <c r="B9" s="5" t="n">
        <v>2913000</v>
      </c>
      <c r="C9" s="5" t="n">
        <v>3160000</v>
      </c>
      <c r="D9" s="5" t="n">
        <v>3127000</v>
      </c>
    </row>
    <row r="10" spans="1:4">
      <c r="A10" s="4" t="s">
        <v>84</v>
      </c>
      <c r="B10" s="5" t="n">
        <v>104000</v>
      </c>
      <c r="C10" s="5" t="n">
        <v>98000</v>
      </c>
      <c r="D10" s="5" t="n">
        <v>87000</v>
      </c>
    </row>
    <row r="11" spans="1:4">
      <c r="A11" s="4" t="s">
        <v>85</v>
      </c>
      <c r="B11" s="5" t="n">
        <v>29994000</v>
      </c>
      <c r="C11" s="5" t="n">
        <v>28595000</v>
      </c>
      <c r="D11" s="5" t="n">
        <v>27874000</v>
      </c>
    </row>
    <row r="12" spans="1:4">
      <c r="A12" s="3" t="s">
        <v>86</v>
      </c>
    </row>
    <row r="13" spans="1:4">
      <c r="A13" s="4" t="s">
        <v>87</v>
      </c>
      <c r="B13" s="5" t="n">
        <v>3618000</v>
      </c>
      <c r="C13" s="5" t="n">
        <v>3426000</v>
      </c>
      <c r="D13" s="5" t="n">
        <v>3633000</v>
      </c>
    </row>
    <row r="14" spans="1:4">
      <c r="A14" s="4" t="s">
        <v>88</v>
      </c>
      <c r="B14" s="5" t="n">
        <v>322000</v>
      </c>
      <c r="C14" s="5" t="n">
        <v>194000</v>
      </c>
      <c r="D14" s="5" t="n">
        <v>148000</v>
      </c>
    </row>
    <row r="15" spans="1:4">
      <c r="A15" s="4" t="s">
        <v>59</v>
      </c>
      <c r="B15" s="5" t="n">
        <v>68000</v>
      </c>
      <c r="C15" s="5" t="n">
        <v>83000</v>
      </c>
      <c r="D15" s="5" t="n">
        <v>118000</v>
      </c>
    </row>
    <row r="16" spans="1:4">
      <c r="A16" s="4" t="s">
        <v>89</v>
      </c>
      <c r="B16" s="5" t="n">
        <v>182000</v>
      </c>
      <c r="C16" s="5" t="n">
        <v>117000</v>
      </c>
      <c r="D16" s="5" t="n">
        <v>171000</v>
      </c>
    </row>
    <row r="17" spans="1:4">
      <c r="A17" s="4" t="s">
        <v>90</v>
      </c>
      <c r="B17" s="5" t="n">
        <v>4190000</v>
      </c>
      <c r="C17" s="5" t="n">
        <v>3820000</v>
      </c>
      <c r="D17" s="5" t="n">
        <v>4070000</v>
      </c>
    </row>
    <row r="18" spans="1:4">
      <c r="A18" s="4" t="s">
        <v>91</v>
      </c>
      <c r="B18" s="5" t="n">
        <v>25804000</v>
      </c>
      <c r="C18" s="5" t="n">
        <v>24775000</v>
      </c>
      <c r="D18" s="5" t="n">
        <v>23804000</v>
      </c>
    </row>
    <row r="19" spans="1:4">
      <c r="A19" s="4" t="s">
        <v>92</v>
      </c>
      <c r="B19" s="5" t="n">
        <v>570000</v>
      </c>
      <c r="C19" s="5" t="n">
        <v>315000</v>
      </c>
      <c r="D19" s="5" t="n">
        <v>370000</v>
      </c>
    </row>
    <row r="20" spans="1:4">
      <c r="A20" s="4" t="s">
        <v>93</v>
      </c>
      <c r="B20" s="5" t="n">
        <v>25234000</v>
      </c>
      <c r="C20" s="5" t="n">
        <v>24460000</v>
      </c>
      <c r="D20" s="5" t="n">
        <v>23434000</v>
      </c>
    </row>
    <row r="21" spans="1:4">
      <c r="A21" s="3" t="s">
        <v>94</v>
      </c>
    </row>
    <row r="22" spans="1:4">
      <c r="A22" s="4" t="s">
        <v>95</v>
      </c>
      <c r="B22" s="5" t="n">
        <v>1940000</v>
      </c>
      <c r="C22" s="5" t="n">
        <v>1874000</v>
      </c>
      <c r="D22" s="5" t="n">
        <v>1876000</v>
      </c>
    </row>
    <row r="23" spans="1:4">
      <c r="A23" s="4" t="s">
        <v>96</v>
      </c>
      <c r="B23" s="5" t="n">
        <v>303000</v>
      </c>
      <c r="C23" s="5" t="n">
        <v>323000</v>
      </c>
      <c r="D23" s="5" t="n">
        <v>248000</v>
      </c>
    </row>
    <row r="24" spans="1:4">
      <c r="A24" s="4" t="s">
        <v>97</v>
      </c>
      <c r="B24" s="5" t="n">
        <v>403000</v>
      </c>
      <c r="C24" s="5" t="n">
        <v>624000</v>
      </c>
      <c r="D24" s="5" t="n">
        <v>276000</v>
      </c>
    </row>
    <row r="25" spans="1:4">
      <c r="A25" s="4" t="s">
        <v>98</v>
      </c>
      <c r="B25" s="5" t="n">
        <v>415000</v>
      </c>
      <c r="C25" s="5" t="n">
        <v>436000</v>
      </c>
      <c r="D25" s="5" t="n">
        <v>451000</v>
      </c>
    </row>
    <row r="26" spans="1:4">
      <c r="A26" s="4" t="s">
        <v>99</v>
      </c>
      <c r="B26" s="5" t="n">
        <v>419000</v>
      </c>
      <c r="C26" s="5" t="n">
        <v>329000</v>
      </c>
      <c r="D26" s="5" t="n">
        <v>237000</v>
      </c>
    </row>
    <row r="27" spans="1:4">
      <c r="A27" s="4" t="s">
        <v>100</v>
      </c>
      <c r="B27" s="5" t="n">
        <v>479000</v>
      </c>
      <c r="C27" s="5" t="n">
        <v>458000</v>
      </c>
      <c r="D27" s="5" t="n">
        <v>500000</v>
      </c>
    </row>
    <row r="28" spans="1:4">
      <c r="A28" s="4" t="s">
        <v>101</v>
      </c>
      <c r="B28" s="5" t="n">
        <v>3959000</v>
      </c>
      <c r="C28" s="5" t="n">
        <v>4044000</v>
      </c>
      <c r="D28" s="5" t="n">
        <v>3588000</v>
      </c>
    </row>
    <row r="29" spans="1:4">
      <c r="A29" s="3" t="s">
        <v>102</v>
      </c>
    </row>
    <row r="30" spans="1:4">
      <c r="A30" s="4" t="s">
        <v>103</v>
      </c>
      <c r="B30" s="5" t="n">
        <v>10249000</v>
      </c>
      <c r="C30" s="5" t="n">
        <v>9751000</v>
      </c>
      <c r="D30" s="5" t="n">
        <v>8817000</v>
      </c>
    </row>
    <row r="31" spans="1:4">
      <c r="A31" s="4" t="s">
        <v>104</v>
      </c>
      <c r="B31" s="5" t="n">
        <v>1252000</v>
      </c>
      <c r="C31" s="5" t="n">
        <v>1253000</v>
      </c>
      <c r="D31" s="5" t="n">
        <v>1108000</v>
      </c>
    </row>
    <row r="32" spans="1:4">
      <c r="A32" s="4" t="s">
        <v>105</v>
      </c>
      <c r="B32" s="5" t="n">
        <v>991000</v>
      </c>
      <c r="C32" s="5" t="n">
        <v>944000</v>
      </c>
      <c r="D32" s="5" t="n">
        <v>963000</v>
      </c>
    </row>
    <row r="33" spans="1:4">
      <c r="A33" s="4" t="s">
        <v>106</v>
      </c>
      <c r="B33" s="5" t="n">
        <v>1335000</v>
      </c>
      <c r="C33" s="5" t="n">
        <v>1071000</v>
      </c>
      <c r="D33" s="5" t="n">
        <v>917000</v>
      </c>
    </row>
    <row r="34" spans="1:4">
      <c r="A34" s="4" t="s">
        <v>107</v>
      </c>
      <c r="B34" s="5" t="n">
        <v>632000</v>
      </c>
      <c r="C34" s="5" t="n">
        <v>300000</v>
      </c>
      <c r="D34" s="5" t="n">
        <v>342000</v>
      </c>
    </row>
    <row r="35" spans="1:4">
      <c r="A35" s="4" t="s">
        <v>108</v>
      </c>
      <c r="B35" s="5" t="n">
        <v>438000</v>
      </c>
      <c r="C35" s="5" t="n">
        <v>472000</v>
      </c>
      <c r="D35" s="5" t="n">
        <v>449000</v>
      </c>
    </row>
    <row r="36" spans="1:4">
      <c r="A36" s="4" t="s">
        <v>109</v>
      </c>
      <c r="B36" s="5" t="n">
        <v>1441000</v>
      </c>
      <c r="C36" s="5" t="n">
        <v>1247000</v>
      </c>
      <c r="D36" s="5" t="n">
        <v>1086000</v>
      </c>
    </row>
    <row r="37" spans="1:4">
      <c r="A37" s="4" t="s">
        <v>110</v>
      </c>
      <c r="B37" s="5" t="n">
        <v>-448000</v>
      </c>
      <c r="C37" s="5" t="n">
        <v>-48000</v>
      </c>
      <c r="D37" s="5" t="n">
        <v>183000</v>
      </c>
    </row>
    <row r="38" spans="1:4">
      <c r="A38" s="4" t="s">
        <v>111</v>
      </c>
      <c r="B38" s="5" t="n">
        <v>734000</v>
      </c>
      <c r="C38" s="5" t="n">
        <v>721000</v>
      </c>
      <c r="D38" s="5" t="n">
        <v>488000</v>
      </c>
    </row>
    <row r="39" spans="1:4">
      <c r="A39" s="4" t="s">
        <v>112</v>
      </c>
      <c r="B39" s="5" t="n">
        <v>329000</v>
      </c>
      <c r="C39" s="5" t="n">
        <v>611000</v>
      </c>
      <c r="D39" s="5" t="n">
        <v>387000</v>
      </c>
    </row>
    <row r="40" spans="1:4">
      <c r="A40" s="4" t="s">
        <v>113</v>
      </c>
      <c r="B40" s="5" t="n">
        <v>413000</v>
      </c>
      <c r="C40" s="5" t="n">
        <v>451000</v>
      </c>
      <c r="D40" s="5" t="n">
        <v>403000</v>
      </c>
    </row>
    <row r="41" spans="1:4">
      <c r="A41" s="4" t="s">
        <v>114</v>
      </c>
      <c r="B41" s="5" t="n">
        <v>419000</v>
      </c>
      <c r="C41" s="5" t="n">
        <v>56000</v>
      </c>
      <c r="D41" s="4" t="s">
        <v>115</v>
      </c>
    </row>
    <row r="42" spans="1:4">
      <c r="A42" s="4" t="s">
        <v>116</v>
      </c>
      <c r="B42" s="5" t="n">
        <v>446000</v>
      </c>
      <c r="C42" s="5" t="n">
        <v>358000</v>
      </c>
      <c r="D42" s="5" t="n">
        <v>371000</v>
      </c>
    </row>
    <row r="43" spans="1:4">
      <c r="A43" s="4" t="s">
        <v>117</v>
      </c>
      <c r="B43" s="5" t="n">
        <v>2601000</v>
      </c>
      <c r="C43" s="5" t="n">
        <v>2850000</v>
      </c>
      <c r="D43" s="5" t="n">
        <v>2296000</v>
      </c>
    </row>
    <row r="44" spans="1:4">
      <c r="A44" s="4" t="s">
        <v>118</v>
      </c>
      <c r="B44" s="5" t="n">
        <v>20872000</v>
      </c>
      <c r="C44" s="5" t="n">
        <v>20077000</v>
      </c>
      <c r="D44" s="5" t="n">
        <v>17850000</v>
      </c>
    </row>
    <row r="45" spans="1:4">
      <c r="A45" s="4" t="s">
        <v>119</v>
      </c>
      <c r="B45" s="5" t="n">
        <v>8321000</v>
      </c>
      <c r="C45" s="5" t="n">
        <v>8427000</v>
      </c>
      <c r="D45" s="5" t="n">
        <v>9172000</v>
      </c>
    </row>
    <row r="46" spans="1:4">
      <c r="A46" s="4" t="s">
        <v>120</v>
      </c>
      <c r="B46" s="5" t="n">
        <v>1905000</v>
      </c>
      <c r="C46" s="5" t="n">
        <v>1562000</v>
      </c>
      <c r="D46" s="5" t="n">
        <v>1992000</v>
      </c>
    </row>
    <row r="47" spans="1:4">
      <c r="A47" s="4" t="s">
        <v>121</v>
      </c>
      <c r="B47" s="7" t="n">
        <v>6416000</v>
      </c>
      <c r="C47" s="7" t="n">
        <v>6865000</v>
      </c>
      <c r="D47" s="7" t="n">
        <v>7180000</v>
      </c>
    </row>
    <row r="48" spans="1:4">
      <c r="A48" s="3" t="s">
        <v>122</v>
      </c>
    </row>
    <row r="49" spans="1:4">
      <c r="A49" s="4" t="s">
        <v>123</v>
      </c>
      <c r="B49" s="8" t="n">
        <v>3.04</v>
      </c>
      <c r="C49" s="8" t="n">
        <v>3.41</v>
      </c>
      <c r="D49" s="8" t="n">
        <v>3.52</v>
      </c>
    </row>
    <row r="50" spans="1:4">
      <c r="A50" s="4" t="s">
        <v>124</v>
      </c>
      <c r="B50" s="9" t="n">
        <v>3.03</v>
      </c>
      <c r="C50" s="9" t="n">
        <v>3.39</v>
      </c>
      <c r="D50" s="9" t="n">
        <v>3.5</v>
      </c>
    </row>
    <row r="51" spans="1:4">
      <c r="A51" s="4" t="s">
        <v>125</v>
      </c>
      <c r="B51" s="8" t="n">
        <v>1.08</v>
      </c>
      <c r="C51" s="8" t="n">
        <v>1.07</v>
      </c>
      <c r="D51" s="8" t="n">
        <v>1.04</v>
      </c>
    </row>
    <row r="52" spans="1:4">
      <c r="A52" s="4" t="s">
        <v>126</v>
      </c>
    </row>
    <row r="53" spans="1:4">
      <c r="A53" s="3" t="s">
        <v>102</v>
      </c>
    </row>
    <row r="54" spans="1:4">
      <c r="A54" s="4" t="s">
        <v>127</v>
      </c>
      <c r="B54" s="7" t="n">
        <v>40000</v>
      </c>
      <c r="C54" s="7" t="n">
        <v>40000</v>
      </c>
      <c r="D54" s="7" t="n">
        <v>4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313</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13</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1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13</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13</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13</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13</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6</v>
      </c>
      <c r="B1" s="2" t="s">
        <v>1</v>
      </c>
    </row>
    <row r="2" spans="1:2">
      <c r="B2" s="2" t="s">
        <v>2</v>
      </c>
    </row>
    <row r="3" spans="1:2">
      <c r="A3" s="3" t="s">
        <v>313</v>
      </c>
    </row>
    <row r="4" spans="1:2">
      <c r="A4" s="4" t="s">
        <v>402</v>
      </c>
      <c r="B4" s="4" t="s">
        <v>407</v>
      </c>
    </row>
    <row r="5" spans="1:2">
      <c r="A5" s="4" t="s">
        <v>404</v>
      </c>
      <c r="B5" s="4" t="s">
        <v>408</v>
      </c>
    </row>
    <row r="6" spans="1:2">
      <c r="A6" s="4" t="s">
        <v>409</v>
      </c>
      <c r="B6"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1</v>
      </c>
      <c r="B1" s="2" t="s">
        <v>1</v>
      </c>
    </row>
    <row r="2" spans="1:2">
      <c r="B2" s="2" t="s">
        <v>2</v>
      </c>
    </row>
    <row r="3" spans="1:2">
      <c r="A3" s="3" t="s">
        <v>313</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14</v>
      </c>
      <c r="B1" s="2" t="s">
        <v>1</v>
      </c>
    </row>
    <row r="2" spans="1:4">
      <c r="B2" s="2" t="s">
        <v>415</v>
      </c>
      <c r="C2" s="2" t="s">
        <v>416</v>
      </c>
      <c r="D2" s="2" t="s">
        <v>417</v>
      </c>
    </row>
    <row r="3" spans="1:4">
      <c r="A3" s="4" t="s">
        <v>418</v>
      </c>
      <c r="B3" s="5" t="n">
        <v>10</v>
      </c>
    </row>
    <row r="4" spans="1:4">
      <c r="A4" s="4" t="s">
        <v>419</v>
      </c>
      <c r="B4" s="5" t="n">
        <v>500</v>
      </c>
      <c r="C4" s="5" t="n">
        <v>2175</v>
      </c>
    </row>
    <row r="5" spans="1:4">
      <c r="A5" s="4" t="s">
        <v>420</v>
      </c>
      <c r="B5" s="7" t="n">
        <v>6000</v>
      </c>
      <c r="C5" s="7" t="n">
        <v>7000</v>
      </c>
      <c r="D5" s="7" t="n">
        <v>50000</v>
      </c>
    </row>
    <row r="6" spans="1:4">
      <c r="A6" s="4" t="s">
        <v>421</v>
      </c>
      <c r="B6" s="5" t="n">
        <v>0</v>
      </c>
      <c r="C6" s="5" t="n">
        <v>0</v>
      </c>
      <c r="D6" s="5" t="n">
        <v>0</v>
      </c>
    </row>
    <row r="7" spans="1:4">
      <c r="A7" s="4" t="s">
        <v>422</v>
      </c>
      <c r="B7" s="5" t="n">
        <v>0</v>
      </c>
      <c r="C7" s="7" t="n">
        <v>0</v>
      </c>
      <c r="D7" s="7" t="n">
        <v>0</v>
      </c>
    </row>
    <row r="8" spans="1:4">
      <c r="A8" s="4" t="s">
        <v>423</v>
      </c>
      <c r="B8" s="7" t="n">
        <v>0</v>
      </c>
    </row>
    <row r="9" spans="1:4">
      <c r="A9" s="4" t="s">
        <v>424</v>
      </c>
    </row>
    <row r="10" spans="1:4">
      <c r="A10" s="4" t="s">
        <v>425</v>
      </c>
      <c r="B10" s="5" t="n">
        <v>900</v>
      </c>
      <c r="C10" s="5" t="n">
        <v>585</v>
      </c>
      <c r="D10" s="5" t="n">
        <v>0</v>
      </c>
    </row>
    <row r="11" spans="1:4">
      <c r="A11" s="4" t="s">
        <v>126</v>
      </c>
    </row>
    <row r="12" spans="1:4">
      <c r="A12" s="4" t="s">
        <v>426</v>
      </c>
      <c r="B12" s="4" t="s">
        <v>427</v>
      </c>
    </row>
    <row r="13" spans="1:4">
      <c r="A13" s="4" t="s">
        <v>428</v>
      </c>
    </row>
    <row r="14" spans="1:4">
      <c r="A14" s="4" t="s">
        <v>429</v>
      </c>
      <c r="B14" s="4" t="s">
        <v>430</v>
      </c>
    </row>
    <row r="15" spans="1:4">
      <c r="A15" s="4" t="s">
        <v>431</v>
      </c>
    </row>
    <row r="16" spans="1:4">
      <c r="A16" s="4" t="s">
        <v>429</v>
      </c>
      <c r="B16" s="4" t="s">
        <v>432</v>
      </c>
    </row>
    <row r="17" spans="1:4">
      <c r="A17" s="4" t="s">
        <v>433</v>
      </c>
    </row>
    <row r="18" spans="1:4">
      <c r="A18" s="4" t="s">
        <v>429</v>
      </c>
      <c r="B18" s="4" t="s">
        <v>430</v>
      </c>
    </row>
    <row r="19" spans="1:4">
      <c r="A19" s="4" t="s">
        <v>434</v>
      </c>
    </row>
    <row r="20" spans="1:4">
      <c r="A20" s="4" t="s">
        <v>429</v>
      </c>
      <c r="B20" s="4" t="s">
        <v>4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 customWidth="1" max="5" min="5" width="14"/>
  </cols>
  <sheetData>
    <row r="1" spans="1:5">
      <c r="A1" s="1" t="s">
        <v>128</v>
      </c>
      <c r="B1" s="2" t="s">
        <v>1</v>
      </c>
    </row>
    <row r="2" spans="1:5">
      <c r="B2" s="2" t="s">
        <v>2</v>
      </c>
      <c r="D2" s="2" t="s">
        <v>32</v>
      </c>
      <c r="E2" s="2" t="s">
        <v>33</v>
      </c>
    </row>
    <row r="3" spans="1:5">
      <c r="A3" s="4" t="s">
        <v>129</v>
      </c>
      <c r="B3" s="7" t="n">
        <v>-6416</v>
      </c>
      <c r="D3" s="7" t="n">
        <v>-6865</v>
      </c>
      <c r="E3" s="7" t="n">
        <v>-7180</v>
      </c>
    </row>
    <row r="4" spans="1:5">
      <c r="A4" s="3" t="s">
        <v>130</v>
      </c>
    </row>
    <row r="5" spans="1:5">
      <c r="A5" s="4" t="s">
        <v>131</v>
      </c>
      <c r="B5" s="5" t="n">
        <v>-1505</v>
      </c>
      <c r="D5" s="5" t="n">
        <v>91</v>
      </c>
      <c r="E5" s="5" t="n">
        <v>7498</v>
      </c>
    </row>
    <row r="6" spans="1:5">
      <c r="A6" s="4" t="s">
        <v>132</v>
      </c>
      <c r="B6" s="5" t="n">
        <v>511</v>
      </c>
      <c r="D6" s="5" t="n">
        <v>-31</v>
      </c>
      <c r="E6" s="5" t="n">
        <v>-2549</v>
      </c>
    </row>
    <row r="7" spans="1:5">
      <c r="A7" s="4" t="s">
        <v>133</v>
      </c>
      <c r="B7" s="5" t="n">
        <v>-303</v>
      </c>
      <c r="D7" s="5" t="n">
        <v>-323</v>
      </c>
      <c r="E7" s="5" t="n">
        <v>-248</v>
      </c>
    </row>
    <row r="8" spans="1:5">
      <c r="A8" s="4" t="s">
        <v>132</v>
      </c>
      <c r="B8" s="5" t="n">
        <v>103</v>
      </c>
      <c r="D8" s="5" t="n">
        <v>110</v>
      </c>
      <c r="E8" s="5" t="n">
        <v>84</v>
      </c>
    </row>
    <row r="9" spans="1:5">
      <c r="A9" s="4" t="s">
        <v>134</v>
      </c>
      <c r="B9" s="5" t="n">
        <v>-1194</v>
      </c>
      <c r="C9" s="4" t="s">
        <v>66</v>
      </c>
      <c r="D9" s="5" t="n">
        <v>-153</v>
      </c>
      <c r="E9" s="5" t="n">
        <v>4785</v>
      </c>
    </row>
    <row r="10" spans="1:5">
      <c r="A10" s="4" t="s">
        <v>135</v>
      </c>
      <c r="B10" s="7" t="n">
        <v>5222</v>
      </c>
      <c r="D10" s="7" t="n">
        <v>6712</v>
      </c>
      <c r="E10" s="7" t="n">
        <v>11965</v>
      </c>
    </row>
    <row r="11" spans="1:5"/>
    <row r="12" spans="1:5">
      <c r="A12" s="4" t="s">
        <v>66</v>
      </c>
      <c r="B12" s="4" t="s">
        <v>70</v>
      </c>
    </row>
  </sheetData>
  <mergeCells count="5">
    <mergeCell ref="A1:A2"/>
    <mergeCell ref="B1:E1"/>
    <mergeCell ref="B2:C2"/>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33</v>
      </c>
    </row>
    <row r="3" spans="1:4">
      <c r="A3" s="4" t="s">
        <v>437</v>
      </c>
      <c r="B3" s="5" t="n">
        <v>29324</v>
      </c>
      <c r="C3" s="5" t="n">
        <v>31949</v>
      </c>
      <c r="D3" s="5" t="n">
        <v>46451</v>
      </c>
    </row>
    <row r="4" spans="1:4">
      <c r="A4" s="4" t="s">
        <v>438</v>
      </c>
      <c r="B4" s="8" t="n">
        <v>17.55</v>
      </c>
      <c r="C4" s="8" t="n">
        <v>17.55</v>
      </c>
      <c r="D4" s="8" t="n">
        <v>17.55</v>
      </c>
    </row>
    <row r="5" spans="1:4">
      <c r="A5" s="4" t="s">
        <v>439</v>
      </c>
      <c r="B5" s="8" t="n">
        <v>37.48</v>
      </c>
      <c r="C5" s="8" t="n">
        <v>40.24</v>
      </c>
      <c r="D5" s="8" t="n">
        <v>40.24</v>
      </c>
    </row>
    <row r="6" spans="1:4">
      <c r="A6" s="4" t="s">
        <v>440</v>
      </c>
      <c r="B6" s="5" t="n">
        <v>11357</v>
      </c>
      <c r="C6" s="5" t="n">
        <v>9154</v>
      </c>
      <c r="D6" s="5" t="n">
        <v>7871</v>
      </c>
    </row>
    <row r="7" spans="1:4">
      <c r="A7" s="4" t="s">
        <v>441</v>
      </c>
    </row>
    <row r="8" spans="1:4">
      <c r="A8" s="4" t="s">
        <v>440</v>
      </c>
      <c r="B8" s="5" t="n">
        <v>29324</v>
      </c>
      <c r="C8" s="5" t="n">
        <v>27250</v>
      </c>
      <c r="D8" s="5" t="n">
        <v>282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443</v>
      </c>
      <c r="J1" s="2" t="s">
        <v>1</v>
      </c>
    </row>
    <row r="2" spans="1:12">
      <c r="B2" s="2" t="s">
        <v>2</v>
      </c>
      <c r="C2" s="2" t="s">
        <v>444</v>
      </c>
      <c r="D2" s="2" t="s">
        <v>4</v>
      </c>
      <c r="E2" s="2" t="s">
        <v>445</v>
      </c>
      <c r="F2" s="2" t="s">
        <v>32</v>
      </c>
      <c r="G2" s="2" t="s">
        <v>446</v>
      </c>
      <c r="H2" s="2" t="s">
        <v>447</v>
      </c>
      <c r="I2" s="2" t="s">
        <v>448</v>
      </c>
      <c r="J2" s="2" t="s">
        <v>2</v>
      </c>
      <c r="K2" s="2" t="s">
        <v>32</v>
      </c>
      <c r="L2" s="2" t="s">
        <v>33</v>
      </c>
    </row>
    <row r="3" spans="1:12">
      <c r="A3" s="4" t="s">
        <v>449</v>
      </c>
      <c r="J3" s="5" t="n">
        <v>2494022</v>
      </c>
      <c r="K3" s="5" t="n">
        <v>2251365</v>
      </c>
      <c r="L3" s="5" t="n">
        <v>2231165</v>
      </c>
    </row>
    <row r="4" spans="1:12">
      <c r="A4" s="4" t="s">
        <v>450</v>
      </c>
      <c r="J4" s="5" t="n">
        <v>-386165</v>
      </c>
      <c r="K4" s="5" t="n">
        <v>-236399</v>
      </c>
      <c r="L4" s="5" t="n">
        <v>-189530</v>
      </c>
    </row>
    <row r="5" spans="1:12">
      <c r="A5" s="4" t="s">
        <v>451</v>
      </c>
      <c r="B5" s="5" t="n">
        <v>2251412</v>
      </c>
      <c r="C5" s="5" t="n">
        <v>2247587</v>
      </c>
      <c r="D5" s="5" t="n">
        <v>2051137</v>
      </c>
      <c r="E5" s="5" t="n">
        <v>1878177</v>
      </c>
      <c r="F5" s="5" t="n">
        <v>1884484</v>
      </c>
      <c r="G5" s="5" t="n">
        <v>2064054</v>
      </c>
      <c r="H5" s="5" t="n">
        <v>2058986</v>
      </c>
      <c r="I5" s="5" t="n">
        <v>2053660</v>
      </c>
      <c r="J5" s="5" t="n">
        <v>2107857</v>
      </c>
      <c r="K5" s="5" t="n">
        <v>2014966</v>
      </c>
      <c r="L5" s="5" t="n">
        <v>2041635</v>
      </c>
    </row>
    <row r="6" spans="1:12">
      <c r="A6" s="4" t="s">
        <v>440</v>
      </c>
      <c r="J6" s="5" t="n">
        <v>11357</v>
      </c>
      <c r="K6" s="5" t="n">
        <v>9154</v>
      </c>
      <c r="L6" s="5" t="n">
        <v>7871</v>
      </c>
    </row>
    <row r="7" spans="1:12">
      <c r="A7" s="4" t="s">
        <v>452</v>
      </c>
      <c r="B7" s="5" t="n">
        <v>2259589</v>
      </c>
      <c r="C7" s="5" t="n">
        <v>2256230</v>
      </c>
      <c r="D7" s="5" t="n">
        <v>2059411</v>
      </c>
      <c r="E7" s="5" t="n">
        <v>1886943</v>
      </c>
      <c r="F7" s="5" t="n">
        <v>1893345</v>
      </c>
      <c r="G7" s="5" t="n">
        <v>2072639</v>
      </c>
      <c r="H7" s="5" t="n">
        <v>2068313</v>
      </c>
      <c r="I7" s="5" t="n">
        <v>2062867</v>
      </c>
      <c r="J7" s="5" t="n">
        <v>2119214</v>
      </c>
      <c r="K7" s="5" t="n">
        <v>2024120</v>
      </c>
      <c r="L7" s="5" t="n">
        <v>204950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4" t="s">
        <v>454</v>
      </c>
      <c r="B2" s="7" t="n">
        <v>60300</v>
      </c>
      <c r="C2" s="7" t="n">
        <v>68800</v>
      </c>
    </row>
    <row r="3" spans="1:3">
      <c r="A3" s="4" t="s">
        <v>455</v>
      </c>
      <c r="B3" s="5" t="n">
        <v>67</v>
      </c>
    </row>
    <row r="4" spans="1:3">
      <c r="A4" s="4" t="s">
        <v>456</v>
      </c>
      <c r="B4" s="4" t="s">
        <v>457</v>
      </c>
    </row>
    <row r="5" spans="1:3">
      <c r="A5" s="4" t="s">
        <v>458</v>
      </c>
      <c r="B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4" t="s">
        <v>460</v>
      </c>
      <c r="B2" s="7" t="n">
        <v>112557</v>
      </c>
      <c r="C2" s="7" t="n">
        <v>142893</v>
      </c>
    </row>
    <row r="3" spans="1:3">
      <c r="A3" s="4" t="s">
        <v>461</v>
      </c>
      <c r="B3" s="5" t="n">
        <v>2702</v>
      </c>
      <c r="C3" s="5" t="n">
        <v>4345</v>
      </c>
    </row>
    <row r="4" spans="1:3">
      <c r="A4" s="4" t="s">
        <v>462</v>
      </c>
      <c r="B4" s="5" t="n">
        <v>-883</v>
      </c>
      <c r="C4" s="5" t="n">
        <v>-718</v>
      </c>
    </row>
    <row r="5" spans="1:3">
      <c r="A5" s="4" t="s">
        <v>39</v>
      </c>
      <c r="B5" s="5" t="n">
        <v>114376</v>
      </c>
      <c r="C5" s="5" t="n">
        <v>146520</v>
      </c>
    </row>
    <row r="6" spans="1:3">
      <c r="A6" s="4" t="s">
        <v>463</v>
      </c>
    </row>
    <row r="7" spans="1:3">
      <c r="A7" s="4" t="s">
        <v>460</v>
      </c>
      <c r="B7" s="5" t="n">
        <v>10158</v>
      </c>
      <c r="C7" s="5" t="n">
        <v>21655</v>
      </c>
    </row>
    <row r="8" spans="1:3">
      <c r="A8" s="4" t="s">
        <v>461</v>
      </c>
      <c r="B8" s="5" t="n">
        <v>174</v>
      </c>
      <c r="C8" s="5" t="n">
        <v>245</v>
      </c>
    </row>
    <row r="9" spans="1:3">
      <c r="A9" s="4" t="s">
        <v>462</v>
      </c>
      <c r="B9" s="5" t="n">
        <v>-96</v>
      </c>
      <c r="C9" s="5" t="n">
        <v>-271</v>
      </c>
    </row>
    <row r="10" spans="1:3">
      <c r="A10" s="4" t="s">
        <v>39</v>
      </c>
      <c r="B10" s="5" t="n">
        <v>10236</v>
      </c>
      <c r="C10" s="5" t="n">
        <v>21629</v>
      </c>
    </row>
    <row r="11" spans="1:3">
      <c r="A11" s="4" t="s">
        <v>464</v>
      </c>
    </row>
    <row r="12" spans="1:3">
      <c r="A12" s="4" t="s">
        <v>39</v>
      </c>
      <c r="B12" s="5" t="n">
        <v>81223</v>
      </c>
      <c r="C12" s="5" t="n">
        <v>97290</v>
      </c>
    </row>
    <row r="13" spans="1:3">
      <c r="A13" s="4" t="s">
        <v>465</v>
      </c>
    </row>
    <row r="14" spans="1:3">
      <c r="A14" s="4" t="s">
        <v>460</v>
      </c>
      <c r="B14" s="5" t="n">
        <v>1615</v>
      </c>
      <c r="C14" s="5" t="n">
        <v>1989</v>
      </c>
    </row>
    <row r="15" spans="1:3">
      <c r="A15" s="4" t="s">
        <v>461</v>
      </c>
      <c r="B15" s="5" t="n">
        <v>129</v>
      </c>
      <c r="C15" s="5" t="n">
        <v>134</v>
      </c>
    </row>
    <row r="16" spans="1:3">
      <c r="A16" s="4" t="s">
        <v>462</v>
      </c>
      <c r="B16" s="5" t="n">
        <v>-4</v>
      </c>
      <c r="C16" s="4" t="s">
        <v>115</v>
      </c>
    </row>
    <row r="17" spans="1:3">
      <c r="A17" s="4" t="s">
        <v>39</v>
      </c>
      <c r="B17" s="5" t="n">
        <v>1740</v>
      </c>
      <c r="C17" s="5" t="n">
        <v>2123</v>
      </c>
    </row>
    <row r="18" spans="1:3">
      <c r="A18" s="4" t="s">
        <v>466</v>
      </c>
    </row>
    <row r="19" spans="1:3">
      <c r="A19" s="4" t="s">
        <v>460</v>
      </c>
      <c r="B19" s="5" t="n">
        <v>78327</v>
      </c>
      <c r="C19" s="5" t="n">
        <v>91940</v>
      </c>
    </row>
    <row r="20" spans="1:3">
      <c r="A20" s="4" t="s">
        <v>461</v>
      </c>
      <c r="B20" s="5" t="n">
        <v>1678</v>
      </c>
      <c r="C20" s="5" t="n">
        <v>3402</v>
      </c>
    </row>
    <row r="21" spans="1:3">
      <c r="A21" s="4" t="s">
        <v>462</v>
      </c>
      <c r="B21" s="5" t="n">
        <v>-522</v>
      </c>
      <c r="C21" s="5" t="n">
        <v>-175</v>
      </c>
    </row>
    <row r="22" spans="1:3">
      <c r="A22" s="4" t="s">
        <v>39</v>
      </c>
      <c r="B22" s="5" t="n">
        <v>79483</v>
      </c>
      <c r="C22" s="5" t="n">
        <v>95167</v>
      </c>
    </row>
    <row r="23" spans="1:3">
      <c r="A23" s="4" t="s">
        <v>467</v>
      </c>
    </row>
    <row r="24" spans="1:3">
      <c r="A24" s="4" t="s">
        <v>460</v>
      </c>
      <c r="B24" s="5" t="n">
        <v>20128</v>
      </c>
      <c r="C24" s="5" t="n">
        <v>24480</v>
      </c>
    </row>
    <row r="25" spans="1:3">
      <c r="A25" s="4" t="s">
        <v>461</v>
      </c>
      <c r="B25" s="5" t="n">
        <v>202</v>
      </c>
      <c r="C25" s="5" t="n">
        <v>316</v>
      </c>
    </row>
    <row r="26" spans="1:3">
      <c r="A26" s="4" t="s">
        <v>462</v>
      </c>
      <c r="B26" s="5" t="n">
        <v>-261</v>
      </c>
      <c r="C26" s="5" t="n">
        <v>-272</v>
      </c>
    </row>
    <row r="27" spans="1:3">
      <c r="A27" s="4" t="s">
        <v>39</v>
      </c>
      <c r="B27" s="5" t="n">
        <v>20069</v>
      </c>
      <c r="C27" s="5" t="n">
        <v>24524</v>
      </c>
    </row>
    <row r="28" spans="1:3">
      <c r="A28" s="4" t="s">
        <v>468</v>
      </c>
    </row>
    <row r="29" spans="1:3">
      <c r="A29" s="4" t="s">
        <v>460</v>
      </c>
      <c r="B29" s="5" t="n">
        <v>1579</v>
      </c>
      <c r="C29" s="5" t="n">
        <v>2079</v>
      </c>
    </row>
    <row r="30" spans="1:3">
      <c r="A30" s="4" t="s">
        <v>461</v>
      </c>
      <c r="B30" s="5" t="n">
        <v>130</v>
      </c>
      <c r="C30" s="5" t="n">
        <v>184</v>
      </c>
    </row>
    <row r="31" spans="1:3">
      <c r="A31" s="4" t="s">
        <v>462</v>
      </c>
      <c r="B31" s="4" t="s">
        <v>115</v>
      </c>
      <c r="C31" s="4" t="s">
        <v>115</v>
      </c>
    </row>
    <row r="32" spans="1:3">
      <c r="A32" s="4" t="s">
        <v>39</v>
      </c>
      <c r="B32" s="5" t="n">
        <v>1709</v>
      </c>
      <c r="C32" s="5" t="n">
        <v>2263</v>
      </c>
    </row>
    <row r="33" spans="1:3">
      <c r="A33" s="4" t="s">
        <v>469</v>
      </c>
    </row>
    <row r="34" spans="1:3">
      <c r="A34" s="4" t="s">
        <v>460</v>
      </c>
      <c r="B34" s="5" t="n">
        <v>111807</v>
      </c>
      <c r="C34" s="5" t="n">
        <v>142143</v>
      </c>
    </row>
    <row r="35" spans="1:3">
      <c r="A35" s="4" t="s">
        <v>461</v>
      </c>
      <c r="B35" s="5" t="n">
        <v>2313</v>
      </c>
      <c r="C35" s="5" t="n">
        <v>4281</v>
      </c>
    </row>
    <row r="36" spans="1:3">
      <c r="A36" s="4" t="s">
        <v>462</v>
      </c>
      <c r="B36" s="5" t="n">
        <v>-883</v>
      </c>
      <c r="C36" s="5" t="n">
        <v>-718</v>
      </c>
    </row>
    <row r="37" spans="1:3">
      <c r="A37" s="4" t="s">
        <v>39</v>
      </c>
      <c r="B37" s="5" t="n">
        <v>113237</v>
      </c>
      <c r="C37" s="5" t="n">
        <v>145706</v>
      </c>
    </row>
    <row r="38" spans="1:3">
      <c r="A38" s="4" t="s">
        <v>470</v>
      </c>
    </row>
    <row r="39" spans="1:3">
      <c r="A39" s="4" t="s">
        <v>460</v>
      </c>
      <c r="B39" s="5" t="n">
        <v>750</v>
      </c>
      <c r="C39" s="5" t="n">
        <v>750</v>
      </c>
    </row>
    <row r="40" spans="1:3">
      <c r="A40" s="4" t="s">
        <v>461</v>
      </c>
      <c r="B40" s="5" t="n">
        <v>389</v>
      </c>
      <c r="C40" s="5" t="n">
        <v>64</v>
      </c>
    </row>
    <row r="41" spans="1:3">
      <c r="A41" s="4" t="s">
        <v>462</v>
      </c>
      <c r="B41" s="4" t="s">
        <v>115</v>
      </c>
      <c r="C41" s="4" t="s">
        <v>115</v>
      </c>
    </row>
    <row r="42" spans="1:3">
      <c r="A42" s="4" t="s">
        <v>39</v>
      </c>
      <c r="B42" s="7" t="n">
        <v>1139</v>
      </c>
      <c r="C42" s="7" t="n">
        <v>8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4" t="s">
        <v>473</v>
      </c>
      <c r="B2" s="7" t="n">
        <v>3693</v>
      </c>
    </row>
    <row r="3" spans="1:2">
      <c r="A3" s="4" t="s">
        <v>473</v>
      </c>
      <c r="B3" s="5" t="n">
        <v>3759</v>
      </c>
    </row>
    <row r="4" spans="1:2">
      <c r="A4" s="4" t="s">
        <v>474</v>
      </c>
      <c r="B4" s="5" t="n">
        <v>9487</v>
      </c>
    </row>
    <row r="5" spans="1:2">
      <c r="A5" s="4" t="s">
        <v>474</v>
      </c>
      <c r="B5" s="5" t="n">
        <v>9796</v>
      </c>
    </row>
    <row r="6" spans="1:2">
      <c r="A6" s="4" t="s">
        <v>475</v>
      </c>
      <c r="B6" s="5" t="n">
        <v>11870</v>
      </c>
    </row>
    <row r="7" spans="1:2">
      <c r="A7" s="4" t="s">
        <v>475</v>
      </c>
      <c r="B7" s="5" t="n">
        <v>12248</v>
      </c>
    </row>
    <row r="8" spans="1:2">
      <c r="A8" s="4" t="s">
        <v>476</v>
      </c>
      <c r="B8" s="5" t="n">
        <v>86757</v>
      </c>
    </row>
    <row r="9" spans="1:2">
      <c r="A9" s="4" t="s">
        <v>476</v>
      </c>
      <c r="B9" s="5" t="n">
        <v>87434</v>
      </c>
    </row>
    <row r="10" spans="1:2">
      <c r="A10" s="4" t="s">
        <v>141</v>
      </c>
      <c r="B10" s="5" t="n">
        <v>111807</v>
      </c>
    </row>
    <row r="11" spans="1:2">
      <c r="A11" s="4" t="s">
        <v>141</v>
      </c>
      <c r="B11" s="7" t="n">
        <v>1132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33</v>
      </c>
    </row>
    <row r="3" spans="1:4">
      <c r="A3" s="4" t="s">
        <v>478</v>
      </c>
      <c r="B3" s="7" t="n">
        <v>9063</v>
      </c>
      <c r="C3" s="7" t="n">
        <v>15686</v>
      </c>
      <c r="D3" s="7" t="n">
        <v>8383</v>
      </c>
    </row>
    <row r="4" spans="1:4">
      <c r="A4" s="4" t="s">
        <v>479</v>
      </c>
      <c r="B4" s="5" t="n">
        <v>309</v>
      </c>
      <c r="C4" s="5" t="n">
        <v>440</v>
      </c>
      <c r="D4" s="5" t="n">
        <v>306</v>
      </c>
    </row>
    <row r="5" spans="1:4">
      <c r="A5" s="4" t="s">
        <v>480</v>
      </c>
      <c r="B5" s="7" t="n">
        <v>-6</v>
      </c>
      <c r="C5" s="7" t="n">
        <v>-117</v>
      </c>
      <c r="D5" s="7" t="n">
        <v>-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4" t="s">
        <v>482</v>
      </c>
      <c r="B2" s="7" t="n">
        <v>36925</v>
      </c>
      <c r="C2" s="7" t="n">
        <v>13811</v>
      </c>
    </row>
    <row r="3" spans="1:3">
      <c r="A3" s="4" t="s">
        <v>483</v>
      </c>
      <c r="B3" s="5" t="n">
        <v>-699</v>
      </c>
      <c r="C3" s="5" t="n">
        <v>-152</v>
      </c>
    </row>
    <row r="4" spans="1:3">
      <c r="A4" s="4" t="s">
        <v>484</v>
      </c>
      <c r="B4" s="5" t="n">
        <v>5754</v>
      </c>
      <c r="C4" s="5" t="n">
        <v>26951</v>
      </c>
    </row>
    <row r="5" spans="1:3">
      <c r="A5" s="4" t="s">
        <v>485</v>
      </c>
      <c r="B5" s="5" t="n">
        <v>-184</v>
      </c>
      <c r="C5" s="5" t="n">
        <v>-566</v>
      </c>
    </row>
    <row r="6" spans="1:3">
      <c r="A6" s="4" t="s">
        <v>486</v>
      </c>
      <c r="B6" s="5" t="n">
        <v>42679</v>
      </c>
      <c r="C6" s="5" t="n">
        <v>40762</v>
      </c>
    </row>
    <row r="7" spans="1:3">
      <c r="A7" s="4" t="s">
        <v>487</v>
      </c>
      <c r="B7" s="5" t="n">
        <v>-883</v>
      </c>
      <c r="C7" s="5" t="n">
        <v>-718</v>
      </c>
    </row>
    <row r="8" spans="1:3">
      <c r="A8" s="4" t="s">
        <v>463</v>
      </c>
    </row>
    <row r="9" spans="1:3">
      <c r="A9" s="4" t="s">
        <v>482</v>
      </c>
      <c r="B9" s="5" t="n">
        <v>3803</v>
      </c>
      <c r="C9" s="5" t="n">
        <v>3818</v>
      </c>
    </row>
    <row r="10" spans="1:3">
      <c r="A10" s="4" t="s">
        <v>483</v>
      </c>
      <c r="B10" s="5" t="n">
        <v>-47</v>
      </c>
      <c r="C10" s="5" t="n">
        <v>-57</v>
      </c>
    </row>
    <row r="11" spans="1:3">
      <c r="A11" s="4" t="s">
        <v>484</v>
      </c>
      <c r="B11" s="5" t="n">
        <v>1316</v>
      </c>
      <c r="C11" s="5" t="n">
        <v>10872</v>
      </c>
    </row>
    <row r="12" spans="1:3">
      <c r="A12" s="4" t="s">
        <v>485</v>
      </c>
      <c r="B12" s="5" t="n">
        <v>-49</v>
      </c>
      <c r="C12" s="5" t="n">
        <v>-214</v>
      </c>
    </row>
    <row r="13" spans="1:3">
      <c r="A13" s="4" t="s">
        <v>486</v>
      </c>
      <c r="B13" s="5" t="n">
        <v>5119</v>
      </c>
      <c r="C13" s="5" t="n">
        <v>14690</v>
      </c>
    </row>
    <row r="14" spans="1:3">
      <c r="A14" s="4" t="s">
        <v>487</v>
      </c>
      <c r="B14" s="5" t="n">
        <v>-96</v>
      </c>
      <c r="C14" s="5" t="n">
        <v>-271</v>
      </c>
    </row>
    <row r="15" spans="1:3">
      <c r="A15" s="4" t="s">
        <v>466</v>
      </c>
    </row>
    <row r="16" spans="1:3">
      <c r="A16" s="4" t="s">
        <v>482</v>
      </c>
      <c r="B16" s="5" t="n">
        <v>23554</v>
      </c>
      <c r="C16" s="5" t="n">
        <v>1268</v>
      </c>
    </row>
    <row r="17" spans="1:3">
      <c r="A17" s="4" t="s">
        <v>483</v>
      </c>
      <c r="B17" s="5" t="n">
        <v>-522</v>
      </c>
      <c r="C17" s="5" t="n">
        <v>-9</v>
      </c>
    </row>
    <row r="18" spans="1:3">
      <c r="A18" s="4" t="s">
        <v>484</v>
      </c>
      <c r="B18" s="5" t="n">
        <v>0</v>
      </c>
      <c r="C18" s="5" t="n">
        <v>9394</v>
      </c>
    </row>
    <row r="19" spans="1:3">
      <c r="A19" s="4" t="s">
        <v>485</v>
      </c>
      <c r="B19" s="4" t="s">
        <v>115</v>
      </c>
      <c r="C19" s="5" t="n">
        <v>-166</v>
      </c>
    </row>
    <row r="20" spans="1:3">
      <c r="A20" s="4" t="s">
        <v>486</v>
      </c>
      <c r="B20" s="5" t="n">
        <v>23554</v>
      </c>
      <c r="C20" s="5" t="n">
        <v>10662</v>
      </c>
    </row>
    <row r="21" spans="1:3">
      <c r="A21" s="4" t="s">
        <v>487</v>
      </c>
      <c r="B21" s="5" t="n">
        <v>-522</v>
      </c>
      <c r="C21" s="5" t="n">
        <v>-175</v>
      </c>
    </row>
    <row r="22" spans="1:3">
      <c r="A22" s="4" t="s">
        <v>465</v>
      </c>
    </row>
    <row r="23" spans="1:3">
      <c r="A23" s="4" t="s">
        <v>482</v>
      </c>
      <c r="B23" s="5" t="n">
        <v>502</v>
      </c>
    </row>
    <row r="24" spans="1:3">
      <c r="A24" s="4" t="s">
        <v>483</v>
      </c>
      <c r="B24" s="5" t="n">
        <v>-4</v>
      </c>
    </row>
    <row r="25" spans="1:3">
      <c r="A25" s="4" t="s">
        <v>484</v>
      </c>
      <c r="B25" s="4" t="s">
        <v>115</v>
      </c>
    </row>
    <row r="26" spans="1:3">
      <c r="A26" s="4" t="s">
        <v>485</v>
      </c>
      <c r="B26" s="4" t="s">
        <v>115</v>
      </c>
    </row>
    <row r="27" spans="1:3">
      <c r="A27" s="4" t="s">
        <v>486</v>
      </c>
      <c r="B27" s="5" t="n">
        <v>502</v>
      </c>
    </row>
    <row r="28" spans="1:3">
      <c r="A28" s="4" t="s">
        <v>487</v>
      </c>
      <c r="B28" s="5" t="n">
        <v>-4</v>
      </c>
    </row>
    <row r="29" spans="1:3">
      <c r="A29" s="4" t="s">
        <v>467</v>
      </c>
    </row>
    <row r="30" spans="1:3">
      <c r="A30" s="4" t="s">
        <v>482</v>
      </c>
      <c r="B30" s="5" t="n">
        <v>9066</v>
      </c>
      <c r="C30" s="5" t="n">
        <v>8725</v>
      </c>
    </row>
    <row r="31" spans="1:3">
      <c r="A31" s="4" t="s">
        <v>483</v>
      </c>
      <c r="B31" s="5" t="n">
        <v>-126</v>
      </c>
      <c r="C31" s="5" t="n">
        <v>-86</v>
      </c>
    </row>
    <row r="32" spans="1:3">
      <c r="A32" s="4" t="s">
        <v>484</v>
      </c>
      <c r="B32" s="5" t="n">
        <v>4438</v>
      </c>
      <c r="C32" s="5" t="n">
        <v>6685</v>
      </c>
    </row>
    <row r="33" spans="1:3">
      <c r="A33" s="4" t="s">
        <v>485</v>
      </c>
      <c r="B33" s="5" t="n">
        <v>-135</v>
      </c>
      <c r="C33" s="5" t="n">
        <v>-186</v>
      </c>
    </row>
    <row r="34" spans="1:3">
      <c r="A34" s="4" t="s">
        <v>486</v>
      </c>
      <c r="B34" s="5" t="n">
        <v>13504</v>
      </c>
      <c r="C34" s="5" t="n">
        <v>15410</v>
      </c>
    </row>
    <row r="35" spans="1:3">
      <c r="A35" s="4" t="s">
        <v>487</v>
      </c>
      <c r="B35" s="7" t="n">
        <v>-261</v>
      </c>
      <c r="C35" s="7" t="n">
        <v>-2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33</v>
      </c>
    </row>
    <row r="3" spans="1:4">
      <c r="A3" s="4" t="s">
        <v>489</v>
      </c>
      <c r="B3" s="4" t="s">
        <v>490</v>
      </c>
    </row>
    <row r="4" spans="1:4">
      <c r="A4" s="4" t="s">
        <v>491</v>
      </c>
      <c r="B4" s="7" t="n">
        <v>6700000</v>
      </c>
      <c r="C4" s="7" t="n">
        <v>3100000</v>
      </c>
    </row>
    <row r="5" spans="1:4">
      <c r="A5" s="4" t="s">
        <v>492</v>
      </c>
      <c r="B5" s="5" t="n">
        <v>309000</v>
      </c>
      <c r="C5" s="7" t="n">
        <v>259000</v>
      </c>
      <c r="D5" s="7" t="n">
        <v>207000</v>
      </c>
    </row>
    <row r="6" spans="1:4">
      <c r="A6" s="4" t="s">
        <v>493</v>
      </c>
    </row>
    <row r="7" spans="1:4">
      <c r="A7" s="4" t="s">
        <v>494</v>
      </c>
      <c r="B7" s="7" t="n">
        <v>237000</v>
      </c>
    </row>
    <row r="8" spans="1:4">
      <c r="A8" s="4" t="s">
        <v>495</v>
      </c>
    </row>
    <row r="9" spans="1:4">
      <c r="A9" s="4" t="s">
        <v>496</v>
      </c>
      <c r="B9" s="4" t="s">
        <v>497</v>
      </c>
    </row>
    <row r="10" spans="1:4">
      <c r="A10" s="4" t="s">
        <v>498</v>
      </c>
    </row>
    <row r="11" spans="1:4">
      <c r="A11" s="4" t="s">
        <v>499</v>
      </c>
      <c r="B11" s="7" t="n">
        <v>150000</v>
      </c>
    </row>
    <row r="12" spans="1:4">
      <c r="A12" s="4" t="s">
        <v>500</v>
      </c>
      <c r="B12" s="5" t="n">
        <v>1000000</v>
      </c>
    </row>
    <row r="13" spans="1:4">
      <c r="A13" s="4" t="s">
        <v>501</v>
      </c>
    </row>
    <row r="14" spans="1:4">
      <c r="A14" s="4" t="s">
        <v>500</v>
      </c>
      <c r="B14" s="5" t="n">
        <v>250000</v>
      </c>
    </row>
    <row r="15" spans="1:4">
      <c r="A15" s="4" t="s">
        <v>502</v>
      </c>
    </row>
    <row r="16" spans="1:4">
      <c r="A16" s="4" t="s">
        <v>503</v>
      </c>
      <c r="B16" s="5" t="n">
        <v>125000</v>
      </c>
    </row>
    <row r="17" spans="1:4">
      <c r="A17" s="4" t="s">
        <v>504</v>
      </c>
    </row>
    <row r="18" spans="1:4">
      <c r="A18" s="4" t="s">
        <v>494</v>
      </c>
      <c r="B18" s="7" t="n">
        <v>41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32</v>
      </c>
      <c r="D1" s="2" t="s">
        <v>33</v>
      </c>
    </row>
    <row r="2" spans="1:4">
      <c r="A2" s="4" t="s">
        <v>506</v>
      </c>
      <c r="B2" s="7" t="n">
        <v>609140</v>
      </c>
      <c r="C2" s="7" t="n">
        <v>533710</v>
      </c>
    </row>
    <row r="3" spans="1:4">
      <c r="A3" s="4" t="s">
        <v>42</v>
      </c>
      <c r="B3" s="5" t="n">
        <v>-6598</v>
      </c>
      <c r="C3" s="5" t="n">
        <v>-6385</v>
      </c>
      <c r="D3" s="7" t="n">
        <v>-6846</v>
      </c>
    </row>
    <row r="4" spans="1:4">
      <c r="A4" s="4" t="s">
        <v>43</v>
      </c>
      <c r="B4" s="5" t="n">
        <v>602542</v>
      </c>
      <c r="C4" s="5" t="n">
        <v>527325</v>
      </c>
    </row>
    <row r="5" spans="1:4">
      <c r="A5" s="4" t="s">
        <v>493</v>
      </c>
    </row>
    <row r="6" spans="1:4">
      <c r="A6" s="4" t="s">
        <v>506</v>
      </c>
      <c r="B6" s="5" t="n">
        <v>60630</v>
      </c>
      <c r="C6" s="5" t="n">
        <v>42536</v>
      </c>
    </row>
    <row r="7" spans="1:4">
      <c r="A7" s="4" t="s">
        <v>42</v>
      </c>
      <c r="B7" s="5" t="n">
        <v>-448</v>
      </c>
      <c r="C7" s="5" t="n">
        <v>-867</v>
      </c>
      <c r="D7" s="5" t="n">
        <v>-642</v>
      </c>
    </row>
    <row r="8" spans="1:4">
      <c r="A8" s="4" t="s">
        <v>507</v>
      </c>
    </row>
    <row r="9" spans="1:4">
      <c r="A9" s="4" t="s">
        <v>506</v>
      </c>
      <c r="B9" s="5" t="n">
        <v>23709</v>
      </c>
      <c r="C9" s="5" t="n">
        <v>22137</v>
      </c>
    </row>
    <row r="10" spans="1:4">
      <c r="A10" s="4" t="s">
        <v>42</v>
      </c>
      <c r="B10" s="5" t="n">
        <v>-172</v>
      </c>
      <c r="C10" s="5" t="n">
        <v>-276</v>
      </c>
      <c r="D10" s="5" t="n">
        <v>-868</v>
      </c>
    </row>
    <row r="11" spans="1:4">
      <c r="A11" s="4" t="s">
        <v>508</v>
      </c>
    </row>
    <row r="12" spans="1:4">
      <c r="A12" s="4" t="s">
        <v>506</v>
      </c>
      <c r="B12" s="5" t="n">
        <v>270830</v>
      </c>
      <c r="C12" s="5" t="n">
        <v>232478</v>
      </c>
    </row>
    <row r="13" spans="1:4">
      <c r="A13" s="4" t="s">
        <v>42</v>
      </c>
      <c r="B13" s="5" t="n">
        <v>-2818</v>
      </c>
      <c r="C13" s="5" t="n">
        <v>-3139</v>
      </c>
      <c r="D13" s="5" t="n">
        <v>-3703</v>
      </c>
    </row>
    <row r="14" spans="1:4">
      <c r="A14" s="4" t="s">
        <v>509</v>
      </c>
    </row>
    <row r="15" spans="1:4">
      <c r="A15" s="4" t="s">
        <v>506</v>
      </c>
      <c r="B15" s="5" t="n">
        <v>249490</v>
      </c>
      <c r="C15" s="5" t="n">
        <v>231701</v>
      </c>
    </row>
    <row r="16" spans="1:4">
      <c r="A16" s="4" t="s">
        <v>42</v>
      </c>
      <c r="B16" s="5" t="n">
        <v>-3135</v>
      </c>
      <c r="C16" s="5" t="n">
        <v>-2078</v>
      </c>
      <c r="D16" s="5" t="n">
        <v>-1576</v>
      </c>
    </row>
    <row r="17" spans="1:4">
      <c r="A17" s="4" t="s">
        <v>510</v>
      </c>
    </row>
    <row r="18" spans="1:4">
      <c r="A18" s="4" t="s">
        <v>506</v>
      </c>
      <c r="B18" s="5" t="n">
        <v>4481</v>
      </c>
      <c r="C18" s="5" t="n">
        <v>4858</v>
      </c>
    </row>
    <row r="19" spans="1:4">
      <c r="A19" s="4" t="s">
        <v>42</v>
      </c>
      <c r="B19" s="7" t="n">
        <v>-25</v>
      </c>
      <c r="C19" s="7" t="n">
        <v>-25</v>
      </c>
      <c r="D19" s="7" t="n">
        <v>-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4" t="s">
        <v>512</v>
      </c>
      <c r="B2" s="7" t="n">
        <v>12430</v>
      </c>
      <c r="C2" s="7" t="n">
        <v>13681</v>
      </c>
    </row>
    <row r="3" spans="1:3">
      <c r="A3" s="4" t="s">
        <v>513</v>
      </c>
      <c r="B3" s="5" t="n">
        <v>596710</v>
      </c>
      <c r="C3" s="5" t="n">
        <v>520029</v>
      </c>
    </row>
    <row r="4" spans="1:3">
      <c r="A4" s="4" t="s">
        <v>514</v>
      </c>
      <c r="B4" s="5" t="n">
        <v>609140</v>
      </c>
      <c r="C4" s="5" t="n">
        <v>533710</v>
      </c>
    </row>
    <row r="5" spans="1:3">
      <c r="A5" s="4" t="s">
        <v>493</v>
      </c>
    </row>
    <row r="6" spans="1:3">
      <c r="A6" s="4" t="s">
        <v>512</v>
      </c>
      <c r="B6" s="5" t="n">
        <v>1190</v>
      </c>
      <c r="C6" s="5" t="n">
        <v>1808</v>
      </c>
    </row>
    <row r="7" spans="1:3">
      <c r="A7" s="4" t="s">
        <v>513</v>
      </c>
      <c r="B7" s="5" t="n">
        <v>59440</v>
      </c>
      <c r="C7" s="5" t="n">
        <v>40728</v>
      </c>
    </row>
    <row r="8" spans="1:3">
      <c r="A8" s="4" t="s">
        <v>514</v>
      </c>
      <c r="B8" s="5" t="n">
        <v>60630</v>
      </c>
      <c r="C8" s="5" t="n">
        <v>42536</v>
      </c>
    </row>
    <row r="9" spans="1:3">
      <c r="A9" s="4" t="s">
        <v>507</v>
      </c>
    </row>
    <row r="10" spans="1:3">
      <c r="A10" s="4" t="s">
        <v>512</v>
      </c>
      <c r="B10" s="5" t="n">
        <v>913</v>
      </c>
      <c r="C10" s="5" t="n">
        <v>1787</v>
      </c>
    </row>
    <row r="11" spans="1:3">
      <c r="A11" s="4" t="s">
        <v>513</v>
      </c>
      <c r="B11" s="5" t="n">
        <v>22796</v>
      </c>
      <c r="C11" s="5" t="n">
        <v>20350</v>
      </c>
    </row>
    <row r="12" spans="1:3">
      <c r="A12" s="4" t="s">
        <v>514</v>
      </c>
      <c r="B12" s="5" t="n">
        <v>23709</v>
      </c>
      <c r="C12" s="5" t="n">
        <v>22137</v>
      </c>
    </row>
    <row r="13" spans="1:3">
      <c r="A13" s="4" t="s">
        <v>508</v>
      </c>
    </row>
    <row r="14" spans="1:3">
      <c r="A14" s="4" t="s">
        <v>512</v>
      </c>
      <c r="B14" s="5" t="n">
        <v>3135</v>
      </c>
      <c r="C14" s="5" t="n">
        <v>3881</v>
      </c>
    </row>
    <row r="15" spans="1:3">
      <c r="A15" s="4" t="s">
        <v>513</v>
      </c>
      <c r="B15" s="5" t="n">
        <v>267695</v>
      </c>
      <c r="C15" s="5" t="n">
        <v>228597</v>
      </c>
    </row>
    <row r="16" spans="1:3">
      <c r="A16" s="4" t="s">
        <v>514</v>
      </c>
      <c r="B16" s="5" t="n">
        <v>270830</v>
      </c>
      <c r="C16" s="5" t="n">
        <v>232478</v>
      </c>
    </row>
    <row r="17" spans="1:3">
      <c r="A17" s="4" t="s">
        <v>509</v>
      </c>
    </row>
    <row r="18" spans="1:3">
      <c r="A18" s="4" t="s">
        <v>512</v>
      </c>
      <c r="B18" s="5" t="n">
        <v>7187</v>
      </c>
      <c r="C18" s="5" t="n">
        <v>6199</v>
      </c>
    </row>
    <row r="19" spans="1:3">
      <c r="A19" s="4" t="s">
        <v>513</v>
      </c>
      <c r="B19" s="5" t="n">
        <v>242303</v>
      </c>
      <c r="C19" s="5" t="n">
        <v>225502</v>
      </c>
    </row>
    <row r="20" spans="1:3">
      <c r="A20" s="4" t="s">
        <v>514</v>
      </c>
      <c r="B20" s="5" t="n">
        <v>249490</v>
      </c>
      <c r="C20" s="5" t="n">
        <v>231701</v>
      </c>
    </row>
    <row r="21" spans="1:3">
      <c r="A21" s="4" t="s">
        <v>510</v>
      </c>
    </row>
    <row r="22" spans="1:3">
      <c r="A22" s="4" t="s">
        <v>512</v>
      </c>
      <c r="B22" s="5" t="n">
        <v>5</v>
      </c>
      <c r="C22" s="5" t="n">
        <v>6</v>
      </c>
    </row>
    <row r="23" spans="1:3">
      <c r="A23" s="4" t="s">
        <v>513</v>
      </c>
      <c r="B23" s="5" t="n">
        <v>4476</v>
      </c>
      <c r="C23" s="5" t="n">
        <v>4852</v>
      </c>
    </row>
    <row r="24" spans="1:3">
      <c r="A24" s="4" t="s">
        <v>514</v>
      </c>
      <c r="B24" s="7" t="n">
        <v>4481</v>
      </c>
      <c r="C24" s="7" t="n">
        <v>48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24"/>
    <col customWidth="1" max="6" min="6" width="10"/>
  </cols>
  <sheetData>
    <row r="1" spans="1:6">
      <c r="A1" s="1" t="s">
        <v>136</v>
      </c>
      <c r="B1" s="2" t="s">
        <v>137</v>
      </c>
      <c r="C1" s="2" t="s">
        <v>138</v>
      </c>
      <c r="D1" s="2" t="s">
        <v>139</v>
      </c>
      <c r="E1" s="2" t="s">
        <v>140</v>
      </c>
      <c r="F1" s="2" t="s">
        <v>141</v>
      </c>
    </row>
    <row r="2" spans="1:6">
      <c r="A2" s="4" t="s">
        <v>142</v>
      </c>
      <c r="B2" s="5" t="n">
        <v>2221834</v>
      </c>
    </row>
    <row r="3" spans="1:6">
      <c r="A3" s="4" t="s">
        <v>143</v>
      </c>
      <c r="B3" s="7" t="n">
        <v>34979</v>
      </c>
      <c r="C3" s="7" t="n">
        <v>27465</v>
      </c>
      <c r="D3" s="7" t="n">
        <v>-2237</v>
      </c>
      <c r="E3" s="7" t="n">
        <v>-6734</v>
      </c>
      <c r="F3" s="7" t="n">
        <v>53473</v>
      </c>
    </row>
    <row r="4" spans="1:6">
      <c r="A4" s="4" t="s">
        <v>129</v>
      </c>
      <c r="B4" s="4" t="s">
        <v>115</v>
      </c>
      <c r="C4" s="5" t="n">
        <v>7180</v>
      </c>
      <c r="E4" s="4" t="s">
        <v>115</v>
      </c>
      <c r="F4" s="5" t="n">
        <v>7180</v>
      </c>
    </row>
    <row r="5" spans="1:6">
      <c r="A5" s="4" t="s">
        <v>144</v>
      </c>
      <c r="C5" s="4" t="s">
        <v>115</v>
      </c>
      <c r="D5" s="5" t="n">
        <v>4785</v>
      </c>
      <c r="E5" s="4" t="s">
        <v>115</v>
      </c>
      <c r="F5" s="5" t="n">
        <v>4785</v>
      </c>
    </row>
    <row r="6" spans="1:6">
      <c r="A6" s="4" t="s">
        <v>145</v>
      </c>
      <c r="B6" s="5" t="n">
        <v>19791</v>
      </c>
    </row>
    <row r="7" spans="1:6">
      <c r="A7" s="4" t="s">
        <v>146</v>
      </c>
      <c r="B7" s="7" t="n">
        <v>590</v>
      </c>
      <c r="C7" s="4" t="s">
        <v>115</v>
      </c>
      <c r="D7" s="4" t="s">
        <v>115</v>
      </c>
      <c r="E7" s="4" t="s">
        <v>115</v>
      </c>
      <c r="F7" s="5" t="n">
        <v>590</v>
      </c>
    </row>
    <row r="8" spans="1:6">
      <c r="A8" s="4" t="s">
        <v>147</v>
      </c>
      <c r="B8" s="7" t="n">
        <v>-50</v>
      </c>
      <c r="C8" s="4" t="s">
        <v>115</v>
      </c>
      <c r="D8" s="4" t="s">
        <v>115</v>
      </c>
      <c r="E8" s="4" t="s">
        <v>115</v>
      </c>
      <c r="F8" s="5" t="n">
        <v>-50</v>
      </c>
    </row>
    <row r="9" spans="1:6">
      <c r="A9" s="4" t="s">
        <v>148</v>
      </c>
      <c r="B9" s="5" t="n">
        <v>400</v>
      </c>
    </row>
    <row r="10" spans="1:6">
      <c r="A10" s="4" t="s">
        <v>149</v>
      </c>
      <c r="B10" s="7" t="n">
        <v>10</v>
      </c>
      <c r="C10" s="4" t="s">
        <v>115</v>
      </c>
      <c r="D10" s="4" t="s">
        <v>115</v>
      </c>
      <c r="E10" s="4" t="s">
        <v>115</v>
      </c>
      <c r="F10" s="5" t="n">
        <v>10</v>
      </c>
    </row>
    <row r="11" spans="1:6">
      <c r="A11" s="4" t="s">
        <v>150</v>
      </c>
      <c r="B11" s="4" t="s">
        <v>115</v>
      </c>
      <c r="C11" s="5" t="n">
        <v>-2121</v>
      </c>
      <c r="E11" s="4" t="s">
        <v>115</v>
      </c>
    </row>
    <row r="12" spans="1:6">
      <c r="A12" s="4" t="s">
        <v>151</v>
      </c>
      <c r="B12" s="5" t="n">
        <v>2242025</v>
      </c>
    </row>
    <row r="13" spans="1:6">
      <c r="A13" s="4" t="s">
        <v>152</v>
      </c>
      <c r="B13" s="7" t="n">
        <v>35529</v>
      </c>
      <c r="C13" s="5" t="n">
        <v>32524</v>
      </c>
      <c r="D13" s="5" t="n">
        <v>2548</v>
      </c>
      <c r="E13" s="5" t="n">
        <v>-6734</v>
      </c>
      <c r="F13" s="5" t="n">
        <v>63867</v>
      </c>
    </row>
    <row r="14" spans="1:6">
      <c r="A14" s="4" t="s">
        <v>129</v>
      </c>
      <c r="B14" s="4" t="s">
        <v>115</v>
      </c>
      <c r="C14" s="5" t="n">
        <v>6865</v>
      </c>
      <c r="D14" s="4" t="s">
        <v>115</v>
      </c>
      <c r="E14" s="4" t="s">
        <v>115</v>
      </c>
      <c r="F14" s="5" t="n">
        <v>6865</v>
      </c>
    </row>
    <row r="15" spans="1:6">
      <c r="A15" s="4" t="s">
        <v>144</v>
      </c>
      <c r="B15" s="4" t="s">
        <v>115</v>
      </c>
      <c r="C15" s="4" t="s">
        <v>115</v>
      </c>
      <c r="D15" s="5" t="n">
        <v>-153</v>
      </c>
      <c r="E15" s="4" t="s">
        <v>115</v>
      </c>
      <c r="F15" s="5" t="n">
        <v>-153</v>
      </c>
    </row>
    <row r="16" spans="1:6">
      <c r="A16" s="4" t="s">
        <v>145</v>
      </c>
      <c r="B16" s="5" t="n">
        <v>20393</v>
      </c>
    </row>
    <row r="17" spans="1:6">
      <c r="A17" s="4" t="s">
        <v>146</v>
      </c>
      <c r="B17" s="7" t="n">
        <v>651</v>
      </c>
      <c r="C17" s="4" t="s">
        <v>115</v>
      </c>
      <c r="D17" s="4" t="s">
        <v>115</v>
      </c>
      <c r="E17" s="4" t="s">
        <v>115</v>
      </c>
      <c r="F17" s="5" t="n">
        <v>651</v>
      </c>
    </row>
    <row r="18" spans="1:6">
      <c r="A18" s="4" t="s">
        <v>147</v>
      </c>
      <c r="B18" s="7" t="n">
        <v>-7</v>
      </c>
      <c r="C18" s="4" t="s">
        <v>115</v>
      </c>
      <c r="D18" s="4" t="s">
        <v>115</v>
      </c>
      <c r="E18" s="4" t="s">
        <v>115</v>
      </c>
      <c r="F18" s="5" t="n">
        <v>-7</v>
      </c>
    </row>
    <row r="19" spans="1:6">
      <c r="A19" s="4" t="s">
        <v>148</v>
      </c>
      <c r="B19" s="5" t="n">
        <v>585</v>
      </c>
    </row>
    <row r="20" spans="1:6">
      <c r="A20" s="4" t="s">
        <v>149</v>
      </c>
      <c r="B20" s="7" t="n">
        <v>18</v>
      </c>
      <c r="C20" s="4" t="s">
        <v>115</v>
      </c>
      <c r="D20" s="4" t="s">
        <v>115</v>
      </c>
      <c r="E20" s="4" t="s">
        <v>115</v>
      </c>
      <c r="F20" s="5" t="n">
        <v>18</v>
      </c>
    </row>
    <row r="21" spans="1:6">
      <c r="A21" s="4" t="s">
        <v>150</v>
      </c>
      <c r="B21" s="4" t="s">
        <v>115</v>
      </c>
      <c r="C21" s="5" t="n">
        <v>-2153</v>
      </c>
      <c r="D21" s="4" t="s">
        <v>115</v>
      </c>
      <c r="E21" s="4" t="s">
        <v>115</v>
      </c>
      <c r="F21" s="7" t="n">
        <v>-2153</v>
      </c>
    </row>
    <row r="22" spans="1:6">
      <c r="A22" s="4" t="s">
        <v>153</v>
      </c>
      <c r="B22" s="5" t="n">
        <v>2263403</v>
      </c>
      <c r="F22" s="5" t="n">
        <v>2242025</v>
      </c>
    </row>
    <row r="23" spans="1:6">
      <c r="A23" s="4" t="s">
        <v>154</v>
      </c>
      <c r="B23" s="7" t="n">
        <v>36191</v>
      </c>
      <c r="C23" s="5" t="n">
        <v>37236</v>
      </c>
      <c r="D23" s="5" t="n">
        <v>2395</v>
      </c>
      <c r="E23" s="5" t="n">
        <v>-13518</v>
      </c>
      <c r="F23" s="7" t="n">
        <v>62304</v>
      </c>
    </row>
    <row r="24" spans="1:6">
      <c r="A24" s="4" t="s">
        <v>155</v>
      </c>
      <c r="B24" s="4" t="s">
        <v>115</v>
      </c>
      <c r="C24" s="4" t="s">
        <v>115</v>
      </c>
      <c r="D24" s="4" t="s">
        <v>115</v>
      </c>
      <c r="E24" s="5" t="n">
        <v>-6784</v>
      </c>
      <c r="F24" s="7" t="n">
        <v>-6784</v>
      </c>
    </row>
    <row r="25" spans="1:6">
      <c r="A25" s="4" t="s">
        <v>156</v>
      </c>
      <c r="B25" s="5" t="n">
        <v>400</v>
      </c>
      <c r="F25" s="5" t="n">
        <v>2175</v>
      </c>
    </row>
    <row r="26" spans="1:6">
      <c r="A26" s="4" t="s">
        <v>129</v>
      </c>
      <c r="B26" s="4" t="s">
        <v>115</v>
      </c>
      <c r="C26" s="5" t="n">
        <v>6416</v>
      </c>
      <c r="D26" s="4" t="s">
        <v>115</v>
      </c>
      <c r="E26" s="4" t="s">
        <v>115</v>
      </c>
      <c r="F26" s="7" t="n">
        <v>6416</v>
      </c>
    </row>
    <row r="27" spans="1:6">
      <c r="A27" s="4" t="s">
        <v>144</v>
      </c>
      <c r="B27" s="4" t="s">
        <v>115</v>
      </c>
      <c r="C27" s="4" t="s">
        <v>115</v>
      </c>
      <c r="D27" s="5" t="n">
        <v>-1194</v>
      </c>
      <c r="E27" s="4" t="s">
        <v>115</v>
      </c>
      <c r="F27" s="5" t="n">
        <v>-1194</v>
      </c>
    </row>
    <row r="28" spans="1:6">
      <c r="A28" s="4" t="s">
        <v>145</v>
      </c>
      <c r="B28" s="5" t="n">
        <v>15300</v>
      </c>
    </row>
    <row r="29" spans="1:6">
      <c r="A29" s="4" t="s">
        <v>146</v>
      </c>
      <c r="B29" s="7" t="n">
        <v>519</v>
      </c>
      <c r="C29" s="4" t="s">
        <v>115</v>
      </c>
      <c r="D29" s="4" t="s">
        <v>115</v>
      </c>
      <c r="E29" s="4" t="s">
        <v>115</v>
      </c>
      <c r="F29" s="5" t="n">
        <v>519</v>
      </c>
    </row>
    <row r="30" spans="1:6">
      <c r="A30" s="4" t="s">
        <v>147</v>
      </c>
      <c r="B30" s="7" t="n">
        <v>-6</v>
      </c>
      <c r="C30" s="4" t="s">
        <v>115</v>
      </c>
      <c r="D30" s="4" t="s">
        <v>115</v>
      </c>
      <c r="E30" s="4" t="s">
        <v>115</v>
      </c>
      <c r="F30" s="5" t="n">
        <v>-6</v>
      </c>
    </row>
    <row r="31" spans="1:6">
      <c r="A31" s="4" t="s">
        <v>148</v>
      </c>
      <c r="B31" s="5" t="n">
        <v>900</v>
      </c>
    </row>
    <row r="32" spans="1:6">
      <c r="A32" s="4" t="s">
        <v>149</v>
      </c>
      <c r="B32" s="7" t="n">
        <v>29</v>
      </c>
      <c r="C32" s="4" t="s">
        <v>115</v>
      </c>
      <c r="D32" s="4" t="s">
        <v>115</v>
      </c>
      <c r="E32" s="4" t="s">
        <v>115</v>
      </c>
      <c r="F32" s="5" t="n">
        <v>29</v>
      </c>
    </row>
    <row r="33" spans="1:6">
      <c r="A33" s="4" t="s">
        <v>150</v>
      </c>
      <c r="B33" s="4" t="s">
        <v>115</v>
      </c>
      <c r="C33" s="5" t="n">
        <v>-2318</v>
      </c>
      <c r="D33" s="4" t="s">
        <v>115</v>
      </c>
      <c r="E33" s="4" t="s">
        <v>115</v>
      </c>
      <c r="F33" s="7" t="n">
        <v>-2318</v>
      </c>
    </row>
    <row r="34" spans="1:6">
      <c r="A34" s="4" t="s">
        <v>157</v>
      </c>
      <c r="B34" s="5" t="n">
        <v>2640418</v>
      </c>
      <c r="F34" s="5" t="n">
        <v>2263403</v>
      </c>
    </row>
    <row r="35" spans="1:6">
      <c r="A35" s="4" t="s">
        <v>158</v>
      </c>
      <c r="B35" s="7" t="n">
        <v>47943</v>
      </c>
      <c r="C35" s="5" t="n">
        <v>41334</v>
      </c>
      <c r="D35" s="5" t="n">
        <v>1201</v>
      </c>
      <c r="E35" s="5" t="n">
        <v>-13518</v>
      </c>
      <c r="F35" s="7" t="n">
        <v>76960</v>
      </c>
    </row>
    <row r="36" spans="1:6">
      <c r="A36" s="4" t="s">
        <v>156</v>
      </c>
      <c r="F36" s="5" t="n">
        <v>500</v>
      </c>
    </row>
    <row r="37" spans="1:6">
      <c r="A37" s="4" t="s">
        <v>159</v>
      </c>
      <c r="B37" s="5" t="n">
        <v>360815</v>
      </c>
    </row>
    <row r="38" spans="1:6">
      <c r="A38" s="4" t="s">
        <v>160</v>
      </c>
      <c r="B38" s="7" t="n">
        <v>11210</v>
      </c>
      <c r="C38" s="4" t="s">
        <v>115</v>
      </c>
      <c r="D38" s="4" t="s">
        <v>115</v>
      </c>
      <c r="E38" s="4" t="s">
        <v>115</v>
      </c>
      <c r="F38" s="7" t="n">
        <v>112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5</v>
      </c>
      <c r="B1" s="2" t="s">
        <v>443</v>
      </c>
      <c r="J1" s="2" t="s">
        <v>1</v>
      </c>
    </row>
    <row r="2" spans="1:13">
      <c r="B2" s="2" t="s">
        <v>2</v>
      </c>
      <c r="C2" s="2" t="s">
        <v>444</v>
      </c>
      <c r="D2" s="2" t="s">
        <v>4</v>
      </c>
      <c r="E2" s="2" t="s">
        <v>445</v>
      </c>
      <c r="F2" s="2" t="s">
        <v>32</v>
      </c>
      <c r="G2" s="2" t="s">
        <v>446</v>
      </c>
      <c r="H2" s="2" t="s">
        <v>447</v>
      </c>
      <c r="I2" s="2" t="s">
        <v>448</v>
      </c>
      <c r="J2" s="2" t="s">
        <v>2</v>
      </c>
      <c r="K2" s="2" t="s">
        <v>32</v>
      </c>
      <c r="L2" s="2" t="s">
        <v>2</v>
      </c>
      <c r="M2" s="2" t="s">
        <v>32</v>
      </c>
    </row>
    <row r="3" spans="1:13">
      <c r="A3" s="4" t="s">
        <v>512</v>
      </c>
      <c r="L3" s="7" t="n">
        <v>527</v>
      </c>
      <c r="M3" s="7" t="n">
        <v>833</v>
      </c>
    </row>
    <row r="4" spans="1:13">
      <c r="A4" s="4" t="s">
        <v>513</v>
      </c>
      <c r="L4" s="5" t="n">
        <v>6071</v>
      </c>
      <c r="M4" s="5" t="n">
        <v>5552</v>
      </c>
    </row>
    <row r="5" spans="1:13">
      <c r="A5" s="4" t="s">
        <v>516</v>
      </c>
      <c r="B5" s="7" t="n">
        <v>6598</v>
      </c>
      <c r="E5" s="7" t="n">
        <v>6385</v>
      </c>
      <c r="F5" s="7" t="n">
        <v>6385</v>
      </c>
      <c r="I5" s="7" t="n">
        <v>6846</v>
      </c>
      <c r="J5" s="7" t="n">
        <v>6598</v>
      </c>
      <c r="K5" s="7" t="n">
        <v>6385</v>
      </c>
      <c r="L5" s="5" t="n">
        <v>6598</v>
      </c>
      <c r="M5" s="5" t="n">
        <v>6385</v>
      </c>
    </row>
    <row r="6" spans="1:13">
      <c r="A6" s="4" t="s">
        <v>517</v>
      </c>
      <c r="E6" s="5" t="n">
        <v>6385</v>
      </c>
      <c r="I6" s="5" t="n">
        <v>6846</v>
      </c>
      <c r="J6" s="5" t="n">
        <v>6385</v>
      </c>
      <c r="K6" s="5" t="n">
        <v>6846</v>
      </c>
    </row>
    <row r="7" spans="1:13">
      <c r="A7" s="4" t="s">
        <v>518</v>
      </c>
      <c r="J7" s="5" t="n">
        <v>-743</v>
      </c>
      <c r="K7" s="5" t="n">
        <v>-1197</v>
      </c>
    </row>
    <row r="8" spans="1:13">
      <c r="A8" s="4" t="s">
        <v>519</v>
      </c>
      <c r="J8" s="5" t="n">
        <v>386</v>
      </c>
      <c r="K8" s="5" t="n">
        <v>421</v>
      </c>
    </row>
    <row r="9" spans="1:13">
      <c r="A9" s="4" t="s">
        <v>520</v>
      </c>
      <c r="B9" s="5" t="n">
        <v>255</v>
      </c>
      <c r="C9" s="7" t="n">
        <v>105</v>
      </c>
      <c r="D9" s="7" t="n">
        <v>105</v>
      </c>
      <c r="E9" s="5" t="n">
        <v>105</v>
      </c>
      <c r="F9" s="5" t="n">
        <v>105</v>
      </c>
      <c r="G9" s="7" t="n">
        <v>105</v>
      </c>
      <c r="H9" s="4" t="s">
        <v>115</v>
      </c>
      <c r="I9" s="5" t="n">
        <v>105</v>
      </c>
      <c r="J9" s="5" t="n">
        <v>570</v>
      </c>
      <c r="K9" s="5" t="n">
        <v>315</v>
      </c>
    </row>
    <row r="10" spans="1:13">
      <c r="A10" s="4" t="s">
        <v>521</v>
      </c>
      <c r="B10" s="5" t="n">
        <v>6598</v>
      </c>
      <c r="F10" s="5" t="n">
        <v>6385</v>
      </c>
      <c r="J10" s="5" t="n">
        <v>6598</v>
      </c>
      <c r="K10" s="5" t="n">
        <v>6385</v>
      </c>
    </row>
    <row r="11" spans="1:13">
      <c r="A11" s="4" t="s">
        <v>493</v>
      </c>
    </row>
    <row r="12" spans="1:13">
      <c r="A12" s="4" t="s">
        <v>512</v>
      </c>
      <c r="L12" s="5" t="n">
        <v>90</v>
      </c>
      <c r="M12" s="5" t="n">
        <v>388</v>
      </c>
    </row>
    <row r="13" spans="1:13">
      <c r="A13" s="4" t="s">
        <v>513</v>
      </c>
      <c r="L13" s="5" t="n">
        <v>358</v>
      </c>
      <c r="M13" s="5" t="n">
        <v>479</v>
      </c>
    </row>
    <row r="14" spans="1:13">
      <c r="A14" s="4" t="s">
        <v>516</v>
      </c>
      <c r="B14" s="5" t="n">
        <v>448</v>
      </c>
      <c r="E14" s="5" t="n">
        <v>867</v>
      </c>
      <c r="F14" s="5" t="n">
        <v>867</v>
      </c>
      <c r="I14" s="5" t="n">
        <v>642</v>
      </c>
      <c r="J14" s="5" t="n">
        <v>448</v>
      </c>
      <c r="K14" s="5" t="n">
        <v>867</v>
      </c>
      <c r="L14" s="5" t="n">
        <v>448</v>
      </c>
      <c r="M14" s="5" t="n">
        <v>867</v>
      </c>
    </row>
    <row r="15" spans="1:13">
      <c r="A15" s="4" t="s">
        <v>517</v>
      </c>
      <c r="E15" s="5" t="n">
        <v>867</v>
      </c>
      <c r="I15" s="5" t="n">
        <v>642</v>
      </c>
      <c r="J15" s="5" t="n">
        <v>867</v>
      </c>
      <c r="K15" s="5" t="n">
        <v>642</v>
      </c>
    </row>
    <row r="16" spans="1:13">
      <c r="A16" s="4" t="s">
        <v>518</v>
      </c>
      <c r="J16" s="5" t="n">
        <v>-237</v>
      </c>
      <c r="K16" s="5" t="n">
        <v>-280</v>
      </c>
    </row>
    <row r="17" spans="1:13">
      <c r="A17" s="4" t="s">
        <v>519</v>
      </c>
      <c r="J17" s="5" t="n">
        <v>90</v>
      </c>
      <c r="K17" s="5" t="n">
        <v>207</v>
      </c>
    </row>
    <row r="18" spans="1:13">
      <c r="A18" s="4" t="s">
        <v>520</v>
      </c>
      <c r="J18" s="5" t="n">
        <v>-272</v>
      </c>
      <c r="K18" s="5" t="n">
        <v>298</v>
      </c>
    </row>
    <row r="19" spans="1:13">
      <c r="A19" s="4" t="s">
        <v>521</v>
      </c>
      <c r="B19" s="5" t="n">
        <v>448</v>
      </c>
      <c r="F19" s="5" t="n">
        <v>867</v>
      </c>
      <c r="J19" s="5" t="n">
        <v>448</v>
      </c>
      <c r="K19" s="5" t="n">
        <v>867</v>
      </c>
    </row>
    <row r="20" spans="1:13">
      <c r="A20" s="4" t="s">
        <v>507</v>
      </c>
    </row>
    <row r="21" spans="1:13">
      <c r="A21" s="4" t="s">
        <v>512</v>
      </c>
      <c r="L21" s="4" t="s">
        <v>115</v>
      </c>
      <c r="M21" s="5" t="n">
        <v>130</v>
      </c>
    </row>
    <row r="22" spans="1:13">
      <c r="A22" s="4" t="s">
        <v>513</v>
      </c>
      <c r="L22" s="5" t="n">
        <v>172</v>
      </c>
      <c r="M22" s="5" t="n">
        <v>146</v>
      </c>
    </row>
    <row r="23" spans="1:13">
      <c r="A23" s="4" t="s">
        <v>516</v>
      </c>
      <c r="B23" s="5" t="n">
        <v>172</v>
      </c>
      <c r="E23" s="5" t="n">
        <v>276</v>
      </c>
      <c r="F23" s="5" t="n">
        <v>276</v>
      </c>
      <c r="I23" s="5" t="n">
        <v>868</v>
      </c>
      <c r="J23" s="5" t="n">
        <v>172</v>
      </c>
      <c r="K23" s="5" t="n">
        <v>276</v>
      </c>
      <c r="L23" s="5" t="n">
        <v>172</v>
      </c>
      <c r="M23" s="5" t="n">
        <v>276</v>
      </c>
    </row>
    <row r="24" spans="1:13">
      <c r="A24" s="4" t="s">
        <v>517</v>
      </c>
      <c r="E24" s="5" t="n">
        <v>276</v>
      </c>
      <c r="I24" s="5" t="n">
        <v>868</v>
      </c>
      <c r="J24" s="5" t="n">
        <v>276</v>
      </c>
      <c r="K24" s="5" t="n">
        <v>868</v>
      </c>
    </row>
    <row r="25" spans="1:13">
      <c r="A25" s="4" t="s">
        <v>518</v>
      </c>
      <c r="J25" s="4" t="s">
        <v>115</v>
      </c>
      <c r="K25" s="5" t="n">
        <v>-385</v>
      </c>
    </row>
    <row r="26" spans="1:13">
      <c r="A26" s="4" t="s">
        <v>519</v>
      </c>
      <c r="J26" s="4" t="s">
        <v>115</v>
      </c>
      <c r="K26" s="4" t="s">
        <v>115</v>
      </c>
    </row>
    <row r="27" spans="1:13">
      <c r="A27" s="4" t="s">
        <v>520</v>
      </c>
      <c r="J27" s="5" t="n">
        <v>-104</v>
      </c>
      <c r="K27" s="5" t="n">
        <v>-207</v>
      </c>
    </row>
    <row r="28" spans="1:13">
      <c r="A28" s="4" t="s">
        <v>521</v>
      </c>
      <c r="B28" s="5" t="n">
        <v>172</v>
      </c>
      <c r="F28" s="5" t="n">
        <v>276</v>
      </c>
      <c r="J28" s="5" t="n">
        <v>172</v>
      </c>
      <c r="K28" s="5" t="n">
        <v>276</v>
      </c>
    </row>
    <row r="29" spans="1:13">
      <c r="A29" s="4" t="s">
        <v>508</v>
      </c>
    </row>
    <row r="30" spans="1:13">
      <c r="A30" s="4" t="s">
        <v>512</v>
      </c>
      <c r="L30" s="5" t="n">
        <v>251</v>
      </c>
      <c r="M30" s="5" t="n">
        <v>276</v>
      </c>
    </row>
    <row r="31" spans="1:13">
      <c r="A31" s="4" t="s">
        <v>513</v>
      </c>
      <c r="L31" s="5" t="n">
        <v>2567</v>
      </c>
      <c r="M31" s="5" t="n">
        <v>2863</v>
      </c>
    </row>
    <row r="32" spans="1:13">
      <c r="A32" s="4" t="s">
        <v>516</v>
      </c>
      <c r="B32" s="5" t="n">
        <v>2818</v>
      </c>
      <c r="E32" s="5" t="n">
        <v>3139</v>
      </c>
      <c r="F32" s="5" t="n">
        <v>3139</v>
      </c>
      <c r="I32" s="5" t="n">
        <v>3703</v>
      </c>
      <c r="J32" s="5" t="n">
        <v>2818</v>
      </c>
      <c r="K32" s="5" t="n">
        <v>3139</v>
      </c>
      <c r="L32" s="5" t="n">
        <v>2818</v>
      </c>
      <c r="M32" s="5" t="n">
        <v>3139</v>
      </c>
    </row>
    <row r="33" spans="1:13">
      <c r="A33" s="4" t="s">
        <v>517</v>
      </c>
      <c r="E33" s="5" t="n">
        <v>3139</v>
      </c>
      <c r="I33" s="5" t="n">
        <v>3703</v>
      </c>
      <c r="J33" s="5" t="n">
        <v>3139</v>
      </c>
      <c r="K33" s="5" t="n">
        <v>3703</v>
      </c>
    </row>
    <row r="34" spans="1:13">
      <c r="A34" s="4" t="s">
        <v>518</v>
      </c>
      <c r="J34" s="5" t="n">
        <v>-414</v>
      </c>
      <c r="K34" s="5" t="n">
        <v>-425</v>
      </c>
    </row>
    <row r="35" spans="1:13">
      <c r="A35" s="4" t="s">
        <v>519</v>
      </c>
      <c r="J35" s="5" t="n">
        <v>141</v>
      </c>
      <c r="K35" s="5" t="n">
        <v>186</v>
      </c>
    </row>
    <row r="36" spans="1:13">
      <c r="A36" s="4" t="s">
        <v>520</v>
      </c>
      <c r="J36" s="5" t="n">
        <v>-48</v>
      </c>
      <c r="K36" s="5" t="n">
        <v>-325</v>
      </c>
    </row>
    <row r="37" spans="1:13">
      <c r="A37" s="4" t="s">
        <v>521</v>
      </c>
      <c r="B37" s="5" t="n">
        <v>2818</v>
      </c>
      <c r="F37" s="5" t="n">
        <v>3139</v>
      </c>
      <c r="J37" s="5" t="n">
        <v>2818</v>
      </c>
      <c r="K37" s="5" t="n">
        <v>3139</v>
      </c>
    </row>
    <row r="38" spans="1:13">
      <c r="A38" s="4" t="s">
        <v>509</v>
      </c>
    </row>
    <row r="39" spans="1:13">
      <c r="A39" s="4" t="s">
        <v>512</v>
      </c>
      <c r="L39" s="5" t="n">
        <v>186</v>
      </c>
      <c r="M39" s="5" t="n">
        <v>39</v>
      </c>
    </row>
    <row r="40" spans="1:13">
      <c r="A40" s="4" t="s">
        <v>513</v>
      </c>
      <c r="L40" s="5" t="n">
        <v>2949</v>
      </c>
      <c r="M40" s="5" t="n">
        <v>2039</v>
      </c>
    </row>
    <row r="41" spans="1:13">
      <c r="A41" s="4" t="s">
        <v>516</v>
      </c>
      <c r="B41" s="5" t="n">
        <v>3135</v>
      </c>
      <c r="E41" s="5" t="n">
        <v>2078</v>
      </c>
      <c r="F41" s="5" t="n">
        <v>2078</v>
      </c>
      <c r="I41" s="5" t="n">
        <v>1576</v>
      </c>
      <c r="J41" s="5" t="n">
        <v>3135</v>
      </c>
      <c r="K41" s="5" t="n">
        <v>2078</v>
      </c>
      <c r="L41" s="5" t="n">
        <v>3135</v>
      </c>
      <c r="M41" s="5" t="n">
        <v>2078</v>
      </c>
    </row>
    <row r="42" spans="1:13">
      <c r="A42" s="4" t="s">
        <v>517</v>
      </c>
      <c r="E42" s="5" t="n">
        <v>2078</v>
      </c>
      <c r="I42" s="5" t="n">
        <v>1576</v>
      </c>
      <c r="J42" s="5" t="n">
        <v>2078</v>
      </c>
      <c r="K42" s="5" t="n">
        <v>1576</v>
      </c>
    </row>
    <row r="43" spans="1:13">
      <c r="A43" s="4" t="s">
        <v>518</v>
      </c>
      <c r="J43" s="5" t="n">
        <v>-70</v>
      </c>
      <c r="K43" s="5" t="n">
        <v>-92</v>
      </c>
    </row>
    <row r="44" spans="1:13">
      <c r="A44" s="4" t="s">
        <v>519</v>
      </c>
      <c r="J44" s="5" t="n">
        <v>140</v>
      </c>
      <c r="K44" s="5" t="n">
        <v>5</v>
      </c>
    </row>
    <row r="45" spans="1:13">
      <c r="A45" s="4" t="s">
        <v>520</v>
      </c>
      <c r="J45" s="5" t="n">
        <v>987</v>
      </c>
      <c r="K45" s="5" t="n">
        <v>589</v>
      </c>
    </row>
    <row r="46" spans="1:13">
      <c r="A46" s="4" t="s">
        <v>521</v>
      </c>
      <c r="B46" s="5" t="n">
        <v>3135</v>
      </c>
      <c r="F46" s="5" t="n">
        <v>2078</v>
      </c>
      <c r="J46" s="5" t="n">
        <v>3135</v>
      </c>
      <c r="K46" s="5" t="n">
        <v>2078</v>
      </c>
    </row>
    <row r="47" spans="1:13">
      <c r="A47" s="4" t="s">
        <v>510</v>
      </c>
    </row>
    <row r="48" spans="1:13">
      <c r="A48" s="4" t="s">
        <v>512</v>
      </c>
      <c r="L48" s="4" t="s">
        <v>115</v>
      </c>
      <c r="M48" s="4" t="s">
        <v>115</v>
      </c>
    </row>
    <row r="49" spans="1:13">
      <c r="A49" s="4" t="s">
        <v>513</v>
      </c>
      <c r="L49" s="5" t="n">
        <v>25</v>
      </c>
      <c r="M49" s="5" t="n">
        <v>25</v>
      </c>
    </row>
    <row r="50" spans="1:13">
      <c r="A50" s="4" t="s">
        <v>516</v>
      </c>
      <c r="B50" s="5" t="n">
        <v>25</v>
      </c>
      <c r="E50" s="5" t="n">
        <v>25</v>
      </c>
      <c r="F50" s="5" t="n">
        <v>25</v>
      </c>
      <c r="I50" s="5" t="n">
        <v>57</v>
      </c>
      <c r="J50" s="5" t="n">
        <v>25</v>
      </c>
      <c r="K50" s="5" t="n">
        <v>25</v>
      </c>
      <c r="L50" s="7" t="n">
        <v>25</v>
      </c>
      <c r="M50" s="7" t="n">
        <v>25</v>
      </c>
    </row>
    <row r="51" spans="1:13">
      <c r="A51" s="4" t="s">
        <v>517</v>
      </c>
      <c r="E51" s="7" t="n">
        <v>25</v>
      </c>
      <c r="I51" s="7" t="n">
        <v>57</v>
      </c>
      <c r="J51" s="5" t="n">
        <v>25</v>
      </c>
      <c r="K51" s="5" t="n">
        <v>57</v>
      </c>
    </row>
    <row r="52" spans="1:13">
      <c r="A52" s="4" t="s">
        <v>518</v>
      </c>
      <c r="J52" s="5" t="n">
        <v>-22</v>
      </c>
      <c r="K52" s="5" t="n">
        <v>-15</v>
      </c>
    </row>
    <row r="53" spans="1:13">
      <c r="A53" s="4" t="s">
        <v>519</v>
      </c>
      <c r="J53" s="5" t="n">
        <v>15</v>
      </c>
      <c r="K53" s="5" t="n">
        <v>23</v>
      </c>
    </row>
    <row r="54" spans="1:13">
      <c r="A54" s="4" t="s">
        <v>520</v>
      </c>
      <c r="J54" s="5" t="n">
        <v>7</v>
      </c>
      <c r="K54" s="5" t="n">
        <v>-40</v>
      </c>
    </row>
    <row r="55" spans="1:13">
      <c r="A55" s="4" t="s">
        <v>521</v>
      </c>
      <c r="B55" s="7" t="n">
        <v>25</v>
      </c>
      <c r="F55" s="7" t="n">
        <v>25</v>
      </c>
      <c r="J55" s="7" t="n">
        <v>25</v>
      </c>
      <c r="K55" s="7" t="n">
        <v>25</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4" t="s">
        <v>523</v>
      </c>
      <c r="B2" s="7" t="n">
        <v>5405</v>
      </c>
      <c r="C2" s="7" t="n">
        <v>7466</v>
      </c>
    </row>
    <row r="3" spans="1:3">
      <c r="A3" s="4" t="s">
        <v>524</v>
      </c>
      <c r="B3" s="5" t="n">
        <v>5394</v>
      </c>
      <c r="C3" s="5" t="n">
        <v>7454</v>
      </c>
    </row>
    <row r="4" spans="1:3">
      <c r="A4" s="4" t="s">
        <v>525</v>
      </c>
      <c r="B4" s="5" t="n">
        <v>7025</v>
      </c>
      <c r="C4" s="5" t="n">
        <v>6215</v>
      </c>
    </row>
    <row r="5" spans="1:3">
      <c r="A5" s="4" t="s">
        <v>526</v>
      </c>
      <c r="B5" s="5" t="n">
        <v>7011</v>
      </c>
      <c r="C5" s="5" t="n">
        <v>6199</v>
      </c>
    </row>
    <row r="6" spans="1:3">
      <c r="A6" s="4" t="s">
        <v>527</v>
      </c>
      <c r="B6" s="5" t="n">
        <v>527</v>
      </c>
      <c r="C6" s="5" t="n">
        <v>833</v>
      </c>
    </row>
    <row r="7" spans="1:3">
      <c r="A7" s="4" t="s">
        <v>528</v>
      </c>
      <c r="B7" s="5" t="n">
        <v>12430</v>
      </c>
      <c r="C7" s="5" t="n">
        <v>13681</v>
      </c>
    </row>
    <row r="8" spans="1:3">
      <c r="A8" s="4" t="s">
        <v>529</v>
      </c>
      <c r="B8" s="5" t="n">
        <v>12405</v>
      </c>
      <c r="C8" s="5" t="n">
        <v>13653</v>
      </c>
    </row>
    <row r="9" spans="1:3">
      <c r="A9" s="4" t="s">
        <v>530</v>
      </c>
    </row>
    <row r="10" spans="1:3">
      <c r="A10" s="4" t="s">
        <v>525</v>
      </c>
      <c r="B10" s="5" t="n">
        <v>5156</v>
      </c>
    </row>
    <row r="11" spans="1:3">
      <c r="A11" s="4" t="s">
        <v>526</v>
      </c>
      <c r="B11" s="5" t="n">
        <v>5147</v>
      </c>
    </row>
    <row r="12" spans="1:3">
      <c r="A12" s="4" t="s">
        <v>527</v>
      </c>
      <c r="B12" s="5" t="n">
        <v>186</v>
      </c>
    </row>
    <row r="13" spans="1:3">
      <c r="A13" s="4" t="s">
        <v>493</v>
      </c>
    </row>
    <row r="14" spans="1:3">
      <c r="A14" s="4" t="s">
        <v>523</v>
      </c>
      <c r="B14" s="5" t="n">
        <v>319</v>
      </c>
      <c r="C14" s="5" t="n">
        <v>1027</v>
      </c>
    </row>
    <row r="15" spans="1:3">
      <c r="A15" s="4" t="s">
        <v>524</v>
      </c>
      <c r="B15" s="5" t="n">
        <v>318</v>
      </c>
      <c r="C15" s="5" t="n">
        <v>1025</v>
      </c>
    </row>
    <row r="16" spans="1:3">
      <c r="A16" s="4" t="s">
        <v>525</v>
      </c>
      <c r="B16" s="5" t="n">
        <v>871</v>
      </c>
      <c r="C16" s="5" t="n">
        <v>781</v>
      </c>
    </row>
    <row r="17" spans="1:3">
      <c r="A17" s="4" t="s">
        <v>526</v>
      </c>
      <c r="B17" s="5" t="n">
        <v>868</v>
      </c>
      <c r="C17" s="5" t="n">
        <v>781</v>
      </c>
    </row>
    <row r="18" spans="1:3">
      <c r="A18" s="4" t="s">
        <v>527</v>
      </c>
      <c r="B18" s="5" t="n">
        <v>90</v>
      </c>
      <c r="C18" s="5" t="n">
        <v>388</v>
      </c>
    </row>
    <row r="19" spans="1:3">
      <c r="A19" s="4" t="s">
        <v>528</v>
      </c>
      <c r="B19" s="5" t="n">
        <v>1190</v>
      </c>
      <c r="C19" s="5" t="n">
        <v>1808</v>
      </c>
    </row>
    <row r="20" spans="1:3">
      <c r="A20" s="4" t="s">
        <v>529</v>
      </c>
      <c r="B20" s="5" t="n">
        <v>1186</v>
      </c>
      <c r="C20" s="5" t="n">
        <v>1806</v>
      </c>
    </row>
    <row r="21" spans="1:3">
      <c r="A21" s="4" t="s">
        <v>507</v>
      </c>
    </row>
    <row r="22" spans="1:3">
      <c r="A22" s="4" t="s">
        <v>523</v>
      </c>
      <c r="B22" s="5" t="n">
        <v>913</v>
      </c>
      <c r="C22" s="5" t="n">
        <v>1657</v>
      </c>
    </row>
    <row r="23" spans="1:3">
      <c r="A23" s="4" t="s">
        <v>524</v>
      </c>
      <c r="B23" s="5" t="n">
        <v>909</v>
      </c>
      <c r="C23" s="5" t="n">
        <v>1651</v>
      </c>
    </row>
    <row r="24" spans="1:3">
      <c r="A24" s="4" t="s">
        <v>525</v>
      </c>
      <c r="B24" s="4" t="s">
        <v>115</v>
      </c>
      <c r="C24" s="5" t="n">
        <v>130</v>
      </c>
    </row>
    <row r="25" spans="1:3">
      <c r="A25" s="4" t="s">
        <v>526</v>
      </c>
      <c r="B25" s="4" t="s">
        <v>115</v>
      </c>
      <c r="C25" s="5" t="n">
        <v>130</v>
      </c>
    </row>
    <row r="26" spans="1:3">
      <c r="A26" s="4" t="s">
        <v>527</v>
      </c>
      <c r="B26" s="4" t="s">
        <v>115</v>
      </c>
      <c r="C26" s="5" t="n">
        <v>130</v>
      </c>
    </row>
    <row r="27" spans="1:3">
      <c r="A27" s="4" t="s">
        <v>528</v>
      </c>
      <c r="B27" s="5" t="n">
        <v>913</v>
      </c>
      <c r="C27" s="5" t="n">
        <v>1787</v>
      </c>
    </row>
    <row r="28" spans="1:3">
      <c r="A28" s="4" t="s">
        <v>529</v>
      </c>
      <c r="B28" s="5" t="n">
        <v>909</v>
      </c>
      <c r="C28" s="5" t="n">
        <v>1781</v>
      </c>
    </row>
    <row r="29" spans="1:3">
      <c r="A29" s="4" t="s">
        <v>531</v>
      </c>
    </row>
    <row r="30" spans="1:3">
      <c r="A30" s="4" t="s">
        <v>525</v>
      </c>
      <c r="B30" s="5" t="n">
        <v>993</v>
      </c>
    </row>
    <row r="31" spans="1:3">
      <c r="A31" s="4" t="s">
        <v>526</v>
      </c>
      <c r="B31" s="5" t="n">
        <v>991</v>
      </c>
    </row>
    <row r="32" spans="1:3">
      <c r="A32" s="4" t="s">
        <v>527</v>
      </c>
      <c r="B32" s="5" t="n">
        <v>251</v>
      </c>
    </row>
    <row r="33" spans="1:3">
      <c r="A33" s="4" t="s">
        <v>508</v>
      </c>
    </row>
    <row r="34" spans="1:3">
      <c r="A34" s="4" t="s">
        <v>523</v>
      </c>
      <c r="B34" s="5" t="n">
        <v>2142</v>
      </c>
      <c r="C34" s="5" t="n">
        <v>2445</v>
      </c>
    </row>
    <row r="35" spans="1:3">
      <c r="A35" s="4" t="s">
        <v>524</v>
      </c>
      <c r="B35" s="5" t="n">
        <v>2140</v>
      </c>
      <c r="C35" s="5" t="n">
        <v>2443</v>
      </c>
    </row>
    <row r="36" spans="1:3">
      <c r="A36" s="4" t="s">
        <v>525</v>
      </c>
      <c r="C36" s="5" t="n">
        <v>1436</v>
      </c>
    </row>
    <row r="37" spans="1:3">
      <c r="A37" s="4" t="s">
        <v>526</v>
      </c>
      <c r="C37" s="5" t="n">
        <v>1436</v>
      </c>
    </row>
    <row r="38" spans="1:3">
      <c r="A38" s="4" t="s">
        <v>527</v>
      </c>
      <c r="B38" s="5" t="n">
        <v>251</v>
      </c>
      <c r="C38" s="5" t="n">
        <v>276</v>
      </c>
    </row>
    <row r="39" spans="1:3">
      <c r="A39" s="4" t="s">
        <v>528</v>
      </c>
      <c r="B39" s="5" t="n">
        <v>3135</v>
      </c>
      <c r="C39" s="5" t="n">
        <v>3881</v>
      </c>
    </row>
    <row r="40" spans="1:3">
      <c r="A40" s="4" t="s">
        <v>529</v>
      </c>
      <c r="B40" s="5" t="n">
        <v>3131</v>
      </c>
      <c r="C40" s="5" t="n">
        <v>3879</v>
      </c>
    </row>
    <row r="41" spans="1:3">
      <c r="A41" s="4" t="s">
        <v>509</v>
      </c>
    </row>
    <row r="42" spans="1:3">
      <c r="A42" s="4" t="s">
        <v>523</v>
      </c>
      <c r="B42" s="5" t="n">
        <v>2031</v>
      </c>
      <c r="C42" s="5" t="n">
        <v>2337</v>
      </c>
    </row>
    <row r="43" spans="1:3">
      <c r="A43" s="4" t="s">
        <v>524</v>
      </c>
      <c r="B43" s="5" t="n">
        <v>2027</v>
      </c>
      <c r="C43" s="5" t="n">
        <v>2335</v>
      </c>
    </row>
    <row r="44" spans="1:3">
      <c r="A44" s="4" t="s">
        <v>525</v>
      </c>
      <c r="C44" s="5" t="n">
        <v>3862</v>
      </c>
    </row>
    <row r="45" spans="1:3">
      <c r="A45" s="4" t="s">
        <v>526</v>
      </c>
      <c r="C45" s="5" t="n">
        <v>3846</v>
      </c>
    </row>
    <row r="46" spans="1:3">
      <c r="A46" s="4" t="s">
        <v>527</v>
      </c>
      <c r="B46" s="5" t="n">
        <v>186</v>
      </c>
      <c r="C46" s="5" t="n">
        <v>39</v>
      </c>
    </row>
    <row r="47" spans="1:3">
      <c r="A47" s="4" t="s">
        <v>528</v>
      </c>
      <c r="B47" s="5" t="n">
        <v>7187</v>
      </c>
      <c r="C47" s="5" t="n">
        <v>6199</v>
      </c>
    </row>
    <row r="48" spans="1:3">
      <c r="A48" s="4" t="s">
        <v>529</v>
      </c>
      <c r="B48" s="5" t="n">
        <v>7174</v>
      </c>
      <c r="C48" s="5" t="n">
        <v>6181</v>
      </c>
    </row>
    <row r="49" spans="1:3">
      <c r="A49" s="4" t="s">
        <v>510</v>
      </c>
    </row>
    <row r="50" spans="1:3">
      <c r="A50" s="4" t="s">
        <v>523</v>
      </c>
      <c r="C50" s="4" t="s">
        <v>115</v>
      </c>
    </row>
    <row r="51" spans="1:3">
      <c r="A51" s="4" t="s">
        <v>524</v>
      </c>
      <c r="C51" s="4" t="s">
        <v>115</v>
      </c>
    </row>
    <row r="52" spans="1:3">
      <c r="A52" s="4" t="s">
        <v>525</v>
      </c>
      <c r="B52" s="5" t="n">
        <v>5</v>
      </c>
      <c r="C52" s="5" t="n">
        <v>6</v>
      </c>
    </row>
    <row r="53" spans="1:3">
      <c r="A53" s="4" t="s">
        <v>526</v>
      </c>
      <c r="B53" s="5" t="n">
        <v>5</v>
      </c>
      <c r="C53" s="5" t="n">
        <v>6</v>
      </c>
    </row>
    <row r="54" spans="1:3">
      <c r="A54" s="4" t="s">
        <v>527</v>
      </c>
      <c r="B54" s="4" t="s">
        <v>115</v>
      </c>
    </row>
    <row r="55" spans="1:3">
      <c r="A55" s="4" t="s">
        <v>528</v>
      </c>
      <c r="B55" s="5" t="n">
        <v>5</v>
      </c>
      <c r="C55" s="5" t="n">
        <v>6</v>
      </c>
    </row>
    <row r="56" spans="1:3">
      <c r="A56" s="4" t="s">
        <v>529</v>
      </c>
      <c r="B56" s="7" t="n">
        <v>5</v>
      </c>
      <c r="C56" s="7"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33</v>
      </c>
    </row>
    <row r="3" spans="1:4">
      <c r="A3" s="4" t="s">
        <v>533</v>
      </c>
      <c r="B3" s="7" t="n">
        <v>13410</v>
      </c>
      <c r="C3" s="7" t="n">
        <v>13440</v>
      </c>
      <c r="D3" s="7" t="n">
        <v>16960</v>
      </c>
    </row>
    <row r="4" spans="1:4">
      <c r="A4" s="4" t="s">
        <v>534</v>
      </c>
      <c r="B4" s="5" t="n">
        <v>839</v>
      </c>
      <c r="C4" s="5" t="n">
        <v>725</v>
      </c>
      <c r="D4" s="5" t="n">
        <v>640</v>
      </c>
    </row>
    <row r="5" spans="1:4">
      <c r="A5" s="4" t="s">
        <v>493</v>
      </c>
    </row>
    <row r="6" spans="1:4">
      <c r="A6" s="4" t="s">
        <v>533</v>
      </c>
      <c r="B6" s="5" t="n">
        <v>1211</v>
      </c>
      <c r="C6" s="5" t="n">
        <v>1468</v>
      </c>
      <c r="D6" s="5" t="n">
        <v>1989</v>
      </c>
    </row>
    <row r="7" spans="1:4">
      <c r="A7" s="4" t="s">
        <v>534</v>
      </c>
      <c r="B7" s="5" t="n">
        <v>35</v>
      </c>
      <c r="C7" s="5" t="n">
        <v>100</v>
      </c>
      <c r="D7" s="5" t="n">
        <v>85</v>
      </c>
    </row>
    <row r="8" spans="1:4">
      <c r="A8" s="4" t="s">
        <v>507</v>
      </c>
    </row>
    <row r="9" spans="1:4">
      <c r="A9" s="4" t="s">
        <v>533</v>
      </c>
      <c r="B9" s="5" t="n">
        <v>1281</v>
      </c>
      <c r="C9" s="5" t="n">
        <v>2407</v>
      </c>
      <c r="D9" s="5" t="n">
        <v>3631</v>
      </c>
    </row>
    <row r="10" spans="1:4">
      <c r="A10" s="4" t="s">
        <v>534</v>
      </c>
      <c r="B10" s="5" t="n">
        <v>62</v>
      </c>
      <c r="C10" s="5" t="n">
        <v>115</v>
      </c>
      <c r="D10" s="5" t="n">
        <v>154</v>
      </c>
    </row>
    <row r="11" spans="1:4">
      <c r="A11" s="4" t="s">
        <v>508</v>
      </c>
    </row>
    <row r="12" spans="1:4">
      <c r="A12" s="4" t="s">
        <v>533</v>
      </c>
      <c r="B12" s="5" t="n">
        <v>3529</v>
      </c>
      <c r="C12" s="5" t="n">
        <v>4356</v>
      </c>
      <c r="D12" s="5" t="n">
        <v>5331</v>
      </c>
    </row>
    <row r="13" spans="1:4">
      <c r="A13" s="4" t="s">
        <v>534</v>
      </c>
      <c r="B13" s="5" t="n">
        <v>178</v>
      </c>
      <c r="C13" s="5" t="n">
        <v>160</v>
      </c>
      <c r="D13" s="5" t="n">
        <v>171</v>
      </c>
    </row>
    <row r="14" spans="1:4">
      <c r="A14" s="4" t="s">
        <v>509</v>
      </c>
    </row>
    <row r="15" spans="1:4">
      <c r="A15" s="4" t="s">
        <v>533</v>
      </c>
      <c r="B15" s="5" t="n">
        <v>7384</v>
      </c>
      <c r="C15" s="5" t="n">
        <v>5203</v>
      </c>
      <c r="D15" s="5" t="n">
        <v>5998</v>
      </c>
    </row>
    <row r="16" spans="1:4">
      <c r="A16" s="4" t="s">
        <v>534</v>
      </c>
      <c r="B16" s="5" t="n">
        <v>553</v>
      </c>
      <c r="C16" s="5" t="n">
        <v>350</v>
      </c>
      <c r="D16" s="5" t="n">
        <v>229</v>
      </c>
    </row>
    <row r="17" spans="1:4">
      <c r="A17" s="4" t="s">
        <v>510</v>
      </c>
    </row>
    <row r="18" spans="1:4">
      <c r="A18" s="4" t="s">
        <v>533</v>
      </c>
      <c r="B18" s="5" t="n">
        <v>6</v>
      </c>
      <c r="C18" s="5" t="n">
        <v>6</v>
      </c>
      <c r="D18" s="5" t="n">
        <v>11</v>
      </c>
    </row>
    <row r="19" spans="1:4">
      <c r="A19" s="4" t="s">
        <v>534</v>
      </c>
      <c r="B19" s="7" t="n">
        <v>11</v>
      </c>
      <c r="C19" s="4" t="s">
        <v>115</v>
      </c>
      <c r="D19" s="7"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5</v>
      </c>
      <c r="B1" s="2" t="s">
        <v>536</v>
      </c>
      <c r="C1" s="2" t="s">
        <v>472</v>
      </c>
      <c r="D1" s="2" t="s">
        <v>537</v>
      </c>
    </row>
    <row r="2" spans="1:4">
      <c r="A2" s="4" t="s">
        <v>493</v>
      </c>
    </row>
    <row r="3" spans="1:4">
      <c r="A3" s="4" t="s">
        <v>538</v>
      </c>
      <c r="B3" s="5" t="n">
        <v>6</v>
      </c>
      <c r="C3" s="5" t="n">
        <v>5</v>
      </c>
    </row>
    <row r="4" spans="1:4">
      <c r="A4" s="4" t="s">
        <v>539</v>
      </c>
      <c r="B4" s="7" t="n">
        <v>434</v>
      </c>
      <c r="C4" s="7" t="n">
        <v>610</v>
      </c>
    </row>
    <row r="5" spans="1:4">
      <c r="A5" s="4" t="s">
        <v>540</v>
      </c>
      <c r="B5" s="7" t="n">
        <v>434</v>
      </c>
      <c r="C5" s="7" t="n">
        <v>610</v>
      </c>
    </row>
    <row r="6" spans="1:4">
      <c r="A6" s="4" t="s">
        <v>508</v>
      </c>
    </row>
    <row r="7" spans="1:4">
      <c r="A7" s="4" t="s">
        <v>538</v>
      </c>
      <c r="B7" s="5" t="n">
        <v>6</v>
      </c>
      <c r="C7" s="5" t="n">
        <v>4</v>
      </c>
      <c r="D7" s="5" t="n">
        <v>3</v>
      </c>
    </row>
    <row r="8" spans="1:4">
      <c r="A8" s="4" t="s">
        <v>539</v>
      </c>
      <c r="B8" s="7" t="n">
        <v>515</v>
      </c>
      <c r="C8" s="7" t="n">
        <v>166</v>
      </c>
      <c r="D8" s="7" t="n">
        <v>140</v>
      </c>
    </row>
    <row r="9" spans="1:4">
      <c r="A9" s="4" t="s">
        <v>540</v>
      </c>
      <c r="B9" s="7" t="n">
        <v>535</v>
      </c>
      <c r="C9" s="7" t="n">
        <v>166</v>
      </c>
      <c r="D9" s="7" t="n">
        <v>140</v>
      </c>
    </row>
    <row r="10" spans="1:4">
      <c r="A10" s="4" t="s">
        <v>509</v>
      </c>
    </row>
    <row r="11" spans="1:4">
      <c r="A11" s="4" t="s">
        <v>538</v>
      </c>
      <c r="C11" s="5" t="n">
        <v>1</v>
      </c>
    </row>
    <row r="12" spans="1:4">
      <c r="A12" s="4" t="s">
        <v>539</v>
      </c>
      <c r="C12" s="7" t="n">
        <v>311</v>
      </c>
    </row>
    <row r="13" spans="1:4">
      <c r="A13" s="4" t="s">
        <v>540</v>
      </c>
      <c r="C13" s="7" t="n">
        <v>311</v>
      </c>
    </row>
    <row r="14" spans="1:4">
      <c r="A14" s="4" t="s">
        <v>507</v>
      </c>
    </row>
    <row r="15" spans="1:4">
      <c r="A15" s="4" t="s">
        <v>538</v>
      </c>
      <c r="B15" s="5" t="n">
        <v>1</v>
      </c>
    </row>
    <row r="16" spans="1:4">
      <c r="A16" s="4" t="s">
        <v>539</v>
      </c>
      <c r="B16" s="7" t="n">
        <v>181</v>
      </c>
    </row>
    <row r="17" spans="1:4">
      <c r="A17" s="4" t="s">
        <v>540</v>
      </c>
      <c r="B17" s="7" t="n">
        <v>181</v>
      </c>
    </row>
    <row r="18" spans="1:4">
      <c r="A18" s="4" t="s">
        <v>495</v>
      </c>
    </row>
    <row r="19" spans="1:4">
      <c r="A19" s="4" t="s">
        <v>538</v>
      </c>
      <c r="B19" s="5" t="n">
        <v>1</v>
      </c>
      <c r="D19" s="5" t="n">
        <v>1</v>
      </c>
    </row>
    <row r="20" spans="1:4">
      <c r="A20" s="4" t="s">
        <v>539</v>
      </c>
      <c r="B20" s="7" t="n">
        <v>270</v>
      </c>
      <c r="D20" s="7" t="n">
        <v>48</v>
      </c>
    </row>
    <row r="21" spans="1:4">
      <c r="A21" s="4" t="s">
        <v>540</v>
      </c>
      <c r="B21" s="7" t="n">
        <v>270</v>
      </c>
      <c r="D21" s="7" t="n">
        <v>48</v>
      </c>
    </row>
    <row r="22" spans="1:4">
      <c r="A22" s="4" t="s">
        <v>510</v>
      </c>
    </row>
    <row r="23" spans="1:4">
      <c r="A23" s="4" t="s">
        <v>538</v>
      </c>
      <c r="D23" s="5" t="n">
        <v>1</v>
      </c>
    </row>
    <row r="24" spans="1:4">
      <c r="A24" s="4" t="s">
        <v>539</v>
      </c>
      <c r="D24" s="7" t="n">
        <v>6</v>
      </c>
    </row>
    <row r="25" spans="1:4">
      <c r="A25" s="4" t="s">
        <v>540</v>
      </c>
      <c r="D25" s="7" t="n">
        <v>6</v>
      </c>
    </row>
    <row r="26" spans="1:4">
      <c r="A26" s="4" t="s">
        <v>541</v>
      </c>
    </row>
    <row r="27" spans="1:4">
      <c r="A27" s="4" t="s">
        <v>538</v>
      </c>
      <c r="B27" s="5" t="n">
        <v>6</v>
      </c>
      <c r="C27" s="5" t="n">
        <v>5</v>
      </c>
    </row>
    <row r="28" spans="1:4">
      <c r="A28" s="4" t="s">
        <v>542</v>
      </c>
    </row>
    <row r="29" spans="1:4">
      <c r="A29" s="4" t="s">
        <v>538</v>
      </c>
      <c r="B29" s="5" t="n">
        <v>5</v>
      </c>
      <c r="C29" s="5" t="n">
        <v>4</v>
      </c>
      <c r="D29" s="5" t="n">
        <v>3</v>
      </c>
    </row>
    <row r="30" spans="1:4">
      <c r="A30" s="4" t="s">
        <v>543</v>
      </c>
    </row>
    <row r="31" spans="1:4">
      <c r="A31" s="4" t="s">
        <v>538</v>
      </c>
      <c r="C31" s="5" t="n">
        <v>1</v>
      </c>
    </row>
    <row r="32" spans="1:4">
      <c r="A32" s="4" t="s">
        <v>544</v>
      </c>
    </row>
    <row r="33" spans="1:4">
      <c r="A33" s="4" t="s">
        <v>538</v>
      </c>
      <c r="B33" s="5" t="n">
        <v>1</v>
      </c>
    </row>
    <row r="34" spans="1:4">
      <c r="A34" s="4" t="s">
        <v>545</v>
      </c>
    </row>
    <row r="35" spans="1:4">
      <c r="A35" s="4" t="s">
        <v>538</v>
      </c>
      <c r="B35" s="5" t="n">
        <v>1</v>
      </c>
      <c r="D35" s="5" t="n">
        <v>1</v>
      </c>
    </row>
    <row r="36" spans="1:4">
      <c r="A36" s="4" t="s">
        <v>546</v>
      </c>
    </row>
    <row r="37" spans="1:4">
      <c r="A37" s="4" t="s">
        <v>538</v>
      </c>
      <c r="D37" s="5" t="n">
        <v>1</v>
      </c>
    </row>
    <row r="38" spans="1:4">
      <c r="A38" s="4" t="s">
        <v>547</v>
      </c>
    </row>
    <row r="39" spans="1:4">
      <c r="A39" s="4" t="s">
        <v>538</v>
      </c>
      <c r="C39" s="4" t="s">
        <v>115</v>
      </c>
    </row>
    <row r="40" spans="1:4">
      <c r="A40" s="4" t="s">
        <v>548</v>
      </c>
    </row>
    <row r="41" spans="1:4">
      <c r="A41" s="4" t="s">
        <v>538</v>
      </c>
      <c r="B41" s="5" t="n">
        <v>1</v>
      </c>
      <c r="C41" s="4" t="s">
        <v>115</v>
      </c>
      <c r="D41" s="4" t="s">
        <v>115</v>
      </c>
    </row>
    <row r="42" spans="1:4">
      <c r="A42" s="4" t="s">
        <v>549</v>
      </c>
    </row>
    <row r="43" spans="1:4">
      <c r="A43" s="4" t="s">
        <v>538</v>
      </c>
      <c r="C43" s="4" t="s">
        <v>115</v>
      </c>
    </row>
    <row r="44" spans="1:4">
      <c r="A44" s="4" t="s">
        <v>550</v>
      </c>
    </row>
    <row r="45" spans="1:4">
      <c r="A45" s="4" t="s">
        <v>538</v>
      </c>
      <c r="B45" s="4" t="s">
        <v>115</v>
      </c>
    </row>
    <row r="46" spans="1:4">
      <c r="A46" s="4" t="s">
        <v>551</v>
      </c>
    </row>
    <row r="47" spans="1:4">
      <c r="A47" s="4" t="s">
        <v>538</v>
      </c>
      <c r="B47" s="4" t="s">
        <v>115</v>
      </c>
      <c r="D47" s="4" t="s">
        <v>115</v>
      </c>
    </row>
    <row r="48" spans="1:4">
      <c r="A48" s="4" t="s">
        <v>552</v>
      </c>
    </row>
    <row r="49" spans="1:4">
      <c r="A49" s="4" t="s">
        <v>538</v>
      </c>
      <c r="D49" s="4" t="s">
        <v>1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3</v>
      </c>
      <c r="B1" s="2" t="s">
        <v>1</v>
      </c>
    </row>
    <row r="2" spans="1:4">
      <c r="B2" s="2" t="s">
        <v>472</v>
      </c>
      <c r="C2" s="2" t="s">
        <v>536</v>
      </c>
      <c r="D2" s="2" t="s">
        <v>537</v>
      </c>
    </row>
    <row r="3" spans="1:4">
      <c r="A3" s="4" t="s">
        <v>493</v>
      </c>
    </row>
    <row r="4" spans="1:4">
      <c r="A4" s="4" t="s">
        <v>554</v>
      </c>
      <c r="B4" s="5" t="n">
        <v>2</v>
      </c>
      <c r="C4" s="5" t="n">
        <v>2</v>
      </c>
    </row>
    <row r="5" spans="1:4">
      <c r="A5" s="4" t="s">
        <v>555</v>
      </c>
      <c r="B5" s="7" t="n">
        <v>7</v>
      </c>
      <c r="C5" s="7" t="n">
        <v>14</v>
      </c>
    </row>
    <row r="6" spans="1:4">
      <c r="A6" s="4" t="s">
        <v>508</v>
      </c>
    </row>
    <row r="7" spans="1:4">
      <c r="A7" s="4" t="s">
        <v>554</v>
      </c>
      <c r="B7" s="5" t="n">
        <v>4</v>
      </c>
      <c r="D7" s="5" t="n">
        <v>1</v>
      </c>
    </row>
    <row r="8" spans="1:4">
      <c r="A8" s="4" t="s">
        <v>555</v>
      </c>
      <c r="B8" s="7" t="n">
        <v>278</v>
      </c>
      <c r="D8" s="7" t="n">
        <v>15</v>
      </c>
    </row>
    <row r="9" spans="1:4">
      <c r="A9" s="4" t="s">
        <v>507</v>
      </c>
    </row>
    <row r="10" spans="1:4">
      <c r="A10" s="4" t="s">
        <v>554</v>
      </c>
      <c r="B10" s="5" t="n">
        <v>1</v>
      </c>
      <c r="C10" s="5" t="n">
        <v>1</v>
      </c>
    </row>
    <row r="11" spans="1:4">
      <c r="A11" s="4" t="s">
        <v>555</v>
      </c>
      <c r="B11" s="4" t="s">
        <v>115</v>
      </c>
      <c r="C11" s="7" t="n">
        <v>130</v>
      </c>
    </row>
    <row r="12" spans="1:4">
      <c r="A12" s="4" t="s">
        <v>495</v>
      </c>
    </row>
    <row r="13" spans="1:4">
      <c r="A13" s="4" t="s">
        <v>554</v>
      </c>
      <c r="B13" s="5" t="n">
        <v>1</v>
      </c>
    </row>
    <row r="14" spans="1:4">
      <c r="A14" s="4" t="s">
        <v>555</v>
      </c>
      <c r="B14" s="7" t="n">
        <v>1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4" t="s">
        <v>557</v>
      </c>
      <c r="B2" s="7" t="n">
        <v>609140</v>
      </c>
      <c r="C2" s="7" t="n">
        <v>533710</v>
      </c>
    </row>
    <row r="3" spans="1:3">
      <c r="A3" s="4" t="s">
        <v>493</v>
      </c>
    </row>
    <row r="4" spans="1:3">
      <c r="A4" s="4" t="s">
        <v>557</v>
      </c>
      <c r="B4" s="5" t="n">
        <v>60630</v>
      </c>
      <c r="C4" s="5" t="n">
        <v>42536</v>
      </c>
    </row>
    <row r="5" spans="1:3">
      <c r="A5" s="4" t="s">
        <v>507</v>
      </c>
    </row>
    <row r="6" spans="1:3">
      <c r="A6" s="4" t="s">
        <v>557</v>
      </c>
      <c r="B6" s="5" t="n">
        <v>23709</v>
      </c>
      <c r="C6" s="5" t="n">
        <v>22137</v>
      </c>
    </row>
    <row r="7" spans="1:3">
      <c r="A7" s="4" t="s">
        <v>508</v>
      </c>
    </row>
    <row r="8" spans="1:3">
      <c r="A8" s="4" t="s">
        <v>557</v>
      </c>
      <c r="B8" s="5" t="n">
        <v>270830</v>
      </c>
      <c r="C8" s="5" t="n">
        <v>232478</v>
      </c>
    </row>
    <row r="9" spans="1:3">
      <c r="A9" s="4" t="s">
        <v>509</v>
      </c>
    </row>
    <row r="10" spans="1:3">
      <c r="A10" s="4" t="s">
        <v>557</v>
      </c>
      <c r="B10" s="5" t="n">
        <v>249490</v>
      </c>
      <c r="C10" s="5" t="n">
        <v>231701</v>
      </c>
    </row>
    <row r="11" spans="1:3">
      <c r="A11" s="4" t="s">
        <v>510</v>
      </c>
    </row>
    <row r="12" spans="1:3">
      <c r="A12" s="4" t="s">
        <v>557</v>
      </c>
      <c r="B12" s="5" t="n">
        <v>4481</v>
      </c>
      <c r="C12" s="5" t="n">
        <v>4858</v>
      </c>
    </row>
    <row r="13" spans="1:3">
      <c r="A13" s="4" t="s">
        <v>558</v>
      </c>
    </row>
    <row r="14" spans="1:3">
      <c r="A14" s="4" t="s">
        <v>557</v>
      </c>
      <c r="B14" s="5" t="n">
        <v>591706</v>
      </c>
      <c r="C14" s="5" t="n">
        <v>512697</v>
      </c>
    </row>
    <row r="15" spans="1:3">
      <c r="A15" s="4" t="s">
        <v>559</v>
      </c>
    </row>
    <row r="16" spans="1:3">
      <c r="A16" s="4" t="s">
        <v>557</v>
      </c>
      <c r="B16" s="5" t="n">
        <v>58539</v>
      </c>
      <c r="C16" s="5" t="n">
        <v>40560</v>
      </c>
    </row>
    <row r="17" spans="1:3">
      <c r="A17" s="4" t="s">
        <v>560</v>
      </c>
    </row>
    <row r="18" spans="1:3">
      <c r="A18" s="4" t="s">
        <v>557</v>
      </c>
      <c r="B18" s="5" t="n">
        <v>23541</v>
      </c>
      <c r="C18" s="5" t="n">
        <v>22007</v>
      </c>
    </row>
    <row r="19" spans="1:3">
      <c r="A19" s="4" t="s">
        <v>561</v>
      </c>
    </row>
    <row r="20" spans="1:3">
      <c r="A20" s="4" t="s">
        <v>557</v>
      </c>
      <c r="B20" s="5" t="n">
        <v>264481</v>
      </c>
      <c r="C20" s="5" t="n">
        <v>225945</v>
      </c>
    </row>
    <row r="21" spans="1:3">
      <c r="A21" s="4" t="s">
        <v>562</v>
      </c>
    </row>
    <row r="22" spans="1:3">
      <c r="A22" s="4" t="s">
        <v>557</v>
      </c>
      <c r="B22" s="5" t="n">
        <v>240678</v>
      </c>
      <c r="C22" s="5" t="n">
        <v>219331</v>
      </c>
    </row>
    <row r="23" spans="1:3">
      <c r="A23" s="4" t="s">
        <v>563</v>
      </c>
    </row>
    <row r="24" spans="1:3">
      <c r="A24" s="4" t="s">
        <v>557</v>
      </c>
      <c r="B24" s="5" t="n">
        <v>4467</v>
      </c>
      <c r="C24" s="5" t="n">
        <v>4854</v>
      </c>
    </row>
    <row r="25" spans="1:3">
      <c r="A25" s="4" t="s">
        <v>564</v>
      </c>
    </row>
    <row r="26" spans="1:3">
      <c r="A26" s="4" t="s">
        <v>557</v>
      </c>
      <c r="B26" s="5" t="n">
        <v>5657</v>
      </c>
      <c r="C26" s="5" t="n">
        <v>5297</v>
      </c>
    </row>
    <row r="27" spans="1:3">
      <c r="A27" s="4" t="s">
        <v>565</v>
      </c>
    </row>
    <row r="28" spans="1:3">
      <c r="A28" s="4" t="s">
        <v>557</v>
      </c>
      <c r="B28" s="5" t="n">
        <v>663</v>
      </c>
      <c r="C28" s="5" t="n">
        <v>242</v>
      </c>
    </row>
    <row r="29" spans="1:3">
      <c r="A29" s="4" t="s">
        <v>566</v>
      </c>
    </row>
    <row r="30" spans="1:3">
      <c r="A30" s="4" t="s">
        <v>557</v>
      </c>
      <c r="B30" s="5" t="n">
        <v>144</v>
      </c>
    </row>
    <row r="31" spans="1:3">
      <c r="A31" s="4" t="s">
        <v>567</v>
      </c>
    </row>
    <row r="32" spans="1:3">
      <c r="A32" s="4" t="s">
        <v>557</v>
      </c>
      <c r="B32" s="5" t="n">
        <v>428</v>
      </c>
      <c r="C32" s="5" t="n">
        <v>728</v>
      </c>
    </row>
    <row r="33" spans="1:3">
      <c r="A33" s="4" t="s">
        <v>568</v>
      </c>
    </row>
    <row r="34" spans="1:3">
      <c r="A34" s="4" t="s">
        <v>557</v>
      </c>
      <c r="B34" s="5" t="n">
        <v>4422</v>
      </c>
      <c r="C34" s="5" t="n">
        <v>4327</v>
      </c>
    </row>
    <row r="35" spans="1:3">
      <c r="A35" s="4" t="s">
        <v>569</v>
      </c>
    </row>
    <row r="36" spans="1:3">
      <c r="A36" s="4" t="s">
        <v>557</v>
      </c>
      <c r="B36" s="5" t="n">
        <v>11777</v>
      </c>
      <c r="C36" s="5" t="n">
        <v>15586</v>
      </c>
    </row>
    <row r="37" spans="1:3">
      <c r="A37" s="4" t="s">
        <v>570</v>
      </c>
    </row>
    <row r="38" spans="1:3">
      <c r="A38" s="4" t="s">
        <v>557</v>
      </c>
      <c r="B38" s="5" t="n">
        <v>1428</v>
      </c>
      <c r="C38" s="5" t="n">
        <v>1734</v>
      </c>
    </row>
    <row r="39" spans="1:3">
      <c r="A39" s="4" t="s">
        <v>571</v>
      </c>
    </row>
    <row r="40" spans="1:3">
      <c r="A40" s="4" t="s">
        <v>557</v>
      </c>
      <c r="B40" s="5" t="n">
        <v>24</v>
      </c>
    </row>
    <row r="41" spans="1:3">
      <c r="A41" s="4" t="s">
        <v>572</v>
      </c>
    </row>
    <row r="42" spans="1:3">
      <c r="A42" s="4" t="s">
        <v>557</v>
      </c>
      <c r="B42" s="5" t="n">
        <v>5921</v>
      </c>
      <c r="C42" s="5" t="n">
        <v>5805</v>
      </c>
    </row>
    <row r="43" spans="1:3">
      <c r="A43" s="4" t="s">
        <v>573</v>
      </c>
    </row>
    <row r="44" spans="1:3">
      <c r="A44" s="4" t="s">
        <v>557</v>
      </c>
      <c r="B44" s="5" t="n">
        <v>4390</v>
      </c>
      <c r="C44" s="5" t="n">
        <v>8043</v>
      </c>
    </row>
    <row r="45" spans="1:3">
      <c r="A45" s="4" t="s">
        <v>574</v>
      </c>
    </row>
    <row r="46" spans="1:3">
      <c r="A46" s="4" t="s">
        <v>557</v>
      </c>
      <c r="B46" s="5" t="n">
        <v>14</v>
      </c>
      <c r="C46" s="5" t="n">
        <v>4</v>
      </c>
    </row>
    <row r="47" spans="1:3">
      <c r="A47" s="4" t="s">
        <v>575</v>
      </c>
    </row>
    <row r="48" spans="1:3">
      <c r="A48" s="4" t="s">
        <v>557</v>
      </c>
      <c r="B48" s="4" t="s">
        <v>115</v>
      </c>
      <c r="C48" s="5" t="n">
        <v>130</v>
      </c>
    </row>
    <row r="49" spans="1:3">
      <c r="A49" s="4" t="s">
        <v>576</v>
      </c>
    </row>
    <row r="50" spans="1:3">
      <c r="A50" s="4" t="s">
        <v>557</v>
      </c>
      <c r="B50" s="4" t="s">
        <v>115</v>
      </c>
    </row>
    <row r="51" spans="1:3">
      <c r="A51" s="4" t="s">
        <v>577</v>
      </c>
    </row>
    <row r="52" spans="1:3">
      <c r="A52" s="4" t="s">
        <v>557</v>
      </c>
      <c r="B52" s="4" t="s">
        <v>115</v>
      </c>
      <c r="C52" s="7" t="n">
        <v>130</v>
      </c>
    </row>
    <row r="53" spans="1:3">
      <c r="A53" s="4" t="s">
        <v>578</v>
      </c>
    </row>
    <row r="54" spans="1:3">
      <c r="A54" s="4" t="s">
        <v>557</v>
      </c>
      <c r="B54" s="4" t="s">
        <v>115</v>
      </c>
    </row>
    <row r="55" spans="1:3">
      <c r="A55" s="4" t="s">
        <v>579</v>
      </c>
    </row>
    <row r="56" spans="1:3">
      <c r="A56" s="4" t="s">
        <v>557</v>
      </c>
      <c r="B56" s="4" t="s">
        <v>1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4" t="s">
        <v>581</v>
      </c>
      <c r="B2" s="7" t="n">
        <v>605703</v>
      </c>
      <c r="C2" s="7" t="n">
        <v>529146</v>
      </c>
    </row>
    <row r="3" spans="1:3">
      <c r="A3" s="4" t="s">
        <v>582</v>
      </c>
      <c r="B3" s="5" t="n">
        <v>3437</v>
      </c>
      <c r="C3" s="5" t="n">
        <v>4564</v>
      </c>
    </row>
    <row r="4" spans="1:3">
      <c r="A4" s="4" t="s">
        <v>557</v>
      </c>
      <c r="B4" s="5" t="n">
        <v>609140</v>
      </c>
      <c r="C4" s="5" t="n">
        <v>533710</v>
      </c>
    </row>
    <row r="5" spans="1:3">
      <c r="A5" s="4" t="s">
        <v>583</v>
      </c>
    </row>
    <row r="6" spans="1:3">
      <c r="A6" s="4" t="s">
        <v>582</v>
      </c>
      <c r="B6" s="5" t="n">
        <v>2018</v>
      </c>
      <c r="C6" s="5" t="n">
        <v>1912</v>
      </c>
    </row>
    <row r="7" spans="1:3">
      <c r="A7" s="4" t="s">
        <v>584</v>
      </c>
    </row>
    <row r="8" spans="1:3">
      <c r="A8" s="4" t="s">
        <v>582</v>
      </c>
      <c r="B8" s="5" t="n">
        <v>219</v>
      </c>
      <c r="C8" s="5" t="n">
        <v>121</v>
      </c>
    </row>
    <row r="9" spans="1:3">
      <c r="A9" s="4" t="s">
        <v>585</v>
      </c>
    </row>
    <row r="10" spans="1:3">
      <c r="A10" s="4" t="s">
        <v>582</v>
      </c>
      <c r="B10" s="5" t="n">
        <v>1200</v>
      </c>
      <c r="C10" s="5" t="n">
        <v>2531</v>
      </c>
    </row>
    <row r="11" spans="1:3">
      <c r="A11" s="4" t="s">
        <v>493</v>
      </c>
    </row>
    <row r="12" spans="1:3">
      <c r="A12" s="4" t="s">
        <v>581</v>
      </c>
      <c r="B12" s="5" t="n">
        <v>60407</v>
      </c>
      <c r="C12" s="5" t="n">
        <v>41544</v>
      </c>
    </row>
    <row r="13" spans="1:3">
      <c r="A13" s="4" t="s">
        <v>582</v>
      </c>
      <c r="B13" s="5" t="n">
        <v>223</v>
      </c>
      <c r="C13" s="5" t="n">
        <v>992</v>
      </c>
    </row>
    <row r="14" spans="1:3">
      <c r="A14" s="4" t="s">
        <v>557</v>
      </c>
      <c r="B14" s="5" t="n">
        <v>60630</v>
      </c>
      <c r="C14" s="5" t="n">
        <v>42536</v>
      </c>
    </row>
    <row r="15" spans="1:3">
      <c r="A15" s="4" t="s">
        <v>586</v>
      </c>
    </row>
    <row r="16" spans="1:3">
      <c r="A16" s="4" t="s">
        <v>582</v>
      </c>
      <c r="B16" s="5" t="n">
        <v>17</v>
      </c>
      <c r="C16" s="5" t="n">
        <v>225</v>
      </c>
    </row>
    <row r="17" spans="1:3">
      <c r="A17" s="4" t="s">
        <v>587</v>
      </c>
    </row>
    <row r="18" spans="1:3">
      <c r="A18" s="4" t="s">
        <v>582</v>
      </c>
      <c r="B18" s="5" t="n">
        <v>2</v>
      </c>
      <c r="C18" s="5" t="n">
        <v>26</v>
      </c>
    </row>
    <row r="19" spans="1:3">
      <c r="A19" s="4" t="s">
        <v>588</v>
      </c>
    </row>
    <row r="20" spans="1:3">
      <c r="A20" s="4" t="s">
        <v>582</v>
      </c>
      <c r="B20" s="5" t="n">
        <v>204</v>
      </c>
      <c r="C20" s="5" t="n">
        <v>741</v>
      </c>
    </row>
    <row r="21" spans="1:3">
      <c r="A21" s="4" t="s">
        <v>507</v>
      </c>
    </row>
    <row r="22" spans="1:3">
      <c r="A22" s="4" t="s">
        <v>581</v>
      </c>
      <c r="B22" s="5" t="n">
        <v>23709</v>
      </c>
      <c r="C22" s="5" t="n">
        <v>22137</v>
      </c>
    </row>
    <row r="23" spans="1:3">
      <c r="A23" s="4" t="s">
        <v>582</v>
      </c>
      <c r="B23" s="5" t="n">
        <v>0</v>
      </c>
      <c r="C23" s="5" t="n">
        <v>0</v>
      </c>
    </row>
    <row r="24" spans="1:3">
      <c r="A24" s="4" t="s">
        <v>557</v>
      </c>
      <c r="B24" s="5" t="n">
        <v>23709</v>
      </c>
      <c r="C24" s="5" t="n">
        <v>22137</v>
      </c>
    </row>
    <row r="25" spans="1:3">
      <c r="A25" s="4" t="s">
        <v>589</v>
      </c>
    </row>
    <row r="26" spans="1:3">
      <c r="A26" s="4" t="s">
        <v>582</v>
      </c>
      <c r="B26" s="5" t="n">
        <v>0</v>
      </c>
      <c r="C26" s="5" t="n">
        <v>0</v>
      </c>
    </row>
    <row r="27" spans="1:3">
      <c r="A27" s="4" t="s">
        <v>590</v>
      </c>
    </row>
    <row r="28" spans="1:3">
      <c r="A28" s="4" t="s">
        <v>582</v>
      </c>
      <c r="B28" s="5" t="n">
        <v>0</v>
      </c>
      <c r="C28" s="5" t="n">
        <v>0</v>
      </c>
    </row>
    <row r="29" spans="1:3">
      <c r="A29" s="4" t="s">
        <v>591</v>
      </c>
    </row>
    <row r="30" spans="1:3">
      <c r="A30" s="4" t="s">
        <v>582</v>
      </c>
      <c r="B30" s="5" t="n">
        <v>0</v>
      </c>
      <c r="C30" s="5" t="n">
        <v>0</v>
      </c>
    </row>
    <row r="31" spans="1:3">
      <c r="A31" s="4" t="s">
        <v>508</v>
      </c>
    </row>
    <row r="32" spans="1:3">
      <c r="A32" s="4" t="s">
        <v>581</v>
      </c>
      <c r="B32" s="5" t="n">
        <v>268041</v>
      </c>
      <c r="C32" s="5" t="n">
        <v>229725</v>
      </c>
    </row>
    <row r="33" spans="1:3">
      <c r="A33" s="4" t="s">
        <v>582</v>
      </c>
      <c r="B33" s="5" t="n">
        <v>2789</v>
      </c>
      <c r="C33" s="5" t="n">
        <v>2753</v>
      </c>
    </row>
    <row r="34" spans="1:3">
      <c r="A34" s="4" t="s">
        <v>557</v>
      </c>
      <c r="B34" s="5" t="n">
        <v>270830</v>
      </c>
      <c r="C34" s="5" t="n">
        <v>232478</v>
      </c>
    </row>
    <row r="35" spans="1:3">
      <c r="A35" s="4" t="s">
        <v>509</v>
      </c>
    </row>
    <row r="36" spans="1:3">
      <c r="A36" s="4" t="s">
        <v>581</v>
      </c>
      <c r="B36" s="5" t="n">
        <v>249081</v>
      </c>
      <c r="C36" s="5" t="n">
        <v>230903</v>
      </c>
    </row>
    <row r="37" spans="1:3">
      <c r="A37" s="4" t="s">
        <v>582</v>
      </c>
      <c r="B37" s="5" t="n">
        <v>409</v>
      </c>
      <c r="C37" s="5" t="n">
        <v>798</v>
      </c>
    </row>
    <row r="38" spans="1:3">
      <c r="A38" s="4" t="s">
        <v>557</v>
      </c>
      <c r="B38" s="5" t="n">
        <v>249490</v>
      </c>
      <c r="C38" s="5" t="n">
        <v>231701</v>
      </c>
    </row>
    <row r="39" spans="1:3">
      <c r="A39" s="4" t="s">
        <v>592</v>
      </c>
    </row>
    <row r="40" spans="1:3">
      <c r="A40" s="4" t="s">
        <v>582</v>
      </c>
      <c r="B40" s="5" t="n">
        <v>1909</v>
      </c>
      <c r="C40" s="5" t="n">
        <v>1482</v>
      </c>
    </row>
    <row r="41" spans="1:3">
      <c r="A41" s="4" t="s">
        <v>593</v>
      </c>
    </row>
    <row r="42" spans="1:3">
      <c r="A42" s="4" t="s">
        <v>582</v>
      </c>
      <c r="B42" s="5" t="n">
        <v>92</v>
      </c>
      <c r="C42" s="5" t="n">
        <v>189</v>
      </c>
    </row>
    <row r="43" spans="1:3">
      <c r="A43" s="4" t="s">
        <v>594</v>
      </c>
    </row>
    <row r="44" spans="1:3">
      <c r="A44" s="4" t="s">
        <v>582</v>
      </c>
      <c r="B44" s="5" t="n">
        <v>207</v>
      </c>
      <c r="C44" s="5" t="n">
        <v>92</v>
      </c>
    </row>
    <row r="45" spans="1:3">
      <c r="A45" s="4" t="s">
        <v>595</v>
      </c>
    </row>
    <row r="46" spans="1:3">
      <c r="A46" s="4" t="s">
        <v>582</v>
      </c>
      <c r="B46" s="4" t="s">
        <v>115</v>
      </c>
      <c r="C46" s="4" t="s">
        <v>115</v>
      </c>
    </row>
    <row r="47" spans="1:3">
      <c r="A47" s="4" t="s">
        <v>596</v>
      </c>
    </row>
    <row r="48" spans="1:3">
      <c r="A48" s="4" t="s">
        <v>582</v>
      </c>
      <c r="B48" s="5" t="n">
        <v>673</v>
      </c>
      <c r="C48" s="5" t="n">
        <v>1179</v>
      </c>
    </row>
    <row r="49" spans="1:3">
      <c r="A49" s="4" t="s">
        <v>597</v>
      </c>
    </row>
    <row r="50" spans="1:3">
      <c r="A50" s="4" t="s">
        <v>582</v>
      </c>
      <c r="B50" s="5" t="n">
        <v>317</v>
      </c>
      <c r="C50" s="5" t="n">
        <v>609</v>
      </c>
    </row>
    <row r="51" spans="1:3">
      <c r="A51" s="4" t="s">
        <v>510</v>
      </c>
    </row>
    <row r="52" spans="1:3">
      <c r="A52" s="4" t="s">
        <v>581</v>
      </c>
      <c r="B52" s="5" t="n">
        <v>4465</v>
      </c>
      <c r="C52" s="5" t="n">
        <v>4837</v>
      </c>
    </row>
    <row r="53" spans="1:3">
      <c r="A53" s="4" t="s">
        <v>582</v>
      </c>
      <c r="B53" s="5" t="n">
        <v>16</v>
      </c>
      <c r="C53" s="5" t="n">
        <v>21</v>
      </c>
    </row>
    <row r="54" spans="1:3">
      <c r="A54" s="4" t="s">
        <v>557</v>
      </c>
      <c r="B54" s="5" t="n">
        <v>4481</v>
      </c>
      <c r="C54" s="5" t="n">
        <v>4858</v>
      </c>
    </row>
    <row r="55" spans="1:3">
      <c r="A55" s="4" t="s">
        <v>598</v>
      </c>
    </row>
    <row r="56" spans="1:3">
      <c r="A56" s="4" t="s">
        <v>582</v>
      </c>
      <c r="B56" s="4" t="s">
        <v>115</v>
      </c>
      <c r="C56" s="5" t="n">
        <v>16</v>
      </c>
    </row>
    <row r="57" spans="1:3">
      <c r="A57" s="4" t="s">
        <v>599</v>
      </c>
    </row>
    <row r="58" spans="1:3">
      <c r="A58" s="4" t="s">
        <v>582</v>
      </c>
      <c r="B58" s="5" t="n">
        <v>10</v>
      </c>
      <c r="C58" s="5" t="n">
        <v>3</v>
      </c>
    </row>
    <row r="59" spans="1:3">
      <c r="A59" s="4" t="s">
        <v>600</v>
      </c>
    </row>
    <row r="60" spans="1:3">
      <c r="A60" s="4" t="s">
        <v>582</v>
      </c>
      <c r="B60" s="7" t="n">
        <v>6</v>
      </c>
      <c r="C60" s="7"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4" t="s">
        <v>602</v>
      </c>
      <c r="B2" s="7" t="n">
        <v>5903</v>
      </c>
      <c r="C2" s="7" t="n">
        <v>7545</v>
      </c>
    </row>
    <row r="3" spans="1:3">
      <c r="A3" s="4" t="s">
        <v>603</v>
      </c>
      <c r="B3" s="5" t="n">
        <v>0</v>
      </c>
      <c r="C3" s="5" t="n">
        <v>2</v>
      </c>
    </row>
    <row r="4" spans="1:3">
      <c r="A4" s="4" t="s">
        <v>493</v>
      </c>
    </row>
    <row r="5" spans="1:3">
      <c r="A5" s="4" t="s">
        <v>602</v>
      </c>
      <c r="B5" s="5" t="n">
        <v>454</v>
      </c>
      <c r="C5" s="5" t="n">
        <v>1450</v>
      </c>
    </row>
    <row r="6" spans="1:3">
      <c r="A6" s="4" t="s">
        <v>603</v>
      </c>
      <c r="B6" s="5" t="n">
        <v>0</v>
      </c>
      <c r="C6" s="5" t="n">
        <v>0</v>
      </c>
    </row>
    <row r="7" spans="1:3">
      <c r="A7" s="4" t="s">
        <v>507</v>
      </c>
    </row>
    <row r="8" spans="1:3">
      <c r="A8" s="4" t="s">
        <v>602</v>
      </c>
      <c r="B8" s="4" t="s">
        <v>115</v>
      </c>
      <c r="C8" s="5" t="n">
        <v>130</v>
      </c>
    </row>
    <row r="9" spans="1:3">
      <c r="A9" s="4" t="s">
        <v>603</v>
      </c>
      <c r="B9" s="5" t="n">
        <v>0</v>
      </c>
      <c r="C9" s="5" t="n">
        <v>0</v>
      </c>
    </row>
    <row r="10" spans="1:3">
      <c r="A10" s="4" t="s">
        <v>508</v>
      </c>
    </row>
    <row r="11" spans="1:3">
      <c r="A11" s="4" t="s">
        <v>602</v>
      </c>
      <c r="B11" s="5" t="n">
        <v>4034</v>
      </c>
      <c r="C11" s="5" t="n">
        <v>4122</v>
      </c>
    </row>
    <row r="12" spans="1:3">
      <c r="A12" s="4" t="s">
        <v>603</v>
      </c>
      <c r="B12" s="5" t="n">
        <v>0</v>
      </c>
      <c r="C12" s="5" t="n">
        <v>0</v>
      </c>
    </row>
    <row r="13" spans="1:3">
      <c r="A13" s="4" t="s">
        <v>509</v>
      </c>
    </row>
    <row r="14" spans="1:3">
      <c r="A14" s="4" t="s">
        <v>602</v>
      </c>
      <c r="B14" s="5" t="n">
        <v>1409</v>
      </c>
      <c r="C14" s="5" t="n">
        <v>1842</v>
      </c>
    </row>
    <row r="15" spans="1:3">
      <c r="A15" s="4" t="s">
        <v>603</v>
      </c>
      <c r="B15" s="5" t="n">
        <v>0</v>
      </c>
      <c r="C15" s="5" t="n">
        <v>0</v>
      </c>
    </row>
    <row r="16" spans="1:3">
      <c r="A16" s="4" t="s">
        <v>510</v>
      </c>
    </row>
    <row r="17" spans="1:3">
      <c r="A17" s="4" t="s">
        <v>602</v>
      </c>
      <c r="B17" s="5" t="n">
        <v>6</v>
      </c>
      <c r="C17" s="5" t="n">
        <v>1</v>
      </c>
    </row>
    <row r="18" spans="1:3">
      <c r="A18" s="4" t="s">
        <v>603</v>
      </c>
      <c r="B18" s="7" t="n">
        <v>0</v>
      </c>
      <c r="C18" s="7"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4</v>
      </c>
      <c r="B1" s="2" t="s">
        <v>2</v>
      </c>
      <c r="C1" s="2" t="s">
        <v>32</v>
      </c>
    </row>
    <row r="2" spans="1:3">
      <c r="A2" s="4" t="s">
        <v>605</v>
      </c>
      <c r="B2" s="7" t="n">
        <v>934000</v>
      </c>
      <c r="C2" s="7" t="n">
        <v>1412000</v>
      </c>
    </row>
    <row r="3" spans="1:3">
      <c r="A3" s="4" t="s">
        <v>606</v>
      </c>
      <c r="B3" s="7" t="n">
        <v>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7</v>
      </c>
      <c r="B1" s="2" t="s">
        <v>1</v>
      </c>
    </row>
    <row r="2" spans="1:4">
      <c r="B2" s="2" t="s">
        <v>2</v>
      </c>
      <c r="C2" s="2" t="s">
        <v>32</v>
      </c>
      <c r="D2" s="2" t="s">
        <v>33</v>
      </c>
    </row>
    <row r="3" spans="1:4">
      <c r="A3" s="4" t="s">
        <v>608</v>
      </c>
      <c r="B3" s="7" t="n">
        <v>735000</v>
      </c>
      <c r="C3" s="7" t="n">
        <v>715000</v>
      </c>
      <c r="D3" s="7" t="n">
        <v>75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33</v>
      </c>
    </row>
    <row r="3" spans="1:4">
      <c r="A3" s="4" t="s">
        <v>138</v>
      </c>
    </row>
    <row r="4" spans="1:4">
      <c r="A4" s="4" t="s">
        <v>125</v>
      </c>
      <c r="B4" s="8" t="n">
        <v>1.08</v>
      </c>
      <c r="C4" s="8" t="n">
        <v>1.07</v>
      </c>
      <c r="D4" s="8" t="n">
        <v>1.04</v>
      </c>
    </row>
    <row r="5" spans="1:4">
      <c r="A5" s="4" t="s">
        <v>140</v>
      </c>
    </row>
    <row r="6" spans="1:4">
      <c r="A6" s="4" t="s">
        <v>162</v>
      </c>
      <c r="C6" s="5" t="n">
        <v>196635</v>
      </c>
    </row>
    <row r="7" spans="1:4">
      <c r="A7" s="4" t="s">
        <v>137</v>
      </c>
    </row>
    <row r="8" spans="1:4">
      <c r="A8" s="4" t="s">
        <v>163</v>
      </c>
      <c r="B8" s="7" t="n">
        <v>697</v>
      </c>
    </row>
    <row r="9" spans="1:4">
      <c r="A9" s="4" t="s">
        <v>125</v>
      </c>
      <c r="B9" s="8" t="n">
        <v>1.08</v>
      </c>
      <c r="C9" s="8" t="n">
        <v>1.07</v>
      </c>
      <c r="D9" s="8" t="n">
        <v>1.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4" t="s">
        <v>610</v>
      </c>
      <c r="B2" s="7" t="n">
        <v>2891</v>
      </c>
      <c r="C2" s="7" t="n">
        <v>1943</v>
      </c>
    </row>
    <row r="3" spans="1:3">
      <c r="A3" s="4" t="s">
        <v>611</v>
      </c>
      <c r="B3" s="5" t="n">
        <v>12081</v>
      </c>
      <c r="C3" s="5" t="n">
        <v>11414</v>
      </c>
    </row>
    <row r="4" spans="1:3">
      <c r="A4" s="4" t="s">
        <v>612</v>
      </c>
      <c r="B4" s="5" t="n">
        <v>5404</v>
      </c>
      <c r="C4" s="5" t="n">
        <v>4853</v>
      </c>
    </row>
    <row r="5" spans="1:3">
      <c r="B5" s="5" t="n">
        <v>20376</v>
      </c>
      <c r="C5" s="5" t="n">
        <v>18210</v>
      </c>
    </row>
    <row r="6" spans="1:3">
      <c r="A6" s="4" t="s">
        <v>613</v>
      </c>
      <c r="B6" s="5" t="n">
        <v>9173</v>
      </c>
      <c r="C6" s="5" t="n">
        <v>8438</v>
      </c>
    </row>
    <row r="7" spans="1:3">
      <c r="A7" s="4" t="s">
        <v>141</v>
      </c>
      <c r="B7" s="7" t="n">
        <v>11203</v>
      </c>
      <c r="C7" s="7" t="n">
        <v>97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4</v>
      </c>
      <c r="B1" s="2" t="s">
        <v>1</v>
      </c>
    </row>
    <row r="2" spans="1:4">
      <c r="B2" s="2" t="s">
        <v>2</v>
      </c>
      <c r="C2" s="2" t="s">
        <v>32</v>
      </c>
      <c r="D2" s="2" t="s">
        <v>33</v>
      </c>
    </row>
    <row r="3" spans="1:4">
      <c r="A3" s="4" t="s">
        <v>45</v>
      </c>
      <c r="B3" s="7" t="n">
        <v>4559000</v>
      </c>
      <c r="C3" s="7" t="n">
        <v>4559000</v>
      </c>
    </row>
    <row r="4" spans="1:4">
      <c r="A4" s="4" t="s">
        <v>615</v>
      </c>
      <c r="B4" s="5" t="n">
        <v>36000</v>
      </c>
      <c r="C4" s="5" t="n">
        <v>76000</v>
      </c>
    </row>
    <row r="5" spans="1:4">
      <c r="A5" s="4" t="s">
        <v>126</v>
      </c>
    </row>
    <row r="6" spans="1:4">
      <c r="A6" s="4" t="s">
        <v>616</v>
      </c>
      <c r="B6" s="7" t="n">
        <v>360000</v>
      </c>
      <c r="C6" s="5" t="n">
        <v>320000</v>
      </c>
    </row>
    <row r="7" spans="1:4">
      <c r="A7" s="4" t="s">
        <v>426</v>
      </c>
      <c r="B7" s="4" t="s">
        <v>427</v>
      </c>
    </row>
    <row r="8" spans="1:4">
      <c r="A8" s="4" t="s">
        <v>617</v>
      </c>
      <c r="B8" s="7" t="n">
        <v>40000</v>
      </c>
      <c r="C8" s="7" t="n">
        <v>40000</v>
      </c>
      <c r="D8" s="7" t="n">
        <v>40000</v>
      </c>
    </row>
    <row r="9" spans="1:4">
      <c r="A9" s="4" t="s">
        <v>618</v>
      </c>
      <c r="B9" s="7" t="n">
        <v>3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4" t="s">
        <v>620</v>
      </c>
      <c r="B2" s="7" t="n">
        <v>2204</v>
      </c>
      <c r="C2" s="7" t="n">
        <v>1887</v>
      </c>
    </row>
    <row r="3" spans="1:3">
      <c r="A3" s="4" t="s">
        <v>621</v>
      </c>
      <c r="B3" s="5" t="n">
        <v>2426</v>
      </c>
      <c r="C3" s="5" t="n">
        <v>2387</v>
      </c>
    </row>
    <row r="4" spans="1:3">
      <c r="A4" s="4" t="s">
        <v>622</v>
      </c>
      <c r="B4" s="5" t="n">
        <v>1607</v>
      </c>
      <c r="C4" s="5" t="n">
        <v>959</v>
      </c>
    </row>
    <row r="5" spans="1:3">
      <c r="A5" s="4" t="s">
        <v>623</v>
      </c>
      <c r="B5" s="5" t="n">
        <v>1265</v>
      </c>
      <c r="C5" s="5" t="n">
        <v>2244</v>
      </c>
    </row>
    <row r="6" spans="1:3">
      <c r="A6" s="4" t="s">
        <v>141</v>
      </c>
      <c r="B6" s="5" t="n">
        <v>7502</v>
      </c>
      <c r="C6" s="5" t="n">
        <v>7477</v>
      </c>
    </row>
    <row r="7" spans="1:3">
      <c r="A7" s="4" t="s">
        <v>624</v>
      </c>
    </row>
    <row r="8" spans="1:3">
      <c r="A8" s="4" t="s">
        <v>621</v>
      </c>
      <c r="B8" s="5" t="n">
        <v>812</v>
      </c>
      <c r="C8" s="5" t="n">
        <v>1010</v>
      </c>
    </row>
    <row r="9" spans="1:3">
      <c r="A9" s="4" t="s">
        <v>625</v>
      </c>
    </row>
    <row r="10" spans="1:3">
      <c r="A10" s="4" t="s">
        <v>621</v>
      </c>
      <c r="B10" s="7" t="n">
        <v>1614</v>
      </c>
      <c r="C10" s="7" t="n">
        <v>13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6</v>
      </c>
      <c r="B1" s="2" t="s">
        <v>2</v>
      </c>
      <c r="C1" s="2" t="s">
        <v>32</v>
      </c>
    </row>
    <row r="2" spans="1:3">
      <c r="A2" s="4" t="s">
        <v>627</v>
      </c>
      <c r="B2" s="6" t="n">
        <v>76.8</v>
      </c>
    </row>
    <row r="3" spans="1:3">
      <c r="A3" s="4" t="s">
        <v>628</v>
      </c>
      <c r="B3" s="10" t="n">
        <v>16.3</v>
      </c>
    </row>
    <row r="4" spans="1:3">
      <c r="A4" s="4" t="s">
        <v>629</v>
      </c>
      <c r="B4" s="10" t="n">
        <v>8.4</v>
      </c>
    </row>
    <row r="5" spans="1:3">
      <c r="A5" s="4" t="s">
        <v>630</v>
      </c>
      <c r="B5" s="10" t="n">
        <v>46.5</v>
      </c>
    </row>
    <row r="6" spans="1:3">
      <c r="A6" s="4" t="s">
        <v>631</v>
      </c>
      <c r="B6" s="10" t="n">
        <v>41.4</v>
      </c>
    </row>
    <row r="7" spans="1:3">
      <c r="A7" s="4" t="s">
        <v>632</v>
      </c>
      <c r="B7" s="6" t="n">
        <v>27.8</v>
      </c>
      <c r="C7" s="7" t="n">
        <v>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33</v>
      </c>
      <c r="B1" s="2" t="s">
        <v>1</v>
      </c>
    </row>
    <row r="2" spans="1:4">
      <c r="B2" s="2" t="s">
        <v>2</v>
      </c>
      <c r="C2" s="2" t="s">
        <v>32</v>
      </c>
      <c r="D2" s="2" t="s">
        <v>33</v>
      </c>
    </row>
    <row r="3" spans="1:4">
      <c r="A3" s="4" t="s">
        <v>634</v>
      </c>
      <c r="B3" s="7" t="n">
        <v>6000000</v>
      </c>
      <c r="C3" s="7" t="n">
        <v>10000000</v>
      </c>
      <c r="D3" s="7" t="n">
        <v>4000000</v>
      </c>
    </row>
    <row r="4" spans="1:4">
      <c r="A4" s="4" t="s">
        <v>635</v>
      </c>
      <c r="B4" s="4" t="s">
        <v>636</v>
      </c>
      <c r="C4" s="4" t="s">
        <v>637</v>
      </c>
      <c r="D4" s="4" t="s">
        <v>638</v>
      </c>
    </row>
    <row r="5" spans="1:4">
      <c r="A5" s="4" t="s">
        <v>639</v>
      </c>
      <c r="B5" s="7" t="n">
        <v>0</v>
      </c>
      <c r="C5" s="7" t="n">
        <v>9500000</v>
      </c>
      <c r="D5" s="7" t="n">
        <v>3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4" t="s">
        <v>58</v>
      </c>
      <c r="B3" s="7" t="n">
        <v>68359</v>
      </c>
      <c r="C3" s="7" t="n">
        <v>35825</v>
      </c>
    </row>
    <row r="4" spans="1:3">
      <c r="A4" s="4" t="s">
        <v>641</v>
      </c>
      <c r="B4" s="5" t="n">
        <v>37130</v>
      </c>
      <c r="C4" s="5" t="n">
        <v>11768</v>
      </c>
    </row>
    <row r="5" spans="1:3">
      <c r="A5" s="4" t="s">
        <v>642</v>
      </c>
      <c r="B5" s="7" t="n">
        <v>68359</v>
      </c>
      <c r="C5" s="7" t="n">
        <v>35825</v>
      </c>
    </row>
    <row r="6" spans="1:3">
      <c r="A6" s="4" t="s">
        <v>643</v>
      </c>
      <c r="B6" s="4" t="s">
        <v>644</v>
      </c>
      <c r="C6" s="4" t="s">
        <v>645</v>
      </c>
    </row>
    <row r="7" spans="1:3">
      <c r="A7" s="4" t="s">
        <v>646</v>
      </c>
      <c r="B7" s="4" t="s">
        <v>647</v>
      </c>
      <c r="C7" s="4" t="s">
        <v>6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4" t="s">
        <v>650</v>
      </c>
      <c r="B2" s="7" t="n">
        <v>3635</v>
      </c>
      <c r="C2" s="7" t="n">
        <v>2929</v>
      </c>
    </row>
    <row r="3" spans="1:3">
      <c r="A3" s="4" t="s">
        <v>467</v>
      </c>
    </row>
    <row r="4" spans="1:3">
      <c r="A4" s="4" t="s">
        <v>650</v>
      </c>
      <c r="B4" s="5" t="n">
        <v>2667</v>
      </c>
      <c r="C4" s="5" t="n">
        <v>1877</v>
      </c>
    </row>
    <row r="5" spans="1:3">
      <c r="A5" s="4" t="s">
        <v>464</v>
      </c>
    </row>
    <row r="6" spans="1:3">
      <c r="A6" s="4" t="s">
        <v>650</v>
      </c>
      <c r="B6" s="5" t="n">
        <v>968</v>
      </c>
      <c r="C6" s="4" t="s">
        <v>115</v>
      </c>
    </row>
    <row r="7" spans="1:3">
      <c r="A7" s="4" t="s">
        <v>463</v>
      </c>
    </row>
    <row r="8" spans="1:3">
      <c r="A8" s="4" t="s">
        <v>650</v>
      </c>
      <c r="B8" s="4" t="s">
        <v>115</v>
      </c>
      <c r="C8" s="7" t="n">
        <v>10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1</v>
      </c>
      <c r="B1" s="2" t="s">
        <v>652</v>
      </c>
      <c r="C1" s="2" t="s">
        <v>1</v>
      </c>
    </row>
    <row r="2" spans="1:3">
      <c r="B2" s="2" t="s">
        <v>653</v>
      </c>
      <c r="C2" s="2" t="s">
        <v>2</v>
      </c>
    </row>
    <row r="3" spans="1:3">
      <c r="A3" s="4" t="s">
        <v>654</v>
      </c>
      <c r="C3" s="4" t="s">
        <v>655</v>
      </c>
    </row>
    <row r="4" spans="1:3">
      <c r="A4" s="4" t="s">
        <v>656</v>
      </c>
      <c r="C4" s="7" t="n">
        <v>184900000</v>
      </c>
    </row>
    <row r="5" spans="1:3">
      <c r="A5" s="4" t="s">
        <v>657</v>
      </c>
      <c r="B5" s="7" t="n">
        <v>248000</v>
      </c>
      <c r="C5" s="7" t="n">
        <v>11210000</v>
      </c>
    </row>
    <row r="6" spans="1:3">
      <c r="A6" s="4" t="s">
        <v>658</v>
      </c>
      <c r="B6" s="7" t="n">
        <v>8248000</v>
      </c>
    </row>
    <row r="7" spans="1:3">
      <c r="A7" s="4" t="s">
        <v>659</v>
      </c>
    </row>
    <row r="8" spans="1:3">
      <c r="A8" s="4" t="s">
        <v>660</v>
      </c>
      <c r="B8" s="4" t="s">
        <v>661</v>
      </c>
    </row>
    <row r="9" spans="1:3">
      <c r="A9" s="4" t="s">
        <v>662</v>
      </c>
    </row>
    <row r="10" spans="1:3">
      <c r="A10" s="4" t="s">
        <v>663</v>
      </c>
      <c r="B10" s="7" t="n">
        <v>8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4" t="s">
        <v>646</v>
      </c>
      <c r="B3" s="4" t="s">
        <v>647</v>
      </c>
      <c r="C3" s="4" t="s">
        <v>648</v>
      </c>
    </row>
    <row r="4" spans="1:3">
      <c r="A4" s="4" t="s">
        <v>59</v>
      </c>
      <c r="B4" s="7" t="n">
        <v>9437</v>
      </c>
      <c r="C4" s="7" t="n">
        <v>9939</v>
      </c>
    </row>
    <row r="5" spans="1:3">
      <c r="A5" s="4" t="s">
        <v>665</v>
      </c>
    </row>
    <row r="6" spans="1:3">
      <c r="A6" s="4" t="s">
        <v>666</v>
      </c>
      <c r="B6" s="4" t="s">
        <v>667</v>
      </c>
    </row>
    <row r="7" spans="1:3">
      <c r="A7" s="4" t="s">
        <v>668</v>
      </c>
      <c r="B7" s="4" t="s">
        <v>669</v>
      </c>
    </row>
    <row r="8" spans="1:3">
      <c r="A8" s="4" t="s">
        <v>646</v>
      </c>
      <c r="B8" s="4" t="s">
        <v>670</v>
      </c>
    </row>
    <row r="9" spans="1:3">
      <c r="A9" s="4" t="s">
        <v>59</v>
      </c>
      <c r="B9" s="7" t="n">
        <v>1189</v>
      </c>
      <c r="C9" s="5" t="n">
        <v>1691</v>
      </c>
    </row>
    <row r="10" spans="1:3">
      <c r="A10" s="4" t="s">
        <v>671</v>
      </c>
    </row>
    <row r="11" spans="1:3">
      <c r="A11" s="4" t="s">
        <v>672</v>
      </c>
      <c r="B11" s="4" t="s">
        <v>673</v>
      </c>
    </row>
    <row r="12" spans="1:3">
      <c r="A12" s="4" t="s">
        <v>674</v>
      </c>
    </row>
    <row r="13" spans="1:3">
      <c r="A13" s="4" t="s">
        <v>672</v>
      </c>
      <c r="B13" s="4" t="s">
        <v>675</v>
      </c>
    </row>
    <row r="14" spans="1:3">
      <c r="A14" s="4" t="s">
        <v>676</v>
      </c>
    </row>
    <row r="15" spans="1:3">
      <c r="A15" s="4" t="s">
        <v>666</v>
      </c>
      <c r="B15" s="4" t="s">
        <v>677</v>
      </c>
    </row>
    <row r="16" spans="1:3">
      <c r="A16" s="4" t="s">
        <v>668</v>
      </c>
      <c r="B16" s="4" t="s">
        <v>677</v>
      </c>
    </row>
    <row r="17" spans="1:3">
      <c r="A17" s="4" t="s">
        <v>646</v>
      </c>
      <c r="B17" s="4" t="s">
        <v>678</v>
      </c>
    </row>
    <row r="18" spans="1:3">
      <c r="A18" s="4" t="s">
        <v>59</v>
      </c>
      <c r="B18" s="7" t="n">
        <v>8248</v>
      </c>
      <c r="C18" s="7" t="n">
        <v>8248</v>
      </c>
    </row>
    <row r="19" spans="1:3">
      <c r="A19" s="4" t="s">
        <v>679</v>
      </c>
    </row>
    <row r="20" spans="1:3">
      <c r="A20" s="4" t="s">
        <v>672</v>
      </c>
      <c r="B20" s="4" t="s">
        <v>678</v>
      </c>
    </row>
    <row r="21" spans="1:3">
      <c r="A21" s="4" t="s">
        <v>680</v>
      </c>
    </row>
    <row r="22" spans="1:3">
      <c r="A22" s="4" t="s">
        <v>672</v>
      </c>
      <c r="B22" s="4" t="s">
        <v>67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4" t="s">
        <v>682</v>
      </c>
      <c r="B2" s="7" t="n">
        <v>373</v>
      </c>
    </row>
    <row r="3" spans="1:3">
      <c r="A3" s="4" t="s">
        <v>683</v>
      </c>
      <c r="B3" s="4" t="s">
        <v>636</v>
      </c>
    </row>
    <row r="4" spans="1:3">
      <c r="A4" s="4" t="s">
        <v>684</v>
      </c>
      <c r="B4" s="7" t="n">
        <v>252</v>
      </c>
    </row>
    <row r="5" spans="1:3">
      <c r="A5" s="4" t="s">
        <v>685</v>
      </c>
      <c r="B5" s="4" t="s">
        <v>670</v>
      </c>
    </row>
    <row r="6" spans="1:3">
      <c r="A6" s="4" t="s">
        <v>686</v>
      </c>
      <c r="B6" s="7" t="n">
        <v>155</v>
      </c>
    </row>
    <row r="7" spans="1:3">
      <c r="A7" s="4" t="s">
        <v>687</v>
      </c>
      <c r="B7" s="4" t="s">
        <v>688</v>
      </c>
    </row>
    <row r="8" spans="1:3">
      <c r="A8" s="4" t="s">
        <v>689</v>
      </c>
      <c r="B8" s="7" t="n">
        <v>116</v>
      </c>
    </row>
    <row r="9" spans="1:3">
      <c r="A9" s="4" t="s">
        <v>690</v>
      </c>
      <c r="B9" s="4" t="s">
        <v>688</v>
      </c>
    </row>
    <row r="10" spans="1:3">
      <c r="A10" s="4" t="s">
        <v>691</v>
      </c>
      <c r="B10" s="7" t="n">
        <v>87</v>
      </c>
    </row>
    <row r="11" spans="1:3">
      <c r="A11" s="4" t="s">
        <v>692</v>
      </c>
      <c r="B11" s="4" t="s">
        <v>693</v>
      </c>
    </row>
    <row r="12" spans="1:3">
      <c r="A12" s="4" t="s">
        <v>694</v>
      </c>
      <c r="B12" s="7" t="n">
        <v>8454</v>
      </c>
    </row>
    <row r="13" spans="1:3">
      <c r="A13" s="4" t="s">
        <v>695</v>
      </c>
      <c r="B13" s="4" t="s">
        <v>696</v>
      </c>
    </row>
    <row r="14" spans="1:3">
      <c r="A14" s="4" t="s">
        <v>59</v>
      </c>
      <c r="B14" s="7" t="n">
        <v>9437</v>
      </c>
      <c r="C14" s="7" t="n">
        <v>9939</v>
      </c>
    </row>
    <row r="15" spans="1:3">
      <c r="A15" s="4" t="s">
        <v>697</v>
      </c>
      <c r="B15" s="4" t="s">
        <v>6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33</v>
      </c>
    </row>
    <row r="3" spans="1:4">
      <c r="A3" s="3" t="s">
        <v>165</v>
      </c>
    </row>
    <row r="4" spans="1:4">
      <c r="A4" s="4" t="s">
        <v>129</v>
      </c>
      <c r="B4" s="7" t="n">
        <v>6416000</v>
      </c>
      <c r="C4" s="7" t="n">
        <v>6865000</v>
      </c>
      <c r="D4" s="7" t="n">
        <v>7180000</v>
      </c>
    </row>
    <row r="5" spans="1:4">
      <c r="A5" s="3" t="s">
        <v>166</v>
      </c>
    </row>
    <row r="6" spans="1:4">
      <c r="A6" s="4" t="s">
        <v>92</v>
      </c>
      <c r="B6" s="5" t="n">
        <v>570000</v>
      </c>
      <c r="C6" s="5" t="n">
        <v>315000</v>
      </c>
      <c r="D6" s="5" t="n">
        <v>370000</v>
      </c>
    </row>
    <row r="7" spans="1:4">
      <c r="A7" s="4" t="s">
        <v>96</v>
      </c>
      <c r="B7" s="5" t="n">
        <v>-303000</v>
      </c>
      <c r="C7" s="5" t="n">
        <v>-323000</v>
      </c>
      <c r="D7" s="5" t="n">
        <v>-248000</v>
      </c>
    </row>
    <row r="8" spans="1:4">
      <c r="A8" s="4" t="s">
        <v>167</v>
      </c>
      <c r="B8" s="5" t="n">
        <v>1066000</v>
      </c>
      <c r="C8" s="5" t="n">
        <v>1013000</v>
      </c>
      <c r="D8" s="5" t="n">
        <v>1049000</v>
      </c>
    </row>
    <row r="9" spans="1:4">
      <c r="A9" s="4" t="s">
        <v>168</v>
      </c>
      <c r="B9" s="5" t="n">
        <v>119000</v>
      </c>
      <c r="C9" s="5" t="n">
        <v>669000</v>
      </c>
      <c r="D9" s="5" t="n">
        <v>737000</v>
      </c>
    </row>
    <row r="10" spans="1:4">
      <c r="A10" s="4" t="s">
        <v>169</v>
      </c>
      <c r="B10" s="5" t="n">
        <v>-245000</v>
      </c>
      <c r="C10" s="5" t="n">
        <v>-603000</v>
      </c>
      <c r="D10" s="5" t="n">
        <v>-237000</v>
      </c>
    </row>
    <row r="11" spans="1:4">
      <c r="A11" s="4" t="s">
        <v>170</v>
      </c>
      <c r="B11" s="5" t="n">
        <v>-19736000</v>
      </c>
      <c r="C11" s="5" t="n">
        <v>-17889000</v>
      </c>
      <c r="D11" s="5" t="n">
        <v>-6223000</v>
      </c>
    </row>
    <row r="12" spans="1:4">
      <c r="A12" s="4" t="s">
        <v>171</v>
      </c>
      <c r="B12" s="5" t="n">
        <v>20628000</v>
      </c>
      <c r="C12" s="5" t="n">
        <v>17549000</v>
      </c>
      <c r="D12" s="5" t="n">
        <v>6022000</v>
      </c>
    </row>
    <row r="13" spans="1:4">
      <c r="A13" s="4" t="s">
        <v>99</v>
      </c>
      <c r="B13" s="5" t="n">
        <v>-419000</v>
      </c>
      <c r="C13" s="5" t="n">
        <v>-329000</v>
      </c>
      <c r="D13" s="5" t="n">
        <v>-237000</v>
      </c>
    </row>
    <row r="14" spans="1:4">
      <c r="A14" s="4" t="s">
        <v>97</v>
      </c>
      <c r="B14" s="5" t="n">
        <v>-403000</v>
      </c>
      <c r="C14" s="5" t="n">
        <v>-624000</v>
      </c>
      <c r="D14" s="5" t="n">
        <v>-276000</v>
      </c>
    </row>
    <row r="15" spans="1:4">
      <c r="A15" s="4" t="s">
        <v>172</v>
      </c>
      <c r="B15" s="5" t="n">
        <v>-93000</v>
      </c>
      <c r="C15" s="5" t="n">
        <v>558000</v>
      </c>
      <c r="D15" s="5" t="n">
        <v>-154000</v>
      </c>
    </row>
    <row r="16" spans="1:4">
      <c r="A16" s="4" t="s">
        <v>173</v>
      </c>
      <c r="B16" s="5" t="n">
        <v>29000</v>
      </c>
      <c r="C16" s="5" t="n">
        <v>18000</v>
      </c>
      <c r="D16" s="5" t="n">
        <v>10000</v>
      </c>
    </row>
    <row r="17" spans="1:4">
      <c r="A17" s="4" t="s">
        <v>110</v>
      </c>
      <c r="B17" s="5" t="n">
        <v>-448000</v>
      </c>
      <c r="C17" s="5" t="n">
        <v>-48000</v>
      </c>
      <c r="D17" s="5" t="n">
        <v>183000</v>
      </c>
    </row>
    <row r="18" spans="1:4">
      <c r="A18" s="4" t="s">
        <v>174</v>
      </c>
      <c r="B18" s="5" t="n">
        <v>-19000</v>
      </c>
      <c r="C18" s="5" t="n">
        <v>102000</v>
      </c>
      <c r="D18" s="5" t="n">
        <v>123000</v>
      </c>
    </row>
    <row r="19" spans="1:4">
      <c r="A19" s="4" t="s">
        <v>175</v>
      </c>
      <c r="B19" s="5" t="n">
        <v>-39000</v>
      </c>
      <c r="C19" s="5" t="n">
        <v>-292000</v>
      </c>
      <c r="D19" s="5" t="n">
        <v>40000</v>
      </c>
    </row>
    <row r="20" spans="1:4">
      <c r="A20" s="4" t="s">
        <v>176</v>
      </c>
      <c r="B20" s="4" t="s">
        <v>115</v>
      </c>
      <c r="C20" s="5" t="n">
        <v>80000</v>
      </c>
      <c r="D20" s="5" t="n">
        <v>-49000</v>
      </c>
    </row>
    <row r="21" spans="1:4">
      <c r="A21" s="4" t="s">
        <v>177</v>
      </c>
      <c r="B21" s="5" t="n">
        <v>678000</v>
      </c>
      <c r="C21" s="5" t="n">
        <v>121000</v>
      </c>
      <c r="D21" s="5" t="n">
        <v>-831000</v>
      </c>
    </row>
    <row r="22" spans="1:4">
      <c r="A22" s="4" t="s">
        <v>178</v>
      </c>
      <c r="B22" s="5" t="n">
        <v>7801000</v>
      </c>
      <c r="C22" s="5" t="n">
        <v>7182000</v>
      </c>
      <c r="D22" s="5" t="n">
        <v>7459000</v>
      </c>
    </row>
    <row r="23" spans="1:4">
      <c r="A23" s="3" t="s">
        <v>179</v>
      </c>
    </row>
    <row r="24" spans="1:4">
      <c r="A24" s="4" t="s">
        <v>180</v>
      </c>
      <c r="B24" s="5" t="n">
        <v>23201000</v>
      </c>
      <c r="C24" s="5" t="n">
        <v>13497000</v>
      </c>
      <c r="D24" s="5" t="n">
        <v>13474000</v>
      </c>
    </row>
    <row r="25" spans="1:4">
      <c r="A25" s="4" t="s">
        <v>181</v>
      </c>
      <c r="B25" s="5" t="n">
        <v>9063000</v>
      </c>
      <c r="C25" s="5" t="n">
        <v>15686000</v>
      </c>
      <c r="D25" s="5" t="n">
        <v>8383000</v>
      </c>
    </row>
    <row r="26" spans="1:4">
      <c r="A26" s="4" t="s">
        <v>182</v>
      </c>
      <c r="B26" s="5" t="n">
        <v>-1744000</v>
      </c>
      <c r="C26" s="5" t="n">
        <v>-21946000</v>
      </c>
      <c r="D26" s="5" t="n">
        <v>-12287000</v>
      </c>
    </row>
    <row r="27" spans="1:4">
      <c r="A27" s="4" t="s">
        <v>183</v>
      </c>
      <c r="B27" s="5" t="n">
        <v>-76199000</v>
      </c>
      <c r="C27" s="5" t="n">
        <v>-63937000</v>
      </c>
      <c r="D27" s="5" t="n">
        <v>-36222000</v>
      </c>
    </row>
    <row r="28" spans="1:4">
      <c r="A28" s="4" t="s">
        <v>184</v>
      </c>
      <c r="B28" s="5" t="n">
        <v>1607000</v>
      </c>
      <c r="C28" s="5" t="n">
        <v>1762000</v>
      </c>
      <c r="D28" s="5" t="n">
        <v>832000</v>
      </c>
    </row>
    <row r="29" spans="1:4">
      <c r="A29" s="4" t="s">
        <v>185</v>
      </c>
      <c r="B29" s="5" t="n">
        <v>-317000</v>
      </c>
      <c r="C29" s="4" t="s">
        <v>115</v>
      </c>
      <c r="D29" s="4" t="s">
        <v>115</v>
      </c>
    </row>
    <row r="30" spans="1:4">
      <c r="A30" s="4" t="s">
        <v>186</v>
      </c>
      <c r="B30" s="4" t="s">
        <v>115</v>
      </c>
      <c r="C30" s="5" t="n">
        <v>-4000000</v>
      </c>
      <c r="D30" s="4" t="s">
        <v>115</v>
      </c>
    </row>
    <row r="31" spans="1:4">
      <c r="A31" s="4" t="s">
        <v>187</v>
      </c>
      <c r="B31" s="5" t="n">
        <v>575000</v>
      </c>
      <c r="C31" s="4" t="s">
        <v>115</v>
      </c>
      <c r="D31" s="4" t="s">
        <v>115</v>
      </c>
    </row>
    <row r="32" spans="1:4">
      <c r="A32" s="4" t="s">
        <v>188</v>
      </c>
      <c r="B32" s="5" t="n">
        <v>-2166000</v>
      </c>
      <c r="C32" s="5" t="n">
        <v>-507000</v>
      </c>
      <c r="D32" s="5" t="n">
        <v>-902000</v>
      </c>
    </row>
    <row r="33" spans="1:4">
      <c r="A33" s="4" t="s">
        <v>189</v>
      </c>
      <c r="B33" s="5" t="n">
        <v>-45980000</v>
      </c>
      <c r="C33" s="5" t="n">
        <v>-59445000</v>
      </c>
      <c r="D33" s="5" t="n">
        <v>-26722000</v>
      </c>
    </row>
    <row r="34" spans="1:4">
      <c r="A34" s="3" t="s">
        <v>190</v>
      </c>
    </row>
    <row r="35" spans="1:4">
      <c r="A35" s="4" t="s">
        <v>191</v>
      </c>
      <c r="B35" s="5" t="n">
        <v>5487000</v>
      </c>
      <c r="C35" s="5" t="n">
        <v>38335000</v>
      </c>
      <c r="D35" s="5" t="n">
        <v>17276000</v>
      </c>
    </row>
    <row r="36" spans="1:4">
      <c r="A36" s="4" t="s">
        <v>192</v>
      </c>
      <c r="B36" s="5" t="n">
        <v>32534000</v>
      </c>
      <c r="C36" s="5" t="n">
        <v>21017000</v>
      </c>
      <c r="D36" s="5" t="n">
        <v>3999000</v>
      </c>
    </row>
    <row r="37" spans="1:4">
      <c r="A37" s="4" t="s">
        <v>193</v>
      </c>
      <c r="B37" s="5" t="n">
        <v>-502000</v>
      </c>
      <c r="C37" s="5" t="n">
        <v>-685000</v>
      </c>
      <c r="D37" s="5" t="n">
        <v>-985000</v>
      </c>
    </row>
    <row r="38" spans="1:4">
      <c r="A38" s="4" t="s">
        <v>194</v>
      </c>
      <c r="B38" s="5" t="n">
        <v>11210000</v>
      </c>
      <c r="C38" s="4" t="s">
        <v>115</v>
      </c>
      <c r="D38" s="4" t="s">
        <v>115</v>
      </c>
    </row>
    <row r="39" spans="1:4">
      <c r="A39" s="4" t="s">
        <v>147</v>
      </c>
      <c r="B39" s="5" t="n">
        <v>-6000</v>
      </c>
      <c r="C39" s="5" t="n">
        <v>-7000</v>
      </c>
      <c r="D39" s="5" t="n">
        <v>-50000</v>
      </c>
    </row>
    <row r="40" spans="1:4">
      <c r="A40" s="4" t="s">
        <v>195</v>
      </c>
      <c r="B40" s="5" t="n">
        <v>519000</v>
      </c>
      <c r="C40" s="5" t="n">
        <v>651000</v>
      </c>
      <c r="D40" s="5" t="n">
        <v>590000</v>
      </c>
    </row>
    <row r="41" spans="1:4">
      <c r="A41" s="4" t="s">
        <v>196</v>
      </c>
      <c r="B41" s="4" t="s">
        <v>115</v>
      </c>
      <c r="C41" s="5" t="n">
        <v>-6784000</v>
      </c>
      <c r="D41" s="4" t="s">
        <v>115</v>
      </c>
    </row>
    <row r="42" spans="1:4">
      <c r="A42" s="4" t="s">
        <v>150</v>
      </c>
      <c r="B42" s="5" t="n">
        <v>-2318000</v>
      </c>
      <c r="C42" s="5" t="n">
        <v>-2153000</v>
      </c>
      <c r="D42" s="5" t="n">
        <v>-2121000</v>
      </c>
    </row>
    <row r="43" spans="1:4">
      <c r="A43" s="4" t="s">
        <v>197</v>
      </c>
      <c r="B43" s="5" t="n">
        <v>46924000</v>
      </c>
      <c r="C43" s="5" t="n">
        <v>50374000</v>
      </c>
      <c r="D43" s="5" t="n">
        <v>18709000</v>
      </c>
    </row>
    <row r="44" spans="1:4">
      <c r="A44" s="4" t="s">
        <v>198</v>
      </c>
      <c r="B44" s="5" t="n">
        <v>8745000</v>
      </c>
      <c r="C44" s="5" t="n">
        <v>-1889000</v>
      </c>
      <c r="D44" s="5" t="n">
        <v>-554000</v>
      </c>
    </row>
    <row r="45" spans="1:4">
      <c r="A45" s="4" t="s">
        <v>199</v>
      </c>
      <c r="B45" s="5" t="n">
        <v>23750000</v>
      </c>
      <c r="C45" s="5" t="n">
        <v>25639000</v>
      </c>
      <c r="D45" s="5" t="n">
        <v>26193000</v>
      </c>
    </row>
    <row r="46" spans="1:4">
      <c r="A46" s="4" t="s">
        <v>200</v>
      </c>
      <c r="B46" s="5" t="n">
        <v>32495000</v>
      </c>
      <c r="C46" s="5" t="n">
        <v>23750000</v>
      </c>
      <c r="D46" s="5" t="n">
        <v>25639000</v>
      </c>
    </row>
    <row r="47" spans="1:4">
      <c r="A47" s="3" t="s">
        <v>201</v>
      </c>
    </row>
    <row r="48" spans="1:4">
      <c r="A48" s="4" t="s">
        <v>202</v>
      </c>
      <c r="B48" s="5" t="n">
        <v>4190000</v>
      </c>
      <c r="C48" s="5" t="n">
        <v>3740000</v>
      </c>
      <c r="D48" s="5" t="n">
        <v>4119000</v>
      </c>
    </row>
    <row r="49" spans="1:4">
      <c r="A49" s="4" t="s">
        <v>120</v>
      </c>
      <c r="B49" s="5" t="n">
        <v>1335000</v>
      </c>
      <c r="C49" s="5" t="n">
        <v>800000</v>
      </c>
      <c r="D49" s="5" t="n">
        <v>2260000</v>
      </c>
    </row>
    <row r="50" spans="1:4">
      <c r="A50" s="3" t="s">
        <v>203</v>
      </c>
    </row>
    <row r="51" spans="1:4">
      <c r="A51" s="4" t="s">
        <v>204</v>
      </c>
      <c r="B51" s="5" t="n">
        <v>63000</v>
      </c>
      <c r="C51" s="4" t="s">
        <v>115</v>
      </c>
      <c r="D51" s="4" t="s">
        <v>115</v>
      </c>
    </row>
    <row r="52" spans="1:4">
      <c r="A52" s="4" t="s">
        <v>205</v>
      </c>
      <c r="B52" s="5" t="n">
        <v>720000</v>
      </c>
      <c r="C52" s="5" t="n">
        <v>638000</v>
      </c>
      <c r="D52" s="5" t="n">
        <v>1030000</v>
      </c>
    </row>
    <row r="53" spans="1:4">
      <c r="A53" s="4" t="s">
        <v>206</v>
      </c>
      <c r="B53" s="4" t="s">
        <v>115</v>
      </c>
      <c r="C53" s="7" t="n">
        <v>575000</v>
      </c>
      <c r="D53" s="4" t="s">
        <v>1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4" t="s">
        <v>700</v>
      </c>
      <c r="B2" s="7" t="n">
        <v>395</v>
      </c>
      <c r="C2" s="7" t="n">
        <v>395</v>
      </c>
    </row>
    <row r="3" spans="1:3">
      <c r="A3" s="4" t="s">
        <v>701</v>
      </c>
      <c r="B3" s="5" t="n">
        <v>1125</v>
      </c>
      <c r="C3" s="5" t="n">
        <v>1091</v>
      </c>
    </row>
    <row r="4" spans="1:3">
      <c r="A4" s="4" t="s">
        <v>702</v>
      </c>
      <c r="B4" s="5" t="n">
        <v>768</v>
      </c>
      <c r="C4" s="5" t="n">
        <v>689</v>
      </c>
    </row>
    <row r="5" spans="1:3">
      <c r="A5" s="4" t="s">
        <v>623</v>
      </c>
      <c r="B5" s="5" t="n">
        <v>843</v>
      </c>
      <c r="C5" s="5" t="n">
        <v>449</v>
      </c>
    </row>
    <row r="6" spans="1:3">
      <c r="A6" s="4" t="s">
        <v>141</v>
      </c>
      <c r="B6" s="7" t="n">
        <v>3131</v>
      </c>
      <c r="C6" s="7" t="n">
        <v>26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3</v>
      </c>
      <c r="B1" s="2" t="s">
        <v>2</v>
      </c>
      <c r="C1" s="2" t="s">
        <v>32</v>
      </c>
    </row>
    <row r="2" spans="1:3">
      <c r="A2" s="4" t="s">
        <v>704</v>
      </c>
      <c r="B2" s="7" t="n">
        <v>0</v>
      </c>
      <c r="C2" s="7" t="n">
        <v>0</v>
      </c>
    </row>
    <row r="3" spans="1:3">
      <c r="A3" s="4" t="s">
        <v>705</v>
      </c>
      <c r="B3" s="7" t="n">
        <v>0</v>
      </c>
      <c r="C3"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443</v>
      </c>
      <c r="J1" s="2" t="s">
        <v>1</v>
      </c>
    </row>
    <row r="2" spans="1:12">
      <c r="B2" s="2" t="s">
        <v>2</v>
      </c>
      <c r="C2" s="2" t="s">
        <v>444</v>
      </c>
      <c r="D2" s="2" t="s">
        <v>4</v>
      </c>
      <c r="E2" s="2" t="s">
        <v>445</v>
      </c>
      <c r="F2" s="2" t="s">
        <v>32</v>
      </c>
      <c r="G2" s="2" t="s">
        <v>446</v>
      </c>
      <c r="H2" s="2" t="s">
        <v>447</v>
      </c>
      <c r="I2" s="2" t="s">
        <v>448</v>
      </c>
      <c r="J2" s="2" t="s">
        <v>2</v>
      </c>
      <c r="K2" s="2" t="s">
        <v>32</v>
      </c>
      <c r="L2" s="2" t="s">
        <v>33</v>
      </c>
    </row>
    <row r="3" spans="1:12">
      <c r="A3" s="4" t="s">
        <v>707</v>
      </c>
      <c r="J3" s="7" t="n">
        <v>1998</v>
      </c>
      <c r="K3" s="7" t="n">
        <v>1004</v>
      </c>
      <c r="L3" s="7" t="n">
        <v>2146</v>
      </c>
    </row>
    <row r="4" spans="1:12">
      <c r="A4" s="4" t="s">
        <v>172</v>
      </c>
      <c r="J4" s="5" t="n">
        <v>-93</v>
      </c>
      <c r="K4" s="5" t="n">
        <v>558</v>
      </c>
      <c r="L4" s="5" t="n">
        <v>-154</v>
      </c>
    </row>
    <row r="5" spans="1:12">
      <c r="A5" s="4" t="s">
        <v>708</v>
      </c>
      <c r="B5" s="7" t="n">
        <v>776</v>
      </c>
      <c r="C5" s="7" t="n">
        <v>261</v>
      </c>
      <c r="D5" s="7" t="n">
        <v>566</v>
      </c>
      <c r="E5" s="7" t="n">
        <v>302</v>
      </c>
      <c r="F5" s="7" t="n">
        <v>298</v>
      </c>
      <c r="G5" s="7" t="n">
        <v>544</v>
      </c>
      <c r="H5" s="7" t="n">
        <v>316</v>
      </c>
      <c r="I5" s="7" t="n">
        <v>404</v>
      </c>
      <c r="J5" s="7" t="n">
        <v>1905</v>
      </c>
      <c r="K5" s="7" t="n">
        <v>1562</v>
      </c>
      <c r="L5" s="7" t="n">
        <v>199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710</v>
      </c>
    </row>
    <row r="3" spans="1:3">
      <c r="A3" s="4" t="s">
        <v>711</v>
      </c>
      <c r="B3" s="7" t="n">
        <v>2243</v>
      </c>
      <c r="C3" s="7" t="n">
        <v>2171</v>
      </c>
    </row>
    <row r="4" spans="1:3">
      <c r="A4" s="4" t="s">
        <v>712</v>
      </c>
      <c r="B4" s="5" t="n">
        <v>382</v>
      </c>
      <c r="C4" s="5" t="n">
        <v>371</v>
      </c>
    </row>
    <row r="5" spans="1:3">
      <c r="A5" s="4" t="s">
        <v>713</v>
      </c>
      <c r="B5" s="5" t="n">
        <v>66</v>
      </c>
      <c r="C5" s="5" t="n">
        <v>66</v>
      </c>
    </row>
    <row r="6" spans="1:3">
      <c r="A6" s="4" t="s">
        <v>714</v>
      </c>
      <c r="B6" s="5" t="n">
        <v>456</v>
      </c>
      <c r="C6" s="5" t="n">
        <v>415</v>
      </c>
    </row>
    <row r="7" spans="1:3">
      <c r="A7" s="4" t="s">
        <v>715</v>
      </c>
      <c r="B7" s="4" t="s">
        <v>115</v>
      </c>
      <c r="C7" s="5" t="n">
        <v>12</v>
      </c>
    </row>
    <row r="8" spans="1:3">
      <c r="A8" s="4" t="s">
        <v>716</v>
      </c>
      <c r="B8" s="5" t="n">
        <v>26</v>
      </c>
      <c r="C8" s="5" t="n">
        <v>92</v>
      </c>
    </row>
    <row r="9" spans="1:3">
      <c r="A9" s="4" t="s">
        <v>717</v>
      </c>
      <c r="B9" s="5" t="n">
        <v>261</v>
      </c>
      <c r="C9" s="5" t="n">
        <v>234</v>
      </c>
    </row>
    <row r="10" spans="1:3">
      <c r="A10" s="4" t="s">
        <v>623</v>
      </c>
      <c r="B10" s="5" t="n">
        <v>82</v>
      </c>
      <c r="C10" s="5" t="n">
        <v>23</v>
      </c>
    </row>
    <row r="11" spans="1:3">
      <c r="A11" s="4" t="s">
        <v>718</v>
      </c>
      <c r="B11" s="5" t="n">
        <v>3516</v>
      </c>
      <c r="C11" s="5" t="n">
        <v>3384</v>
      </c>
    </row>
    <row r="12" spans="1:3">
      <c r="A12" s="3" t="s">
        <v>719</v>
      </c>
    </row>
    <row r="13" spans="1:3">
      <c r="A13" s="4" t="s">
        <v>720</v>
      </c>
      <c r="B13" s="5" t="n">
        <v>445</v>
      </c>
      <c r="C13" s="5" t="n">
        <v>514</v>
      </c>
    </row>
    <row r="14" spans="1:3">
      <c r="A14" s="4" t="s">
        <v>721</v>
      </c>
      <c r="B14" s="5" t="n">
        <v>618</v>
      </c>
      <c r="C14" s="5" t="n">
        <v>1233</v>
      </c>
    </row>
    <row r="15" spans="1:3">
      <c r="A15" s="4" t="s">
        <v>722</v>
      </c>
      <c r="B15" s="5" t="n">
        <v>225</v>
      </c>
      <c r="C15" s="5" t="n">
        <v>225</v>
      </c>
    </row>
    <row r="16" spans="1:3">
      <c r="A16" s="4" t="s">
        <v>723</v>
      </c>
      <c r="B16" s="5" t="n">
        <v>449</v>
      </c>
      <c r="C16" s="5" t="n">
        <v>401</v>
      </c>
    </row>
    <row r="17" spans="1:3">
      <c r="A17" s="4" t="s">
        <v>724</v>
      </c>
      <c r="B17" s="5" t="n">
        <v>103</v>
      </c>
      <c r="C17" s="5" t="n">
        <v>68</v>
      </c>
    </row>
    <row r="18" spans="1:3">
      <c r="A18" s="4" t="s">
        <v>715</v>
      </c>
      <c r="B18" s="5" t="n">
        <v>63</v>
      </c>
      <c r="C18" s="4" t="s">
        <v>115</v>
      </c>
    </row>
    <row r="19" spans="1:3">
      <c r="A19" s="4" t="s">
        <v>623</v>
      </c>
      <c r="B19" s="5" t="n">
        <v>6</v>
      </c>
      <c r="C19" s="5" t="n">
        <v>44</v>
      </c>
    </row>
    <row r="20" spans="1:3">
      <c r="A20" s="4" t="s">
        <v>725</v>
      </c>
      <c r="B20" s="5" t="n">
        <v>1909</v>
      </c>
      <c r="C20" s="5" t="n">
        <v>2485</v>
      </c>
    </row>
    <row r="21" spans="1:3">
      <c r="A21" s="4" t="s">
        <v>726</v>
      </c>
      <c r="B21" s="7" t="n">
        <v>1607</v>
      </c>
      <c r="C21" s="7" t="n">
        <v>8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443</v>
      </c>
      <c r="J1" s="2" t="s">
        <v>1</v>
      </c>
    </row>
    <row r="2" spans="1:12">
      <c r="B2" s="2" t="s">
        <v>2</v>
      </c>
      <c r="C2" s="2" t="s">
        <v>444</v>
      </c>
      <c r="D2" s="2" t="s">
        <v>4</v>
      </c>
      <c r="E2" s="2" t="s">
        <v>445</v>
      </c>
      <c r="F2" s="2" t="s">
        <v>32</v>
      </c>
      <c r="G2" s="2" t="s">
        <v>446</v>
      </c>
      <c r="H2" s="2" t="s">
        <v>447</v>
      </c>
      <c r="I2" s="2" t="s">
        <v>448</v>
      </c>
      <c r="J2" s="2" t="s">
        <v>2</v>
      </c>
      <c r="K2" s="2" t="s">
        <v>32</v>
      </c>
      <c r="L2" s="2" t="s">
        <v>33</v>
      </c>
    </row>
    <row r="3" spans="1:12">
      <c r="A3" s="4" t="s">
        <v>728</v>
      </c>
      <c r="J3" s="7" t="n">
        <v>2829</v>
      </c>
      <c r="K3" s="7" t="n">
        <v>2866</v>
      </c>
      <c r="L3" s="7" t="n">
        <v>3119</v>
      </c>
    </row>
    <row r="4" spans="1:12">
      <c r="A4" s="4" t="s">
        <v>729</v>
      </c>
      <c r="J4" s="4" t="s">
        <v>730</v>
      </c>
      <c r="K4" s="4" t="s">
        <v>730</v>
      </c>
      <c r="L4" s="4" t="s">
        <v>730</v>
      </c>
    </row>
    <row r="5" spans="1:12">
      <c r="A5" s="4" t="s">
        <v>731</v>
      </c>
      <c r="J5" s="7" t="n">
        <v>-1177</v>
      </c>
      <c r="K5" s="7" t="n">
        <v>-1347</v>
      </c>
      <c r="L5" s="7" t="n">
        <v>-1187</v>
      </c>
    </row>
    <row r="6" spans="1:12">
      <c r="A6" s="4" t="s">
        <v>732</v>
      </c>
      <c r="J6" s="4" t="s">
        <v>733</v>
      </c>
      <c r="K6" s="4" t="s">
        <v>734</v>
      </c>
      <c r="L6" s="4" t="s">
        <v>735</v>
      </c>
    </row>
    <row r="7" spans="1:12">
      <c r="A7" s="4" t="s">
        <v>736</v>
      </c>
      <c r="J7" s="7" t="n">
        <v>32</v>
      </c>
      <c r="K7" s="7" t="n">
        <v>34</v>
      </c>
      <c r="L7" s="7" t="n">
        <v>37</v>
      </c>
    </row>
    <row r="8" spans="1:12">
      <c r="A8" s="4" t="s">
        <v>737</v>
      </c>
      <c r="J8" s="4" t="s">
        <v>738</v>
      </c>
      <c r="K8" s="4" t="s">
        <v>738</v>
      </c>
      <c r="L8" s="4" t="s">
        <v>738</v>
      </c>
    </row>
    <row r="9" spans="1:12">
      <c r="A9" s="4" t="s">
        <v>739</v>
      </c>
      <c r="J9" s="7" t="n">
        <v>186</v>
      </c>
      <c r="K9" s="4" t="s">
        <v>115</v>
      </c>
      <c r="L9" s="4" t="s">
        <v>115</v>
      </c>
    </row>
    <row r="10" spans="1:12">
      <c r="A10" s="4" t="s">
        <v>740</v>
      </c>
      <c r="J10" s="4" t="s">
        <v>678</v>
      </c>
      <c r="K10" s="4" t="s">
        <v>741</v>
      </c>
      <c r="L10" s="4" t="s">
        <v>741</v>
      </c>
    </row>
    <row r="11" spans="1:12">
      <c r="A11" s="4" t="s">
        <v>742</v>
      </c>
      <c r="J11" s="7" t="n">
        <v>35</v>
      </c>
      <c r="K11" s="7" t="n">
        <v>9</v>
      </c>
      <c r="L11" s="7" t="n">
        <v>23</v>
      </c>
    </row>
    <row r="12" spans="1:12">
      <c r="A12" s="4" t="s">
        <v>743</v>
      </c>
      <c r="J12" s="4" t="s">
        <v>738</v>
      </c>
      <c r="K12" s="4" t="s">
        <v>741</v>
      </c>
      <c r="L12" s="4" t="s">
        <v>744</v>
      </c>
    </row>
    <row r="13" spans="1:12">
      <c r="A13" s="4" t="s">
        <v>708</v>
      </c>
      <c r="B13" s="7" t="n">
        <v>776</v>
      </c>
      <c r="C13" s="7" t="n">
        <v>261</v>
      </c>
      <c r="D13" s="7" t="n">
        <v>566</v>
      </c>
      <c r="E13" s="7" t="n">
        <v>302</v>
      </c>
      <c r="F13" s="7" t="n">
        <v>298</v>
      </c>
      <c r="G13" s="7" t="n">
        <v>544</v>
      </c>
      <c r="H13" s="7" t="n">
        <v>316</v>
      </c>
      <c r="I13" s="7" t="n">
        <v>404</v>
      </c>
      <c r="J13" s="7" t="n">
        <v>1905</v>
      </c>
      <c r="K13" s="7" t="n">
        <v>1562</v>
      </c>
      <c r="L13" s="7" t="n">
        <v>1992</v>
      </c>
    </row>
    <row r="14" spans="1:12">
      <c r="A14" s="4" t="s">
        <v>745</v>
      </c>
      <c r="J14" s="4" t="s">
        <v>746</v>
      </c>
      <c r="K14" s="4" t="s">
        <v>747</v>
      </c>
      <c r="L14" s="4" t="s">
        <v>74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33</v>
      </c>
    </row>
    <row r="3" spans="1:4">
      <c r="A3" s="4" t="s">
        <v>750</v>
      </c>
    </row>
    <row r="4" spans="1:4">
      <c r="A4" s="4" t="s">
        <v>751</v>
      </c>
      <c r="B4" s="4" t="s">
        <v>752</v>
      </c>
    </row>
    <row r="5" spans="1:4">
      <c r="A5" s="4" t="s">
        <v>753</v>
      </c>
      <c r="B5" s="4" t="s">
        <v>754</v>
      </c>
    </row>
    <row r="6" spans="1:4">
      <c r="A6" s="4" t="s">
        <v>755</v>
      </c>
      <c r="B6" s="4" t="s">
        <v>756</v>
      </c>
    </row>
    <row r="7" spans="1:4">
      <c r="A7" s="4" t="s">
        <v>757</v>
      </c>
      <c r="B7" s="4" t="s">
        <v>758</v>
      </c>
    </row>
    <row r="8" spans="1:4">
      <c r="A8" s="4" t="s">
        <v>759</v>
      </c>
      <c r="B8" s="7" t="n">
        <v>156000</v>
      </c>
      <c r="C8" s="7" t="n">
        <v>156000</v>
      </c>
      <c r="D8" s="7" t="n">
        <v>143000</v>
      </c>
    </row>
    <row r="9" spans="1:4">
      <c r="A9" s="4" t="s">
        <v>760</v>
      </c>
    </row>
    <row r="10" spans="1:4">
      <c r="A10" s="4" t="s">
        <v>761</v>
      </c>
      <c r="B10" s="4" t="s">
        <v>655</v>
      </c>
    </row>
    <row r="11" spans="1:4">
      <c r="A11" s="4" t="s">
        <v>762</v>
      </c>
    </row>
    <row r="12" spans="1:4">
      <c r="A12" s="4" t="s">
        <v>751</v>
      </c>
      <c r="B12" s="4" t="s">
        <v>763</v>
      </c>
    </row>
    <row r="13" spans="1:4">
      <c r="A13" s="4" t="s">
        <v>764</v>
      </c>
      <c r="B13" s="4" t="s">
        <v>427</v>
      </c>
    </row>
    <row r="14" spans="1:4">
      <c r="A14" s="4" t="s">
        <v>765</v>
      </c>
      <c r="B14" s="4" t="s">
        <v>766</v>
      </c>
    </row>
    <row r="15" spans="1:4">
      <c r="A15" s="4" t="s">
        <v>767</v>
      </c>
    </row>
    <row r="16" spans="1:4">
      <c r="A16" s="4" t="s">
        <v>768</v>
      </c>
      <c r="B16" s="7" t="n">
        <v>99000</v>
      </c>
      <c r="C16" s="7" t="n">
        <v>65000</v>
      </c>
      <c r="D16" s="7" t="n">
        <v>115000</v>
      </c>
    </row>
    <row r="17" spans="1:4">
      <c r="A17" s="4" t="s">
        <v>769</v>
      </c>
    </row>
    <row r="18" spans="1:4">
      <c r="A18" s="4" t="s">
        <v>770</v>
      </c>
      <c r="B18" s="5" t="n">
        <v>160000</v>
      </c>
    </row>
    <row r="19" spans="1:4">
      <c r="A19" s="4" t="s">
        <v>771</v>
      </c>
    </row>
    <row r="20" spans="1:4">
      <c r="A20" s="4" t="s">
        <v>772</v>
      </c>
      <c r="B20" s="4" t="s">
        <v>427</v>
      </c>
    </row>
    <row r="21" spans="1:4">
      <c r="A21" s="4" t="s">
        <v>773</v>
      </c>
    </row>
    <row r="22" spans="1:4">
      <c r="A22" s="4" t="s">
        <v>774</v>
      </c>
      <c r="B22" s="5" t="n">
        <v>0</v>
      </c>
      <c r="C22"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472</v>
      </c>
    </row>
    <row r="2" spans="1:2">
      <c r="A2" s="5" t="n">
        <v>2017</v>
      </c>
      <c r="B2" s="7" t="n">
        <v>23</v>
      </c>
    </row>
    <row r="3" spans="1:2">
      <c r="A3" s="5" t="n">
        <v>2018</v>
      </c>
      <c r="B3" s="5" t="n">
        <v>18</v>
      </c>
    </row>
    <row r="4" spans="1:2">
      <c r="A4" s="5" t="n">
        <v>2019</v>
      </c>
      <c r="B4" s="5" t="n">
        <v>12</v>
      </c>
    </row>
    <row r="5" spans="1:2">
      <c r="A5" s="5" t="n">
        <v>2020</v>
      </c>
      <c r="B5" s="5" t="n">
        <v>10</v>
      </c>
    </row>
    <row r="6" spans="1:2">
      <c r="A6" s="5" t="n">
        <v>2021</v>
      </c>
      <c r="B6" s="5" t="n">
        <v>2</v>
      </c>
    </row>
    <row r="7" spans="1:2">
      <c r="A7" s="4" t="s">
        <v>141</v>
      </c>
      <c r="B7" s="7" t="n">
        <v>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76</v>
      </c>
      <c r="B1" s="2" t="s">
        <v>1</v>
      </c>
    </row>
    <row r="2" spans="1:3">
      <c r="B2" s="2" t="s">
        <v>2</v>
      </c>
      <c r="C2" s="2" t="s">
        <v>32</v>
      </c>
    </row>
    <row r="3" spans="1:3">
      <c r="A3" s="4" t="s">
        <v>777</v>
      </c>
      <c r="B3" s="5" t="n">
        <v>31949</v>
      </c>
      <c r="C3" s="5" t="n">
        <v>46451</v>
      </c>
    </row>
    <row r="4" spans="1:3">
      <c r="A4" s="4" t="s">
        <v>778</v>
      </c>
      <c r="B4" s="8" t="n">
        <v>25.03</v>
      </c>
      <c r="C4" s="8" t="n">
        <v>27.9</v>
      </c>
    </row>
    <row r="5" spans="1:3">
      <c r="A5" s="4" t="s">
        <v>779</v>
      </c>
      <c r="B5" s="5" t="n">
        <v>-2125</v>
      </c>
      <c r="C5" s="5" t="n">
        <v>-10802</v>
      </c>
    </row>
    <row r="6" spans="1:3">
      <c r="A6" s="4" t="s">
        <v>780</v>
      </c>
      <c r="B6" s="8" t="n">
        <v>40.24</v>
      </c>
      <c r="C6" s="8" t="n">
        <v>36.93</v>
      </c>
    </row>
    <row r="7" spans="1:3">
      <c r="A7" s="4" t="s">
        <v>781</v>
      </c>
      <c r="B7" s="5" t="n">
        <v>-500</v>
      </c>
      <c r="C7" s="5" t="n">
        <v>-2175</v>
      </c>
    </row>
    <row r="8" spans="1:3">
      <c r="A8" s="4" t="s">
        <v>782</v>
      </c>
      <c r="B8" s="7" t="n">
        <v>23</v>
      </c>
      <c r="C8" s="8" t="n">
        <v>21.31</v>
      </c>
    </row>
    <row r="9" spans="1:3">
      <c r="A9" s="4" t="s">
        <v>783</v>
      </c>
      <c r="B9" s="4" t="s">
        <v>115</v>
      </c>
      <c r="C9" s="5" t="n">
        <v>-1525</v>
      </c>
    </row>
    <row r="10" spans="1:3">
      <c r="A10" s="4" t="s">
        <v>784</v>
      </c>
      <c r="B10" s="4" t="s">
        <v>115</v>
      </c>
      <c r="C10" s="8" t="n">
        <v>33.53</v>
      </c>
    </row>
    <row r="11" spans="1:3">
      <c r="A11" s="4" t="s">
        <v>785</v>
      </c>
      <c r="B11" s="5" t="n">
        <v>29324</v>
      </c>
      <c r="C11" s="5" t="n">
        <v>31949</v>
      </c>
    </row>
    <row r="12" spans="1:3">
      <c r="A12" s="4" t="s">
        <v>786</v>
      </c>
      <c r="B12" s="8" t="n">
        <v>23.67</v>
      </c>
      <c r="C12" s="8" t="n">
        <v>25.03</v>
      </c>
    </row>
    <row r="13" spans="1:3">
      <c r="A13" s="4" t="s">
        <v>787</v>
      </c>
      <c r="B13" s="5" t="n">
        <v>29324</v>
      </c>
      <c r="C13" s="5" t="n">
        <v>31949</v>
      </c>
    </row>
    <row r="14" spans="1:3">
      <c r="A14" s="4" t="s">
        <v>788</v>
      </c>
      <c r="B14" s="8" t="n">
        <v>23.67</v>
      </c>
      <c r="C14" s="8" t="n">
        <v>25.0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89</v>
      </c>
      <c r="B1" s="2" t="s">
        <v>1</v>
      </c>
    </row>
    <row r="2" spans="1:4">
      <c r="B2" s="2" t="s">
        <v>2</v>
      </c>
      <c r="C2" s="2" t="s">
        <v>32</v>
      </c>
      <c r="D2" s="2" t="s">
        <v>33</v>
      </c>
    </row>
    <row r="3" spans="1:4">
      <c r="A3" s="4" t="s">
        <v>790</v>
      </c>
      <c r="B3" s="5" t="n">
        <v>29324</v>
      </c>
      <c r="C3" s="5" t="n">
        <v>31949</v>
      </c>
      <c r="D3" s="5" t="n">
        <v>46451</v>
      </c>
    </row>
    <row r="4" spans="1:4">
      <c r="A4" s="4" t="s">
        <v>791</v>
      </c>
      <c r="B4" s="8" t="n">
        <v>23.67</v>
      </c>
      <c r="C4" s="8" t="n">
        <v>25.03</v>
      </c>
      <c r="D4" s="8" t="n">
        <v>27.9</v>
      </c>
    </row>
    <row r="5" spans="1:4">
      <c r="A5" s="4" t="s">
        <v>787</v>
      </c>
      <c r="B5" s="5" t="n">
        <v>29324</v>
      </c>
      <c r="C5" s="5" t="n">
        <v>31949</v>
      </c>
    </row>
    <row r="6" spans="1:4">
      <c r="A6" s="4" t="s">
        <v>788</v>
      </c>
      <c r="B6" s="8" t="n">
        <v>23.67</v>
      </c>
      <c r="C6" s="8" t="n">
        <v>25.03</v>
      </c>
    </row>
    <row r="7" spans="1:4">
      <c r="A7" s="4" t="s">
        <v>792</v>
      </c>
    </row>
    <row r="8" spans="1:4">
      <c r="A8" s="4" t="s">
        <v>793</v>
      </c>
      <c r="B8" s="8" t="n">
        <v>37.48</v>
      </c>
    </row>
    <row r="9" spans="1:4">
      <c r="A9" s="4" t="s">
        <v>790</v>
      </c>
      <c r="B9" s="5" t="n">
        <v>1337</v>
      </c>
    </row>
    <row r="10" spans="1:4">
      <c r="A10" s="4" t="s">
        <v>794</v>
      </c>
      <c r="B10" s="4" t="s">
        <v>795</v>
      </c>
    </row>
    <row r="11" spans="1:4">
      <c r="A11" s="4" t="s">
        <v>791</v>
      </c>
      <c r="B11" s="8" t="n">
        <v>37.48</v>
      </c>
    </row>
    <row r="12" spans="1:4">
      <c r="A12" s="4" t="s">
        <v>787</v>
      </c>
      <c r="B12" s="5" t="n">
        <v>1337</v>
      </c>
    </row>
    <row r="13" spans="1:4">
      <c r="A13" s="4" t="s">
        <v>788</v>
      </c>
      <c r="B13" s="8" t="n">
        <v>37.48</v>
      </c>
    </row>
    <row r="14" spans="1:4">
      <c r="A14" s="4" t="s">
        <v>796</v>
      </c>
    </row>
    <row r="15" spans="1:4">
      <c r="A15" s="4" t="s">
        <v>793</v>
      </c>
      <c r="B15" s="7" t="n">
        <v>37</v>
      </c>
    </row>
    <row r="16" spans="1:4">
      <c r="A16" s="4" t="s">
        <v>790</v>
      </c>
      <c r="B16" s="5" t="n">
        <v>1950</v>
      </c>
    </row>
    <row r="17" spans="1:4">
      <c r="A17" s="4" t="s">
        <v>794</v>
      </c>
      <c r="B17" s="4" t="s">
        <v>797</v>
      </c>
    </row>
    <row r="18" spans="1:4">
      <c r="A18" s="4" t="s">
        <v>791</v>
      </c>
      <c r="B18" s="7" t="n">
        <v>37</v>
      </c>
    </row>
    <row r="19" spans="1:4">
      <c r="A19" s="4" t="s">
        <v>787</v>
      </c>
      <c r="B19" s="5" t="n">
        <v>1950</v>
      </c>
    </row>
    <row r="20" spans="1:4">
      <c r="A20" s="4" t="s">
        <v>788</v>
      </c>
      <c r="B20" s="7" t="n">
        <v>37</v>
      </c>
    </row>
    <row r="21" spans="1:4">
      <c r="A21" s="4" t="s">
        <v>798</v>
      </c>
    </row>
    <row r="22" spans="1:4">
      <c r="A22" s="4" t="s">
        <v>793</v>
      </c>
      <c r="B22" s="8" t="n">
        <v>36.25</v>
      </c>
    </row>
    <row r="23" spans="1:4">
      <c r="A23" s="4" t="s">
        <v>790</v>
      </c>
      <c r="B23" s="5" t="n">
        <v>1337</v>
      </c>
    </row>
    <row r="24" spans="1:4">
      <c r="A24" s="4" t="s">
        <v>794</v>
      </c>
      <c r="B24" s="4" t="s">
        <v>752</v>
      </c>
    </row>
    <row r="25" spans="1:4">
      <c r="A25" s="4" t="s">
        <v>791</v>
      </c>
      <c r="B25" s="8" t="n">
        <v>36.25</v>
      </c>
    </row>
    <row r="26" spans="1:4">
      <c r="A26" s="4" t="s">
        <v>787</v>
      </c>
      <c r="B26" s="5" t="n">
        <v>1337</v>
      </c>
    </row>
    <row r="27" spans="1:4">
      <c r="A27" s="4" t="s">
        <v>788</v>
      </c>
      <c r="B27" s="8" t="n">
        <v>36.25</v>
      </c>
    </row>
    <row r="28" spans="1:4">
      <c r="A28" s="4" t="s">
        <v>799</v>
      </c>
    </row>
    <row r="29" spans="1:4">
      <c r="A29" s="4" t="s">
        <v>793</v>
      </c>
      <c r="B29" s="7" t="n">
        <v>23</v>
      </c>
    </row>
    <row r="30" spans="1:4">
      <c r="A30" s="4" t="s">
        <v>790</v>
      </c>
      <c r="B30" s="5" t="n">
        <v>16500</v>
      </c>
    </row>
    <row r="31" spans="1:4">
      <c r="A31" s="4" t="s">
        <v>794</v>
      </c>
      <c r="B31" s="4" t="s">
        <v>800</v>
      </c>
    </row>
    <row r="32" spans="1:4">
      <c r="A32" s="4" t="s">
        <v>791</v>
      </c>
      <c r="B32" s="7" t="n">
        <v>23</v>
      </c>
    </row>
    <row r="33" spans="1:4">
      <c r="A33" s="4" t="s">
        <v>787</v>
      </c>
      <c r="B33" s="5" t="n">
        <v>16500</v>
      </c>
    </row>
    <row r="34" spans="1:4">
      <c r="A34" s="4" t="s">
        <v>788</v>
      </c>
      <c r="B34" s="7" t="n">
        <v>23</v>
      </c>
    </row>
    <row r="35" spans="1:4">
      <c r="A35" s="4" t="s">
        <v>801</v>
      </c>
    </row>
    <row r="36" spans="1:4">
      <c r="A36" s="4" t="s">
        <v>793</v>
      </c>
      <c r="B36" s="8" t="n">
        <v>17.55</v>
      </c>
    </row>
    <row r="37" spans="1:4">
      <c r="A37" s="4" t="s">
        <v>790</v>
      </c>
      <c r="B37" s="5" t="n">
        <v>8200</v>
      </c>
    </row>
    <row r="38" spans="1:4">
      <c r="A38" s="4" t="s">
        <v>794</v>
      </c>
      <c r="B38" s="4" t="s">
        <v>802</v>
      </c>
    </row>
    <row r="39" spans="1:4">
      <c r="A39" s="4" t="s">
        <v>791</v>
      </c>
      <c r="B39" s="8" t="n">
        <v>17.55</v>
      </c>
    </row>
    <row r="40" spans="1:4">
      <c r="A40" s="4" t="s">
        <v>787</v>
      </c>
      <c r="B40" s="5" t="n">
        <v>8200</v>
      </c>
    </row>
    <row r="41" spans="1:4">
      <c r="A41" s="4" t="s">
        <v>788</v>
      </c>
      <c r="B41" s="8" t="n">
        <v>17.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03</v>
      </c>
      <c r="B1" s="2" t="s">
        <v>1</v>
      </c>
    </row>
    <row r="2" spans="1:4">
      <c r="B2" s="2" t="s">
        <v>2</v>
      </c>
      <c r="C2" s="2" t="s">
        <v>32</v>
      </c>
      <c r="D2" s="2" t="s">
        <v>33</v>
      </c>
    </row>
    <row r="3" spans="1:4">
      <c r="A3" s="4" t="s">
        <v>804</v>
      </c>
      <c r="B3" s="7" t="n">
        <v>285000</v>
      </c>
      <c r="C3" s="7" t="n">
        <v>288000</v>
      </c>
      <c r="D3" s="7" t="n">
        <v>26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4" t="s">
        <v>806</v>
      </c>
      <c r="B2" s="7" t="n">
        <v>163062</v>
      </c>
      <c r="C2" s="7" t="n">
        <v>116538</v>
      </c>
    </row>
    <row r="3" spans="1:3">
      <c r="A3" s="4" t="s">
        <v>807</v>
      </c>
    </row>
    <row r="4" spans="1:3">
      <c r="A4" s="4" t="s">
        <v>806</v>
      </c>
      <c r="B4" s="5" t="n">
        <v>161646</v>
      </c>
      <c r="C4" s="5" t="n">
        <v>112134</v>
      </c>
    </row>
    <row r="5" spans="1:3">
      <c r="A5" s="4" t="s">
        <v>808</v>
      </c>
    </row>
    <row r="6" spans="1:3">
      <c r="A6" s="4" t="s">
        <v>806</v>
      </c>
      <c r="B6" s="7" t="n">
        <v>1416</v>
      </c>
      <c r="C6" s="7" t="n">
        <v>44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72</v>
      </c>
    </row>
    <row r="2" spans="1:2">
      <c r="A2" s="5" t="n">
        <v>2017</v>
      </c>
      <c r="B2" s="7" t="n">
        <v>324</v>
      </c>
    </row>
    <row r="3" spans="1:2">
      <c r="A3" s="5" t="n">
        <v>2018</v>
      </c>
      <c r="B3" s="5" t="n">
        <v>325</v>
      </c>
    </row>
    <row r="4" spans="1:2">
      <c r="A4" s="5" t="n">
        <v>2019</v>
      </c>
      <c r="B4" s="5" t="n">
        <v>320</v>
      </c>
    </row>
    <row r="5" spans="1:2">
      <c r="A5" s="5" t="n">
        <v>2020</v>
      </c>
      <c r="B5" s="5" t="n">
        <v>332</v>
      </c>
    </row>
    <row r="6" spans="1:2">
      <c r="A6" s="5" t="n">
        <v>2021</v>
      </c>
      <c r="B6" s="5" t="n">
        <v>321</v>
      </c>
    </row>
    <row r="7" spans="1:2">
      <c r="A7" s="4" t="s">
        <v>810</v>
      </c>
      <c r="B7" s="5" t="n">
        <v>1749</v>
      </c>
    </row>
    <row r="8" spans="1:2">
      <c r="B8" s="7" t="n">
        <v>33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1</v>
      </c>
      <c r="B1" s="2" t="s">
        <v>812</v>
      </c>
    </row>
    <row r="2" spans="1:3">
      <c r="B2" s="2" t="s">
        <v>2</v>
      </c>
      <c r="C2" s="2" t="s">
        <v>32</v>
      </c>
    </row>
    <row r="3" spans="1:3">
      <c r="A3" s="4" t="s">
        <v>813</v>
      </c>
      <c r="B3" s="6" t="n">
        <v>5.8</v>
      </c>
    </row>
    <row r="4" spans="1:3">
      <c r="A4" s="4" t="s">
        <v>814</v>
      </c>
      <c r="B4" s="6" t="n">
        <v>8.199999999999999</v>
      </c>
      <c r="C4" s="6" t="n">
        <v>6.9</v>
      </c>
    </row>
    <row r="5" spans="1:3">
      <c r="A5" s="4" t="s">
        <v>815</v>
      </c>
      <c r="B5" s="4" t="s">
        <v>816</v>
      </c>
    </row>
    <row r="6" spans="1:3">
      <c r="A6" s="4" t="s">
        <v>817</v>
      </c>
      <c r="B6" s="6" t="n">
        <v>8.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18</v>
      </c>
      <c r="B1" s="2" t="s">
        <v>1</v>
      </c>
    </row>
    <row r="2" spans="1:3">
      <c r="B2" s="2" t="s">
        <v>2</v>
      </c>
      <c r="C2" s="2" t="s">
        <v>819</v>
      </c>
    </row>
    <row r="3" spans="1:3">
      <c r="A3" s="4" t="s">
        <v>820</v>
      </c>
      <c r="B3" s="4" t="s">
        <v>821</v>
      </c>
    </row>
    <row r="4" spans="1:3">
      <c r="A4" s="4" t="s">
        <v>822</v>
      </c>
      <c r="B4" s="4" t="s">
        <v>823</v>
      </c>
    </row>
    <row r="5" spans="1:3">
      <c r="A5" s="4" t="s">
        <v>824</v>
      </c>
    </row>
    <row r="6" spans="1:3">
      <c r="A6" s="4" t="s">
        <v>825</v>
      </c>
      <c r="C6" s="4" t="s">
        <v>82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4" t="s">
        <v>828</v>
      </c>
      <c r="B2" s="4" t="s">
        <v>636</v>
      </c>
      <c r="C2" s="4" t="s">
        <v>636</v>
      </c>
    </row>
    <row r="3" spans="1:3">
      <c r="A3" s="4" t="s">
        <v>829</v>
      </c>
      <c r="B3" s="4" t="s">
        <v>756</v>
      </c>
      <c r="C3" s="4" t="s">
        <v>756</v>
      </c>
    </row>
    <row r="4" spans="1:3">
      <c r="A4" s="4" t="s">
        <v>830</v>
      </c>
      <c r="B4" s="4" t="s">
        <v>831</v>
      </c>
      <c r="C4" s="4" t="s">
        <v>831</v>
      </c>
    </row>
    <row r="5" spans="1:3">
      <c r="A5" s="4" t="s">
        <v>832</v>
      </c>
      <c r="B5" s="4" t="s">
        <v>833</v>
      </c>
      <c r="C5" s="4" t="s">
        <v>833</v>
      </c>
    </row>
    <row r="6" spans="1:3">
      <c r="A6" s="4" t="s">
        <v>834</v>
      </c>
      <c r="B6" s="4" t="s">
        <v>636</v>
      </c>
      <c r="C6" s="4" t="s">
        <v>636</v>
      </c>
    </row>
    <row r="7" spans="1:3">
      <c r="A7" s="4" t="s">
        <v>835</v>
      </c>
      <c r="B7" s="4" t="s">
        <v>836</v>
      </c>
      <c r="C7" s="4" t="s">
        <v>836</v>
      </c>
    </row>
    <row r="8" spans="1:3">
      <c r="A8" s="4" t="s">
        <v>837</v>
      </c>
      <c r="B8" s="4" t="s">
        <v>838</v>
      </c>
      <c r="C8" s="4" t="s">
        <v>838</v>
      </c>
    </row>
    <row r="9" spans="1:3">
      <c r="A9" s="4" t="s">
        <v>839</v>
      </c>
      <c r="B9" s="4" t="s">
        <v>840</v>
      </c>
      <c r="C9" s="4" t="s">
        <v>840</v>
      </c>
    </row>
    <row r="10" spans="1:3">
      <c r="A10" s="4" t="s">
        <v>841</v>
      </c>
    </row>
    <row r="11" spans="1:3">
      <c r="A11" s="4" t="s">
        <v>842</v>
      </c>
      <c r="B11" s="4" t="s">
        <v>843</v>
      </c>
      <c r="C11" s="4" t="s">
        <v>844</v>
      </c>
    </row>
    <row r="12" spans="1:3">
      <c r="A12" s="4" t="s">
        <v>845</v>
      </c>
      <c r="B12" s="4" t="s">
        <v>846</v>
      </c>
      <c r="C12" s="4" t="s">
        <v>847</v>
      </c>
    </row>
    <row r="13" spans="1:3">
      <c r="A13" s="4" t="s">
        <v>848</v>
      </c>
      <c r="B13" s="4" t="s">
        <v>846</v>
      </c>
      <c r="C13" s="4" t="s">
        <v>847</v>
      </c>
    </row>
    <row r="14" spans="1:3">
      <c r="A14" s="4" t="s">
        <v>849</v>
      </c>
      <c r="B14" s="4" t="s">
        <v>850</v>
      </c>
      <c r="C14" s="4" t="s">
        <v>851</v>
      </c>
    </row>
    <row r="15" spans="1:3">
      <c r="A15" s="4" t="s">
        <v>852</v>
      </c>
      <c r="B15" s="4" t="s">
        <v>853</v>
      </c>
      <c r="C15" s="4" t="s">
        <v>853</v>
      </c>
    </row>
    <row r="16" spans="1:3">
      <c r="A16" s="4" t="s">
        <v>854</v>
      </c>
      <c r="B16" s="4" t="s">
        <v>833</v>
      </c>
      <c r="C16" s="4" t="s">
        <v>833</v>
      </c>
    </row>
    <row r="17" spans="1:3">
      <c r="A17" s="4" t="s">
        <v>855</v>
      </c>
      <c r="B17" s="4" t="s">
        <v>856</v>
      </c>
      <c r="C17" s="4" t="s">
        <v>856</v>
      </c>
    </row>
    <row r="18" spans="1:3">
      <c r="A18" s="4" t="s">
        <v>857</v>
      </c>
      <c r="B18" s="4" t="s">
        <v>816</v>
      </c>
      <c r="C18" s="4" t="s">
        <v>816</v>
      </c>
    </row>
    <row r="19" spans="1:3">
      <c r="A19" s="4" t="s">
        <v>858</v>
      </c>
    </row>
    <row r="20" spans="1:3">
      <c r="A20" s="4" t="s">
        <v>842</v>
      </c>
      <c r="B20" s="4" t="s">
        <v>859</v>
      </c>
      <c r="C20" s="4" t="s">
        <v>860</v>
      </c>
    </row>
    <row r="21" spans="1:3">
      <c r="A21" s="4" t="s">
        <v>845</v>
      </c>
      <c r="B21" s="4" t="s">
        <v>861</v>
      </c>
      <c r="C21" s="4" t="s">
        <v>862</v>
      </c>
    </row>
    <row r="22" spans="1:3">
      <c r="A22" s="4" t="s">
        <v>848</v>
      </c>
      <c r="B22" s="4" t="s">
        <v>861</v>
      </c>
      <c r="C22" s="4" t="s">
        <v>862</v>
      </c>
    </row>
    <row r="23" spans="1:3">
      <c r="A23" s="4" t="s">
        <v>849</v>
      </c>
      <c r="B23" s="4" t="s">
        <v>863</v>
      </c>
      <c r="C23" s="4" t="s">
        <v>8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2</v>
      </c>
    </row>
    <row r="2" spans="1:3">
      <c r="A2" s="4" t="s">
        <v>39</v>
      </c>
      <c r="B2" s="7" t="n">
        <v>114376</v>
      </c>
      <c r="C2" s="7" t="n">
        <v>146520</v>
      </c>
    </row>
    <row r="3" spans="1:3">
      <c r="A3" s="4" t="s">
        <v>463</v>
      </c>
    </row>
    <row r="4" spans="1:3">
      <c r="A4" s="4" t="s">
        <v>39</v>
      </c>
      <c r="B4" s="5" t="n">
        <v>10236</v>
      </c>
      <c r="C4" s="5" t="n">
        <v>21629</v>
      </c>
    </row>
    <row r="5" spans="1:3">
      <c r="A5" s="4" t="s">
        <v>464</v>
      </c>
    </row>
    <row r="6" spans="1:3">
      <c r="A6" s="4" t="s">
        <v>39</v>
      </c>
      <c r="B6" s="5" t="n">
        <v>81223</v>
      </c>
      <c r="C6" s="5" t="n">
        <v>97290</v>
      </c>
    </row>
    <row r="7" spans="1:3">
      <c r="A7" s="4" t="s">
        <v>467</v>
      </c>
    </row>
    <row r="8" spans="1:3">
      <c r="A8" s="4" t="s">
        <v>39</v>
      </c>
      <c r="B8" s="5" t="n">
        <v>20069</v>
      </c>
      <c r="C8" s="5" t="n">
        <v>24524</v>
      </c>
    </row>
    <row r="9" spans="1:3">
      <c r="A9" s="4" t="s">
        <v>468</v>
      </c>
    </row>
    <row r="10" spans="1:3">
      <c r="A10" s="4" t="s">
        <v>39</v>
      </c>
      <c r="B10" s="5" t="n">
        <v>1709</v>
      </c>
      <c r="C10" s="5" t="n">
        <v>2263</v>
      </c>
    </row>
    <row r="11" spans="1:3">
      <c r="A11" s="4" t="s">
        <v>469</v>
      </c>
    </row>
    <row r="12" spans="1:3">
      <c r="A12" s="4" t="s">
        <v>39</v>
      </c>
      <c r="B12" s="5" t="n">
        <v>113237</v>
      </c>
      <c r="C12" s="5" t="n">
        <v>145706</v>
      </c>
    </row>
    <row r="13" spans="1:3">
      <c r="A13" s="4" t="s">
        <v>470</v>
      </c>
    </row>
    <row r="14" spans="1:3">
      <c r="A14" s="4" t="s">
        <v>39</v>
      </c>
      <c r="B14" s="5" t="n">
        <v>1139</v>
      </c>
      <c r="C14" s="5" t="n">
        <v>814</v>
      </c>
    </row>
    <row r="15" spans="1:3">
      <c r="A15" s="4" t="s">
        <v>866</v>
      </c>
    </row>
    <row r="16" spans="1:3">
      <c r="A16" s="4" t="s">
        <v>39</v>
      </c>
      <c r="B16" s="5" t="n">
        <v>114376</v>
      </c>
      <c r="C16" s="5" t="n">
        <v>146520</v>
      </c>
    </row>
    <row r="17" spans="1:3">
      <c r="A17" s="4" t="s">
        <v>867</v>
      </c>
    </row>
    <row r="18" spans="1:3">
      <c r="A18" s="4" t="s">
        <v>39</v>
      </c>
      <c r="B18" s="5" t="n">
        <v>114376</v>
      </c>
      <c r="C18" s="5" t="n">
        <v>146520</v>
      </c>
    </row>
    <row r="19" spans="1:3">
      <c r="A19" s="4" t="s">
        <v>868</v>
      </c>
    </row>
    <row r="20" spans="1:3">
      <c r="A20" s="4" t="s">
        <v>39</v>
      </c>
      <c r="B20" s="5" t="n">
        <v>10236</v>
      </c>
      <c r="C20" s="5" t="n">
        <v>21629</v>
      </c>
    </row>
    <row r="21" spans="1:3">
      <c r="A21" s="4" t="s">
        <v>869</v>
      </c>
    </row>
    <row r="22" spans="1:3">
      <c r="A22" s="4" t="s">
        <v>39</v>
      </c>
      <c r="B22" s="5" t="n">
        <v>81223</v>
      </c>
      <c r="C22" s="5" t="n">
        <v>97290</v>
      </c>
    </row>
    <row r="23" spans="1:3">
      <c r="A23" s="4" t="s">
        <v>870</v>
      </c>
    </row>
    <row r="24" spans="1:3">
      <c r="A24" s="4" t="s">
        <v>39</v>
      </c>
      <c r="B24" s="5" t="n">
        <v>20069</v>
      </c>
      <c r="C24" s="5" t="n">
        <v>24524</v>
      </c>
    </row>
    <row r="25" spans="1:3">
      <c r="A25" s="4" t="s">
        <v>871</v>
      </c>
    </row>
    <row r="26" spans="1:3">
      <c r="A26" s="4" t="s">
        <v>39</v>
      </c>
      <c r="B26" s="5" t="n">
        <v>1709</v>
      </c>
      <c r="C26" s="5" t="n">
        <v>2263</v>
      </c>
    </row>
    <row r="27" spans="1:3">
      <c r="A27" s="4" t="s">
        <v>872</v>
      </c>
    </row>
    <row r="28" spans="1:3">
      <c r="A28" s="4" t="s">
        <v>39</v>
      </c>
      <c r="B28" s="5" t="n">
        <v>113237</v>
      </c>
      <c r="C28" s="5" t="n">
        <v>145706</v>
      </c>
    </row>
    <row r="29" spans="1:3">
      <c r="A29" s="4" t="s">
        <v>873</v>
      </c>
    </row>
    <row r="30" spans="1:3">
      <c r="A30" s="4" t="s">
        <v>39</v>
      </c>
      <c r="B30" s="5" t="n">
        <v>1139</v>
      </c>
      <c r="C30" s="5" t="n">
        <v>814</v>
      </c>
    </row>
    <row r="31" spans="1:3">
      <c r="A31" s="4" t="s">
        <v>874</v>
      </c>
    </row>
    <row r="32" spans="1:3">
      <c r="A32" s="4" t="s">
        <v>39</v>
      </c>
      <c r="B32" s="4" t="s">
        <v>115</v>
      </c>
      <c r="C32" s="4" t="s">
        <v>115</v>
      </c>
    </row>
    <row r="33" spans="1:3">
      <c r="A33" s="4" t="s">
        <v>875</v>
      </c>
    </row>
    <row r="34" spans="1:3">
      <c r="A34" s="4" t="s">
        <v>39</v>
      </c>
      <c r="B34" s="4" t="s">
        <v>115</v>
      </c>
      <c r="C34" s="4" t="s">
        <v>115</v>
      </c>
    </row>
    <row r="35" spans="1:3">
      <c r="A35" s="4" t="s">
        <v>876</v>
      </c>
    </row>
    <row r="36" spans="1:3">
      <c r="A36" s="4" t="s">
        <v>39</v>
      </c>
      <c r="B36" s="4" t="s">
        <v>115</v>
      </c>
      <c r="C36" s="4" t="s">
        <v>1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4" t="s">
        <v>878</v>
      </c>
      <c r="B2" s="7" t="n">
        <v>12430000</v>
      </c>
      <c r="C2" s="7" t="n">
        <v>13681000</v>
      </c>
    </row>
    <row r="3" spans="1:3">
      <c r="A3" s="4" t="s">
        <v>48</v>
      </c>
      <c r="B3" s="5" t="n">
        <v>934000</v>
      </c>
      <c r="C3" s="5" t="n">
        <v>1412000</v>
      </c>
    </row>
    <row r="4" spans="1:3">
      <c r="A4" s="4" t="s">
        <v>879</v>
      </c>
    </row>
    <row r="5" spans="1:3">
      <c r="A5" s="4" t="s">
        <v>878</v>
      </c>
      <c r="B5" s="5" t="n">
        <v>6498000</v>
      </c>
      <c r="C5" s="5" t="n">
        <v>12848000</v>
      </c>
    </row>
    <row r="6" spans="1:3">
      <c r="A6" s="4" t="s">
        <v>48</v>
      </c>
      <c r="B6" s="5" t="n">
        <v>511000</v>
      </c>
      <c r="C6" s="5" t="n">
        <v>1412000</v>
      </c>
    </row>
    <row r="7" spans="1:3">
      <c r="A7" s="4" t="s">
        <v>880</v>
      </c>
    </row>
    <row r="8" spans="1:3">
      <c r="A8" s="4" t="s">
        <v>878</v>
      </c>
      <c r="B8" s="5" t="n">
        <v>6498000</v>
      </c>
      <c r="C8" s="5" t="n">
        <v>12848000</v>
      </c>
    </row>
    <row r="9" spans="1:3">
      <c r="A9" s="4" t="s">
        <v>48</v>
      </c>
      <c r="B9" s="7" t="n">
        <v>511000</v>
      </c>
      <c r="C9" s="7" t="n">
        <v>1412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48"/>
  </cols>
  <sheetData>
    <row r="1" spans="1:4">
      <c r="A1" s="1" t="s">
        <v>881</v>
      </c>
      <c r="C1" s="2" t="s">
        <v>1</v>
      </c>
    </row>
    <row r="2" spans="1:4">
      <c r="C2" s="2" t="s">
        <v>2</v>
      </c>
      <c r="D2" s="2" t="s">
        <v>32</v>
      </c>
    </row>
    <row r="3" spans="1:4">
      <c r="A3" s="4" t="s">
        <v>882</v>
      </c>
    </row>
    <row r="4" spans="1:4">
      <c r="A4" s="4" t="s">
        <v>883</v>
      </c>
      <c r="C4" s="7" t="n">
        <v>4928</v>
      </c>
      <c r="D4" s="7" t="n">
        <v>6867</v>
      </c>
    </row>
    <row r="5" spans="1:4">
      <c r="A5" s="4" t="s">
        <v>884</v>
      </c>
      <c r="C5" s="4" t="s">
        <v>885</v>
      </c>
      <c r="D5" s="4" t="s">
        <v>885</v>
      </c>
    </row>
    <row r="6" spans="1:4">
      <c r="A6" s="4" t="s">
        <v>886</v>
      </c>
    </row>
    <row r="7" spans="1:4">
      <c r="A7" s="4" t="s">
        <v>887</v>
      </c>
      <c r="C7" s="4" t="s">
        <v>888</v>
      </c>
      <c r="D7" s="4" t="s">
        <v>888</v>
      </c>
    </row>
    <row r="8" spans="1:4">
      <c r="A8" s="4" t="s">
        <v>889</v>
      </c>
    </row>
    <row r="9" spans="1:4">
      <c r="A9" s="4" t="s">
        <v>887</v>
      </c>
      <c r="C9" s="4" t="s">
        <v>838</v>
      </c>
      <c r="D9" s="4" t="s">
        <v>890</v>
      </c>
    </row>
    <row r="10" spans="1:4">
      <c r="A10" s="4" t="s">
        <v>891</v>
      </c>
    </row>
    <row r="11" spans="1:4">
      <c r="A11" s="4" t="s">
        <v>887</v>
      </c>
      <c r="C11" s="4" t="s">
        <v>892</v>
      </c>
      <c r="D11" s="4" t="s">
        <v>853</v>
      </c>
    </row>
    <row r="12" spans="1:4">
      <c r="A12" s="4" t="s">
        <v>893</v>
      </c>
    </row>
    <row r="13" spans="1:4">
      <c r="A13" s="4" t="s">
        <v>883</v>
      </c>
      <c r="C13" s="7" t="n">
        <v>1570</v>
      </c>
      <c r="D13" s="7" t="n">
        <v>5981</v>
      </c>
    </row>
    <row r="14" spans="1:4">
      <c r="A14" s="4" t="s">
        <v>884</v>
      </c>
      <c r="B14" s="4" t="s">
        <v>894</v>
      </c>
      <c r="C14" s="4" t="s">
        <v>895</v>
      </c>
      <c r="D14" s="4" t="s">
        <v>895</v>
      </c>
    </row>
    <row r="15" spans="1:4">
      <c r="A15" s="4" t="s">
        <v>896</v>
      </c>
    </row>
    <row r="16" spans="1:4">
      <c r="A16" s="4" t="s">
        <v>887</v>
      </c>
      <c r="C16" s="4" t="s">
        <v>741</v>
      </c>
      <c r="D16" s="4" t="s">
        <v>741</v>
      </c>
    </row>
    <row r="17" spans="1:4">
      <c r="A17" s="4" t="s">
        <v>897</v>
      </c>
    </row>
    <row r="18" spans="1:4">
      <c r="A18" s="4" t="s">
        <v>887</v>
      </c>
      <c r="C18" s="4" t="s">
        <v>898</v>
      </c>
      <c r="D18" s="4" t="s">
        <v>899</v>
      </c>
    </row>
    <row r="19" spans="1:4">
      <c r="A19" s="4" t="s">
        <v>900</v>
      </c>
    </row>
    <row r="20" spans="1:4">
      <c r="A20" s="4" t="s">
        <v>887</v>
      </c>
      <c r="C20" s="4" t="s">
        <v>901</v>
      </c>
      <c r="D20" s="4" t="s">
        <v>902</v>
      </c>
    </row>
    <row r="21" spans="1:4">
      <c r="A21" s="4" t="s">
        <v>903</v>
      </c>
    </row>
    <row r="22" spans="1:4">
      <c r="A22" s="4" t="s">
        <v>883</v>
      </c>
      <c r="C22" s="7" t="n">
        <v>511</v>
      </c>
      <c r="D22" s="7" t="n">
        <v>1412</v>
      </c>
    </row>
    <row r="23" spans="1:4">
      <c r="A23" s="4" t="s">
        <v>884</v>
      </c>
      <c r="B23" s="4" t="s">
        <v>894</v>
      </c>
      <c r="C23" s="4" t="s">
        <v>895</v>
      </c>
      <c r="D23" s="4" t="s">
        <v>895</v>
      </c>
    </row>
    <row r="24" spans="1:4">
      <c r="A24" s="4" t="s">
        <v>904</v>
      </c>
    </row>
    <row r="25" spans="1:4">
      <c r="A25" s="4" t="s">
        <v>887</v>
      </c>
      <c r="C25" s="4" t="s">
        <v>741</v>
      </c>
      <c r="D25" s="4" t="s">
        <v>741</v>
      </c>
    </row>
    <row r="26" spans="1:4">
      <c r="A26" s="4" t="s">
        <v>905</v>
      </c>
    </row>
    <row r="27" spans="1:4">
      <c r="A27" s="4" t="s">
        <v>887</v>
      </c>
      <c r="C27" s="4" t="s">
        <v>816</v>
      </c>
      <c r="D27" s="4" t="s">
        <v>816</v>
      </c>
    </row>
    <row r="28" spans="1:4">
      <c r="A28" s="4" t="s">
        <v>906</v>
      </c>
    </row>
    <row r="29" spans="1:4">
      <c r="A29" s="4" t="s">
        <v>887</v>
      </c>
      <c r="D29" s="4" t="s">
        <v>907</v>
      </c>
    </row>
    <row r="30" spans="1:4"/>
    <row r="31" spans="1:4">
      <c r="A31" s="4" t="s">
        <v>66</v>
      </c>
      <c r="B31" s="4" t="s">
        <v>908</v>
      </c>
    </row>
    <row r="32" spans="1:4">
      <c r="A32" s="4" t="s">
        <v>909</v>
      </c>
      <c r="B32" s="4" t="s">
        <v>910</v>
      </c>
    </row>
  </sheetData>
  <mergeCells count="5">
    <mergeCell ref="A1:B2"/>
    <mergeCell ref="C1:D1"/>
    <mergeCell ref="A30:C30"/>
    <mergeCell ref="B31:C31"/>
    <mergeCell ref="B32:C3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2</v>
      </c>
      <c r="C1" s="2" t="s">
        <v>32</v>
      </c>
      <c r="D1" s="2" t="s">
        <v>33</v>
      </c>
      <c r="E1" s="2" t="s">
        <v>34</v>
      </c>
    </row>
    <row r="2" spans="1:5">
      <c r="A2" s="4" t="s">
        <v>38</v>
      </c>
      <c r="B2" s="7" t="n">
        <v>32495</v>
      </c>
      <c r="C2" s="7" t="n">
        <v>23750</v>
      </c>
      <c r="D2" s="7" t="n">
        <v>25639</v>
      </c>
      <c r="E2" s="7" t="n">
        <v>26193</v>
      </c>
    </row>
    <row r="3" spans="1:5">
      <c r="A3" s="4" t="s">
        <v>912</v>
      </c>
      <c r="B3" s="5" t="n">
        <v>32495</v>
      </c>
      <c r="C3" s="5" t="n">
        <v>23750</v>
      </c>
    </row>
    <row r="4" spans="1:5">
      <c r="A4" s="4" t="s">
        <v>39</v>
      </c>
      <c r="B4" s="5" t="n">
        <v>114376</v>
      </c>
      <c r="C4" s="5" t="n">
        <v>146520</v>
      </c>
    </row>
    <row r="5" spans="1:5">
      <c r="A5" s="4" t="s">
        <v>40</v>
      </c>
      <c r="B5" s="5" t="n">
        <v>634</v>
      </c>
      <c r="C5" s="5" t="n">
        <v>1107</v>
      </c>
    </row>
    <row r="6" spans="1:5">
      <c r="A6" s="4" t="s">
        <v>913</v>
      </c>
      <c r="B6" s="5" t="n">
        <v>634</v>
      </c>
      <c r="C6" s="5" t="n">
        <v>1107</v>
      </c>
    </row>
    <row r="7" spans="1:5">
      <c r="A7" s="4" t="s">
        <v>43</v>
      </c>
      <c r="B7" s="5" t="n">
        <v>602542</v>
      </c>
      <c r="C7" s="5" t="n">
        <v>527325</v>
      </c>
    </row>
    <row r="8" spans="1:5">
      <c r="A8" s="4" t="s">
        <v>914</v>
      </c>
      <c r="B8" s="5" t="n">
        <v>604447</v>
      </c>
      <c r="C8" s="5" t="n">
        <v>534021</v>
      </c>
    </row>
    <row r="9" spans="1:5">
      <c r="A9" s="4" t="s">
        <v>915</v>
      </c>
      <c r="B9" s="5" t="n">
        <v>13540</v>
      </c>
      <c r="C9" s="5" t="n">
        <v>13141</v>
      </c>
    </row>
    <row r="10" spans="1:5">
      <c r="A10" s="4" t="s">
        <v>916</v>
      </c>
      <c r="B10" s="5" t="n">
        <v>13540</v>
      </c>
      <c r="C10" s="5" t="n">
        <v>13141</v>
      </c>
    </row>
    <row r="11" spans="1:5">
      <c r="A11" s="4" t="s">
        <v>620</v>
      </c>
      <c r="B11" s="5" t="n">
        <v>2204</v>
      </c>
      <c r="C11" s="5" t="n">
        <v>1887</v>
      </c>
    </row>
    <row r="12" spans="1:5">
      <c r="A12" s="4" t="s">
        <v>917</v>
      </c>
      <c r="B12" s="5" t="n">
        <v>2426</v>
      </c>
      <c r="C12" s="5" t="n">
        <v>2387</v>
      </c>
    </row>
    <row r="13" spans="1:5">
      <c r="A13" s="4" t="s">
        <v>918</v>
      </c>
      <c r="B13" s="5" t="n">
        <v>2426</v>
      </c>
      <c r="C13" s="5" t="n">
        <v>2387</v>
      </c>
    </row>
    <row r="14" spans="1:5">
      <c r="A14" s="4" t="s">
        <v>57</v>
      </c>
      <c r="B14" s="5" t="n">
        <v>629934</v>
      </c>
      <c r="C14" s="5" t="n">
        <v>624447</v>
      </c>
    </row>
    <row r="15" spans="1:5">
      <c r="A15" s="4" t="s">
        <v>919</v>
      </c>
      <c r="B15" s="5" t="n">
        <v>630371</v>
      </c>
      <c r="C15" s="5" t="n">
        <v>624973</v>
      </c>
    </row>
    <row r="16" spans="1:5">
      <c r="A16" s="4" t="s">
        <v>88</v>
      </c>
      <c r="B16" s="5" t="n">
        <v>68359</v>
      </c>
      <c r="C16" s="5" t="n">
        <v>35825</v>
      </c>
    </row>
    <row r="17" spans="1:5">
      <c r="A17" s="4" t="s">
        <v>920</v>
      </c>
      <c r="B17" s="5" t="n">
        <v>68359</v>
      </c>
      <c r="C17" s="5" t="n">
        <v>35825</v>
      </c>
    </row>
    <row r="18" spans="1:5">
      <c r="A18" s="4" t="s">
        <v>59</v>
      </c>
      <c r="B18" s="5" t="n">
        <v>9437</v>
      </c>
      <c r="C18" s="5" t="n">
        <v>9939</v>
      </c>
    </row>
    <row r="19" spans="1:5">
      <c r="A19" s="4" t="s">
        <v>921</v>
      </c>
      <c r="B19" s="5" t="n">
        <v>9512</v>
      </c>
      <c r="C19" s="5" t="n">
        <v>10063</v>
      </c>
    </row>
    <row r="20" spans="1:5">
      <c r="A20" s="4" t="s">
        <v>700</v>
      </c>
      <c r="B20" s="5" t="n">
        <v>395</v>
      </c>
      <c r="C20" s="5" t="n">
        <v>395</v>
      </c>
    </row>
    <row r="21" spans="1:5">
      <c r="A21" s="4" t="s">
        <v>922</v>
      </c>
      <c r="B21" s="5" t="n">
        <v>395</v>
      </c>
      <c r="C21" s="5" t="n">
        <v>395</v>
      </c>
    </row>
    <row r="22" spans="1:5">
      <c r="A22" s="4" t="s">
        <v>874</v>
      </c>
    </row>
    <row r="23" spans="1:5">
      <c r="A23" s="4" t="s">
        <v>912</v>
      </c>
      <c r="B23" s="5" t="n">
        <v>32495</v>
      </c>
      <c r="C23" s="5" t="n">
        <v>23750</v>
      </c>
    </row>
    <row r="24" spans="1:5">
      <c r="A24" s="4" t="s">
        <v>39</v>
      </c>
      <c r="B24" s="4" t="s">
        <v>115</v>
      </c>
      <c r="C24" s="4" t="s">
        <v>115</v>
      </c>
    </row>
    <row r="25" spans="1:5">
      <c r="A25" s="4" t="s">
        <v>915</v>
      </c>
      <c r="B25" s="5" t="n">
        <v>13540</v>
      </c>
      <c r="C25" s="5" t="n">
        <v>13141</v>
      </c>
    </row>
    <row r="26" spans="1:5">
      <c r="A26" s="4" t="s">
        <v>916</v>
      </c>
      <c r="B26" s="5" t="n">
        <v>13540</v>
      </c>
      <c r="C26" s="5" t="n">
        <v>13141</v>
      </c>
    </row>
    <row r="27" spans="1:5">
      <c r="A27" s="4" t="s">
        <v>620</v>
      </c>
      <c r="B27" s="5" t="n">
        <v>2204</v>
      </c>
      <c r="C27" s="5" t="n">
        <v>1887</v>
      </c>
    </row>
    <row r="28" spans="1:5">
      <c r="A28" s="4" t="s">
        <v>917</v>
      </c>
      <c r="B28" s="5" t="n">
        <v>2426</v>
      </c>
      <c r="C28" s="5" t="n">
        <v>2387</v>
      </c>
    </row>
    <row r="29" spans="1:5">
      <c r="A29" s="4" t="s">
        <v>918</v>
      </c>
      <c r="B29" s="5" t="n">
        <v>2426</v>
      </c>
      <c r="C29" s="5" t="n">
        <v>2387</v>
      </c>
    </row>
    <row r="30" spans="1:5">
      <c r="A30" s="4" t="s">
        <v>919</v>
      </c>
      <c r="B30" s="5" t="n">
        <v>440500</v>
      </c>
      <c r="C30" s="5" t="n">
        <v>433226</v>
      </c>
    </row>
    <row r="31" spans="1:5">
      <c r="A31" s="4" t="s">
        <v>920</v>
      </c>
      <c r="B31" s="5" t="n">
        <v>68359</v>
      </c>
      <c r="C31" s="5" t="n">
        <v>35825</v>
      </c>
    </row>
    <row r="32" spans="1:5">
      <c r="A32" s="4" t="s">
        <v>700</v>
      </c>
      <c r="B32" s="5" t="n">
        <v>395</v>
      </c>
      <c r="C32" s="5" t="n">
        <v>395</v>
      </c>
    </row>
    <row r="33" spans="1:5">
      <c r="A33" s="4" t="s">
        <v>922</v>
      </c>
      <c r="B33" s="5" t="n">
        <v>395</v>
      </c>
      <c r="C33" s="5" t="n">
        <v>395</v>
      </c>
    </row>
    <row r="34" spans="1:5">
      <c r="A34" s="4" t="s">
        <v>866</v>
      </c>
    </row>
    <row r="35" spans="1:5">
      <c r="A35" s="4" t="s">
        <v>39</v>
      </c>
      <c r="B35" s="5" t="n">
        <v>114376</v>
      </c>
      <c r="C35" s="5" t="n">
        <v>146520</v>
      </c>
    </row>
    <row r="36" spans="1:5">
      <c r="A36" s="4" t="s">
        <v>913</v>
      </c>
      <c r="B36" s="5" t="n">
        <v>634</v>
      </c>
      <c r="C36" s="5" t="n">
        <v>1107</v>
      </c>
    </row>
    <row r="37" spans="1:5">
      <c r="A37" s="4" t="s">
        <v>620</v>
      </c>
      <c r="B37" s="4" t="s">
        <v>115</v>
      </c>
      <c r="C37" s="4" t="s">
        <v>115</v>
      </c>
    </row>
    <row r="38" spans="1:5">
      <c r="A38" s="4" t="s">
        <v>919</v>
      </c>
      <c r="B38" s="4" t="s">
        <v>115</v>
      </c>
    </row>
    <row r="39" spans="1:5">
      <c r="A39" s="4" t="s">
        <v>923</v>
      </c>
    </row>
    <row r="40" spans="1:5">
      <c r="A40" s="4" t="s">
        <v>39</v>
      </c>
      <c r="B40" s="4" t="s">
        <v>115</v>
      </c>
      <c r="C40" s="4" t="s">
        <v>115</v>
      </c>
    </row>
    <row r="41" spans="1:5">
      <c r="A41" s="4" t="s">
        <v>914</v>
      </c>
      <c r="B41" s="5" t="n">
        <v>604447</v>
      </c>
      <c r="C41" s="5" t="n">
        <v>534021</v>
      </c>
    </row>
    <row r="42" spans="1:5">
      <c r="A42" s="4" t="s">
        <v>620</v>
      </c>
      <c r="B42" s="4" t="s">
        <v>115</v>
      </c>
      <c r="C42" s="4" t="s">
        <v>115</v>
      </c>
    </row>
    <row r="43" spans="1:5">
      <c r="A43" s="4" t="s">
        <v>919</v>
      </c>
      <c r="B43" s="5" t="n">
        <v>189871</v>
      </c>
      <c r="C43" s="5" t="n">
        <v>191747</v>
      </c>
    </row>
    <row r="44" spans="1:5">
      <c r="A44" s="4" t="s">
        <v>921</v>
      </c>
      <c r="B44" s="7" t="n">
        <v>9512</v>
      </c>
      <c r="C44" s="7" t="n">
        <v>100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 customWidth="1" max="6" min="6" width="14"/>
  </cols>
  <sheetData>
    <row r="1" spans="1:6">
      <c r="A1" s="1" t="s">
        <v>924</v>
      </c>
      <c r="C1" s="2" t="s">
        <v>1</v>
      </c>
    </row>
    <row r="2" spans="1:6">
      <c r="C2" s="2" t="s">
        <v>2</v>
      </c>
      <c r="E2" s="2" t="s">
        <v>32</v>
      </c>
      <c r="F2" s="2" t="s">
        <v>33</v>
      </c>
    </row>
    <row r="3" spans="1:6">
      <c r="A3" s="4" t="s">
        <v>925</v>
      </c>
      <c r="B3" s="4" t="s">
        <v>66</v>
      </c>
      <c r="C3" s="7" t="n">
        <v>2395</v>
      </c>
    </row>
    <row r="4" spans="1:6">
      <c r="A4" s="4" t="s">
        <v>926</v>
      </c>
      <c r="B4" s="4" t="s">
        <v>66</v>
      </c>
      <c r="C4" s="5" t="n">
        <v>-994</v>
      </c>
    </row>
    <row r="5" spans="1:6">
      <c r="A5" s="4" t="s">
        <v>927</v>
      </c>
      <c r="B5" s="4" t="s">
        <v>66</v>
      </c>
      <c r="C5" s="5" t="n">
        <v>-200</v>
      </c>
    </row>
    <row r="6" spans="1:6">
      <c r="A6" s="4" t="s">
        <v>134</v>
      </c>
      <c r="C6" s="5" t="n">
        <v>-1194</v>
      </c>
      <c r="D6" s="4" t="s">
        <v>66</v>
      </c>
      <c r="E6" s="7" t="n">
        <v>-153</v>
      </c>
      <c r="F6" s="7" t="n">
        <v>4785</v>
      </c>
    </row>
    <row r="7" spans="1:6">
      <c r="A7" s="4" t="s">
        <v>928</v>
      </c>
      <c r="B7" s="4" t="s">
        <v>66</v>
      </c>
      <c r="C7" s="7" t="n">
        <v>1201</v>
      </c>
      <c r="E7" s="7" t="n">
        <v>2395</v>
      </c>
    </row>
    <row r="8" spans="1:6"/>
    <row r="9" spans="1:6">
      <c r="A9" s="4" t="s">
        <v>66</v>
      </c>
      <c r="B9" s="4" t="s">
        <v>70</v>
      </c>
    </row>
  </sheetData>
  <mergeCells count="5">
    <mergeCell ref="A1:B2"/>
    <mergeCell ref="C1:F1"/>
    <mergeCell ref="C2:D2"/>
    <mergeCell ref="A8:E8"/>
    <mergeCell ref="B9:E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8:08:12Z</dcterms:created>
  <dcterms:modified xmlns:dcterms="http://purl.org/dc/terms/" xmlns:xsi="http://www.w3.org/2001/XMLSchema-instance" xsi:type="dcterms:W3CDTF">2017-03-15T08:08:12Z</dcterms:modified>
</cp:coreProperties>
</file>